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Derivative and Hedging Activiti"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Equity Based Compensation"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Leases (Tables)" sheetId="24" state="visible" r:id="rId24"/>
    <sheet xmlns:r="http://schemas.openxmlformats.org/officeDocument/2006/relationships" name="Long Term Debt (Tables)" sheetId="25" state="visible" r:id="rId25"/>
    <sheet xmlns:r="http://schemas.openxmlformats.org/officeDocument/2006/relationships" name="Derivative and Hedging Activi_2" sheetId="26" state="visible" r:id="rId26"/>
    <sheet xmlns:r="http://schemas.openxmlformats.org/officeDocument/2006/relationships" name="Equity (Tables)" sheetId="27" state="visible" r:id="rId27"/>
    <sheet xmlns:r="http://schemas.openxmlformats.org/officeDocument/2006/relationships" name="Equity Based Compensation (Tabl" sheetId="28" state="visible" r:id="rId28"/>
    <sheet xmlns:r="http://schemas.openxmlformats.org/officeDocument/2006/relationships" name="Net Income Per Share (Tables)" sheetId="29" state="visible" r:id="rId29"/>
    <sheet xmlns:r="http://schemas.openxmlformats.org/officeDocument/2006/relationships" name="Commitment and Contingencies (T" sheetId="30" state="visible" r:id="rId30"/>
    <sheet xmlns:r="http://schemas.openxmlformats.org/officeDocument/2006/relationships" name="Fair Value Measurements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Investments - Schedule of Real " sheetId="39" state="visible" r:id="rId39"/>
    <sheet xmlns:r="http://schemas.openxmlformats.org/officeDocument/2006/relationships" name="Investments - Schedule of Rea_2" sheetId="40" state="visible" r:id="rId40"/>
    <sheet xmlns:r="http://schemas.openxmlformats.org/officeDocument/2006/relationships" name="Investments - Schedule of Gross" sheetId="41" state="visible" r:id="rId41"/>
    <sheet xmlns:r="http://schemas.openxmlformats.org/officeDocument/2006/relationships" name="Investments - Additional Inform" sheetId="42" state="visible" r:id="rId42"/>
    <sheet xmlns:r="http://schemas.openxmlformats.org/officeDocument/2006/relationships" name="Investments - Schedule of Infor" sheetId="43" state="visible" r:id="rId43"/>
    <sheet xmlns:r="http://schemas.openxmlformats.org/officeDocument/2006/relationships" name="Investments - Schedule of Inf_2" sheetId="44" state="visible" r:id="rId44"/>
    <sheet xmlns:r="http://schemas.openxmlformats.org/officeDocument/2006/relationships" name="Investments - Summary of Gross " sheetId="45" state="visible" r:id="rId45"/>
    <sheet xmlns:r="http://schemas.openxmlformats.org/officeDocument/2006/relationships" name="Investments - Summary of Gros_2" sheetId="46" state="visible" r:id="rId46"/>
    <sheet xmlns:r="http://schemas.openxmlformats.org/officeDocument/2006/relationships" name="Investments - Schedule of Loans" sheetId="47" state="visible" r:id="rId47"/>
    <sheet xmlns:r="http://schemas.openxmlformats.org/officeDocument/2006/relationships" name="Investments - Schedule of Loa_2" sheetId="48" state="visible" r:id="rId48"/>
    <sheet xmlns:r="http://schemas.openxmlformats.org/officeDocument/2006/relationships" name="Investments - Scheduled of Prin" sheetId="49" state="visible" r:id="rId49"/>
    <sheet xmlns:r="http://schemas.openxmlformats.org/officeDocument/2006/relationships" name="Investments - Schedule of Direc" sheetId="50" state="visible" r:id="rId50"/>
    <sheet xmlns:r="http://schemas.openxmlformats.org/officeDocument/2006/relationships" name="Investments - Scheduled Future " sheetId="51" state="visible" r:id="rId51"/>
    <sheet xmlns:r="http://schemas.openxmlformats.org/officeDocument/2006/relationships" name="Investments - Summary of Change" sheetId="52" state="visible" r:id="rId52"/>
    <sheet xmlns:r="http://schemas.openxmlformats.org/officeDocument/2006/relationships" name="Investments - Summary of Signif" sheetId="53" state="visible" r:id="rId53"/>
    <sheet xmlns:r="http://schemas.openxmlformats.org/officeDocument/2006/relationships" name="Investments - Activity in Real " sheetId="54" state="visible" r:id="rId54"/>
    <sheet xmlns:r="http://schemas.openxmlformats.org/officeDocument/2006/relationships" name="Investments - Schedule of Exter" sheetId="55" state="visible" r:id="rId55"/>
    <sheet xmlns:r="http://schemas.openxmlformats.org/officeDocument/2006/relationships" name="Investments - Schedule of Intan" sheetId="56" state="visible" r:id="rId56"/>
    <sheet xmlns:r="http://schemas.openxmlformats.org/officeDocument/2006/relationships" name="Investments - Summary of Remain" sheetId="57" state="visible" r:id="rId57"/>
    <sheet xmlns:r="http://schemas.openxmlformats.org/officeDocument/2006/relationships" name="Investments - Summary of Amorti" sheetId="58" state="visible" r:id="rId58"/>
    <sheet xmlns:r="http://schemas.openxmlformats.org/officeDocument/2006/relationships" name="Investments - Summary of Projec" sheetId="59" state="visible" r:id="rId59"/>
    <sheet xmlns:r="http://schemas.openxmlformats.org/officeDocument/2006/relationships" name="Leases - Scheduled Future Minim" sheetId="60" state="visible" r:id="rId60"/>
    <sheet xmlns:r="http://schemas.openxmlformats.org/officeDocument/2006/relationships" name="Leases - Components of Fixed an" sheetId="61" state="visible" r:id="rId61"/>
    <sheet xmlns:r="http://schemas.openxmlformats.org/officeDocument/2006/relationships" name="Leases - Additional Information" sheetId="62" state="visible" r:id="rId62"/>
    <sheet xmlns:r="http://schemas.openxmlformats.org/officeDocument/2006/relationships" name="Leases - Information Related to" sheetId="63" state="visible" r:id="rId63"/>
    <sheet xmlns:r="http://schemas.openxmlformats.org/officeDocument/2006/relationships" name="Leases - Details of Rent Expens" sheetId="64" state="visible" r:id="rId64"/>
    <sheet xmlns:r="http://schemas.openxmlformats.org/officeDocument/2006/relationships" name="Leases - Summary of Future Leas" sheetId="65" state="visible" r:id="rId65"/>
    <sheet xmlns:r="http://schemas.openxmlformats.org/officeDocument/2006/relationships" name="Long Term Debt - Schedule of Lo" sheetId="66" state="visible" r:id="rId66"/>
    <sheet xmlns:r="http://schemas.openxmlformats.org/officeDocument/2006/relationships" name="Long Term Debt - Summary of Sch" sheetId="67" state="visible" r:id="rId67"/>
    <sheet xmlns:r="http://schemas.openxmlformats.org/officeDocument/2006/relationships" name="Long Term Debt - Revolving Cred" sheetId="68" state="visible" r:id="rId68"/>
    <sheet xmlns:r="http://schemas.openxmlformats.org/officeDocument/2006/relationships" name="Long Term Debt - Summary of Inf" sheetId="69" state="visible" r:id="rId69"/>
    <sheet xmlns:r="http://schemas.openxmlformats.org/officeDocument/2006/relationships" name="Long Term Debt - Information Ab" sheetId="70" state="visible" r:id="rId70"/>
    <sheet xmlns:r="http://schemas.openxmlformats.org/officeDocument/2006/relationships" name="Long Term Debt - November 2019 " sheetId="71" state="visible" r:id="rId71"/>
    <sheet xmlns:r="http://schemas.openxmlformats.org/officeDocument/2006/relationships" name="Long Term Debt - April 2019 and" sheetId="72" state="visible" r:id="rId72"/>
    <sheet xmlns:r="http://schemas.openxmlformats.org/officeDocument/2006/relationships" name="Long Term Debt - Senior Unsecur" sheetId="73" state="visible" r:id="rId73"/>
    <sheet xmlns:r="http://schemas.openxmlformats.org/officeDocument/2006/relationships" name="Long Term Debt - Senior Unsec_2" sheetId="74" state="visible" r:id="rId74"/>
    <sheet xmlns:r="http://schemas.openxmlformats.org/officeDocument/2006/relationships" name="Long Term Debt - Secured Borrow" sheetId="75" state="visible" r:id="rId75"/>
    <sheet xmlns:r="http://schemas.openxmlformats.org/officeDocument/2006/relationships" name="Long Term Debt - Interest Expen" sheetId="76" state="visible" r:id="rId76"/>
    <sheet xmlns:r="http://schemas.openxmlformats.org/officeDocument/2006/relationships" name="Derivative and Hedging Activi_3" sheetId="77" state="visible" r:id="rId77"/>
    <sheet xmlns:r="http://schemas.openxmlformats.org/officeDocument/2006/relationships" name="Derivative and Hedging Activi_4" sheetId="78" state="visible" r:id="rId78"/>
    <sheet xmlns:r="http://schemas.openxmlformats.org/officeDocument/2006/relationships" name="Derivative and Hedging Activi_5" sheetId="79" state="visible" r:id="rId79"/>
    <sheet xmlns:r="http://schemas.openxmlformats.org/officeDocument/2006/relationships" name="Equity - Additional Information" sheetId="80" state="visible" r:id="rId80"/>
    <sheet xmlns:r="http://schemas.openxmlformats.org/officeDocument/2006/relationships" name="Equity - Schedule of At the Mar" sheetId="81" state="visible" r:id="rId81"/>
    <sheet xmlns:r="http://schemas.openxmlformats.org/officeDocument/2006/relationships" name="Equity - Summary of Quarterly C" sheetId="82" state="visible" r:id="rId82"/>
    <sheet xmlns:r="http://schemas.openxmlformats.org/officeDocument/2006/relationships" name="Non-controlling Interests (Deta" sheetId="83" state="visible" r:id="rId83"/>
    <sheet xmlns:r="http://schemas.openxmlformats.org/officeDocument/2006/relationships" name="Equity Based Compensation - Equ" sheetId="84" state="visible" r:id="rId84"/>
    <sheet xmlns:r="http://schemas.openxmlformats.org/officeDocument/2006/relationships" name="Equity Based Compensation - Sch" sheetId="85" state="visible" r:id="rId85"/>
    <sheet xmlns:r="http://schemas.openxmlformats.org/officeDocument/2006/relationships" name="Equity Based Compensation - Res" sheetId="86" state="visible" r:id="rId86"/>
    <sheet xmlns:r="http://schemas.openxmlformats.org/officeDocument/2006/relationships" name="Equity Based Compensation - S_2" sheetId="87" state="visible" r:id="rId87"/>
    <sheet xmlns:r="http://schemas.openxmlformats.org/officeDocument/2006/relationships" name="Equity Based Compensation - S_3" sheetId="88" state="visible" r:id="rId88"/>
    <sheet xmlns:r="http://schemas.openxmlformats.org/officeDocument/2006/relationships" name="Equity Based Compensation - R_2" sheetId="89" state="visible" r:id="rId89"/>
    <sheet xmlns:r="http://schemas.openxmlformats.org/officeDocument/2006/relationships" name="Equity Based Compensation - S_4" sheetId="90" state="visible" r:id="rId90"/>
    <sheet xmlns:r="http://schemas.openxmlformats.org/officeDocument/2006/relationships" name="Equity Based Compensation - S_5" sheetId="91" state="visible" r:id="rId91"/>
    <sheet xmlns:r="http://schemas.openxmlformats.org/officeDocument/2006/relationships" name="Equity Based Compensation - S_6" sheetId="92" state="visible" r:id="rId92"/>
    <sheet xmlns:r="http://schemas.openxmlformats.org/officeDocument/2006/relationships" name="Net Income Per Share (Details)" sheetId="93" state="visible" r:id="rId93"/>
    <sheet xmlns:r="http://schemas.openxmlformats.org/officeDocument/2006/relationships" name="Net Income Per Share - Reconcil" sheetId="94" state="visible" r:id="rId94"/>
    <sheet xmlns:r="http://schemas.openxmlformats.org/officeDocument/2006/relationships" name="Net Income Per Share - Reconc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air Value Measurements - Addit" sheetId="98" state="visible" r:id="rId98"/>
    <sheet xmlns:r="http://schemas.openxmlformats.org/officeDocument/2006/relationships" name="Fair Value Measurements - Summa" sheetId="99" state="visible" r:id="rId99"/>
    <sheet xmlns:r="http://schemas.openxmlformats.org/officeDocument/2006/relationships" name="Subsequent Events (Details)" sheetId="100" state="visible" r:id="rId100"/>
    <sheet xmlns:r="http://schemas.openxmlformats.org/officeDocument/2006/relationships" name="Uncategorized Items - eprt-2021"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30</t>
        </is>
      </c>
    </row>
    <row r="9">
      <c r="A9" s="4" t="inlineStr">
        <is>
          <t>Entity Registrant Name</t>
        </is>
      </c>
      <c r="B9" s="4" t="inlineStr">
        <is>
          <t>Essential Properties Realty Trust, Inc.</t>
        </is>
      </c>
    </row>
    <row r="10">
      <c r="A10" s="4" t="inlineStr">
        <is>
          <t>Entity Incorporation, State or Country Code</t>
        </is>
      </c>
      <c r="B10" s="4" t="inlineStr">
        <is>
          <t>MD</t>
        </is>
      </c>
    </row>
    <row r="11">
      <c r="A11" s="4" t="inlineStr">
        <is>
          <t>Entity Tax Identification Number</t>
        </is>
      </c>
      <c r="B11" s="4" t="inlineStr">
        <is>
          <t>82-4005693</t>
        </is>
      </c>
    </row>
    <row r="12">
      <c r="A12" s="4" t="inlineStr">
        <is>
          <t>Entity Address, Address Line One</t>
        </is>
      </c>
      <c r="B12" s="4" t="inlineStr">
        <is>
          <t>902 Carnegie Center Blvd.</t>
        </is>
      </c>
    </row>
    <row r="13">
      <c r="A13" s="4" t="inlineStr">
        <is>
          <t>Entity Address, Address Line Two</t>
        </is>
      </c>
      <c r="B13" s="4" t="inlineStr">
        <is>
          <t>Suite 520</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436-0619</t>
        </is>
      </c>
    </row>
    <row r="19">
      <c r="A19" s="4" t="inlineStr">
        <is>
          <t>Title of 12(b) Security</t>
        </is>
      </c>
      <c r="B19" s="4" t="inlineStr">
        <is>
          <t>Common Stock, $0.01 par value</t>
        </is>
      </c>
    </row>
    <row r="20">
      <c r="A20" s="4" t="inlineStr">
        <is>
          <t>Trading Symbol</t>
        </is>
      </c>
      <c r="B20" s="4" t="inlineStr">
        <is>
          <t>EP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2157386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72895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The following table presents information about the number of properties or investments in the Company’s real estate investment portfolio as of each date presented: September 30, December 31, Owned properties (1) 1,229 1,056 Properties securing investments in mortgage loans (2) 158 115 Ground lease interests (3) 10 10 Total number of investments 1,397 1,181 _____________________________________ (1) Includes 11 properties which are subject to leases accounted for as direct financing leases or loans as of September 30, 2021 and December 31, 2020. (2) Properties secure 16 and eight mortgage loans receivable as of September 30, 2021 and December 31, 2020, respectively. (3) Includes one building which is subject to a lease accounted for as a direct financing lease as of September 30, 2021 and December 31, 2020. The following table presents information about the gross investment value of the Company’s real estate investment portfolio as of each date presented: (in thousands) September 30, December 31, Real estate investments, at cost $ 2,887,987 $ 2,359,395 Loans and direct financing lease receivables, net 237,117 152,220 Real estate investments held for sale, net 3,984 17,058 Total gross investments $ 3,129,088 $ 2,528,673 As of December 31, 2020, 258 of these investments, comprising $399.7 million of net investments, were assets of consolidated special purpose entity subsidiaries and were pledged as collateral under the non-recourse obligations of the Company’s Master Trust Funding Program. As of September 30, 2021, there were no remaining investments that were pledged as collateral under the non-recourse obligations of the Company’s Master Trust Funding Program (see Note 5—Long Term Debt). Investments in 2021 and 2020 The following table presents information about the Company’s investments activity during the nine months ended September 30, 2021 and 2020: Nine months ended September 30, (in thousands) 2021 2020 Ownership type Fee Interest (1) Number of properties 209 123 Purchase price allocation Land and improvements $ 196,161 $ 111,537 Building and improvements 356,732 202,895 Construction in progress (2) 3,313 13,103 Intangible lease assets 9,721 4,470 Total purchase price 565,927 332,005 Intangible lease liabilities (3,296) (235) Purchase price (including acquisition costs) $ 562,631 $ 331,770 _____________________________________ (1) During the nine months ended September 30, 2020, the Company acquired fee interests in 122 properties and acquired one property subject to a ground lease. (2) Represents amounts incurred at and subsequent to acquisition and includes $0.1 million and $0.2 million of capitalized interest expense for the nine months ended September 30, 2021 and 2020, respectively. During the nine months ended September 30, 2021 and 2020, the Company did not have any investments that individually represented more than 5% of the Company’s total investment activity. Gross Investment Activity During the nine months ended September 30, 2021 and 2020, the Company had the following gross investment activity: (Dollar amounts in thousands) Number of Dollar Gross investments, January 1, 2020 1,000 $ 2,002,314 Acquisitions of and additions to real estate investments 123 360,676 Sales of investments in real estate (27) (42,406) Relinquishment of properties at end of ground lease term (3) (1,931) Provisions for impairment of real estate (1) (5,080) Investments in loans receivable 3 9,656 Principal collections on and settlements of loans and direct financing lease receivables (207) Other (2,617) Gross investments, September 30, 2020 2,320,405 Less: Accumulated depreciation and amortization (2) (124,489) Net investments, September 30, 2020 1,096 $ 2,195,916 Gross investments, January 1, 2021 1,181 $ 2,528,673 Acquisitions of and additions to real estate investments 209 573,514 Sales of investments in real estate (36) (52,948) Provisions for impairment of real estate (3) (6,120) Investments in loans receivable 46 87,253 Principal collections on and settlements of loans and direct financing lease receivables (3) (2,468) Other 1,184 Gross investments, September 30, 2021 3,129,088 Less: Accumulated depreciation and amortization (2) (182,567) Net investments, September 30, 2021 1,397 $ 2,946,521 _____________________________________ (1) During the nine months ended September 30, 2020, the Company identified and recorded provisions for impairment at 8 vacant properties and six tenanted properties (2) Includes $155.1 million and $103.1 million of accumulated depreciation as of September 30, 2021 and 2020, respectively. (3) During the nine months ended September 30, 2021, the Company identified and recorded provisions for impairment at two vacant properties and 16 tenanted properties. Real Estate Investments The Company’s investment properties are leased to tenants under long-term operating leases that typically include one or more renewal options. See Note 4—Leases for more information about the Company’s leases. Loans and Direct Financing Lease Receivables As of September 30, 2021 and December 31, 2020, the Company had 21 and 13 loans receivable outstanding with an aggregate carrying amount of $235.7 million and $150.8 million, respectively. The maximum amount of loss due to credit risk is our current principal balance of $235.7 million. The Company’s loans receivable portfolio as of September 30, 2021 and December 31, 2020 are summarized below (dollars in thousands): Principal Balance Outstanding Loan Type Monthly Payment (1) Number of Secured Properties Effective Interest Rate Stated Interest Rate Maturity Date September 30, December 31, Mortgage (2)(3) I/O 2 8.80% 8.10% 2039 $ 12,000 $ 12,000 Mortgage (3) P+I 2 8.10% 8.10% 2059 6,096 6,114 Mortgage (2) I/O 2 8.53% 7.80% 2039 7,300 7,300 Mortgage (2) I/O 69 8.16% 7.70% 2034 28,000 28,000 Mortgage (2) I/O 18 8.05% 7.50% 2034 37,105 37,105 Mortgage (2) I/O 1 8.42% 7.70% 2040 5,300 5,300 Mortgage (2) I/O 1 7.00% 7.00 % 2021 — 860 Mortgage (2) I/O 3 8.30% 8.25 % 2022 2,324 2,324 Mortgage (2) I/O 19 7.30% 6.80 % 2035 46,000 46,000 Mortgage (2) I/O 1 7.00% 7.00% 2023 600 — Mortgage (2) I/O 10 6.89% 6.75% 2026 22,742 — Mortgage (2) I/O 3 8.30% 8.25% 2023 3,145 — Mortgage (2) I/O 2 6.87% 6.40% 2036 2,520 — Mortgage (2) I/O 18 7.51% 7.00% 2036 30,806 — Mortgage (2) I/O 5 7.51% 7.00% 2036 9,679 — Mortgage (2) I/O 2 7.85% 7.50% 2031 13,000 — Mortgage (2) I/O 2 8.29% 8.25% 2023 2,389 — Mortgage (2) I/O 1 5.72% 8.00% 2052 1,015 — Leasehold interest P+I 2 10.69% (4) 2039 1,435 1,435 Leasehold interest P+I 1 2.25% (5) 2034 1,066 1,109 Leasehold interest P+I 1 2.41% (5) 2034 1,583 1,645 Leasehold interest P+I 1 4.97% (5) 2038 1,574 1,605 Net investment $ 235,679 $ 150,797 _____________________________________ (1) I/O: Interest Only; P+I: Principal and Interest (2) Loan requires monthly payments of interest only with a balloon payment due at maturity. (3) Loan allows for prepayments in whole or in part without penalty. (4) This leasehold interest is accounted for as a loan receivable, as the lease for two land parcels contains an option for the lessee to repurchase the leased parcels in 2024 or 2025. (5) These leasehold interests are accounted for as loans receivable, as the leases for each property contain an option for the relevant lessee to repurchase the leased property in the future. Scheduled principal payments due to be received under the Company’s loans receivable as of September 30, 2021 were as follows: (in thousands) Loans Receivable October 1 - December 31, 2021 $ 53 2022 2,545 2023 6,371 2024 251 2025 267 Thereafter 226,192 Total $ 235,679 As of September 30, 2021 and December 31, 2020, the Company had $2.3 million and $2.4 million, respectively, of net investments accounted for as direct financing lease receivables. The components of the investments accounted for as direct financing lease receivables were as follows: (in thousands) September 30, December 31, Minimum lease payments receivable $ 3,275 $ 3,529 Estimated unguaranteed residual value of leased assets 271 270 Unearned income from leased assets (1,201) (1,357) Net investment $ 2,345 $ 2,442 Scheduled future minimum non-cancelable base rental payments due to be received under the Company's direct financing lease receivables as of September 30, 2021 were as follows: (in thousands) Future Minimum October 1 - December 31, 2021 $ 86 2022 345 2023 347 2024 289 2025 254 Thereafter 1,954 Total $ 3,275 Allowance for Loan Losses The Company utilizes a a real estate loss estimate model (i.e. a RELEM model) which estimates losses on loans and direct financing lease receivables for purposes of calculating an allowance for loan losses. As of September 30, 2021, the balance of the Company's allowance for loan losses was $0.9 million. Changes in the Company’s allowance for loan losses are presented within provision for loan losses in the Company’s consolidated statements of operations. For the nine months ended September 30, 2021 and 2020, the changes to the Company's allowance for loan losses were as follows: (in thousands) Loans and Direct Financing Lease Receivables Balance at January 1, 2020 $ — Cumulative-effect adjustment upon adoption of ASC 326 188 Current period provision for expected credit losses (1) 531 Write-offs charged — Recoveries — Balance at September 30, 2020 $ 719 Balance at January 1, 2021 $ 1,018 Current period provision for expected credit losses (2) (112) Write-offs charged — Recoveries — Balance at September 30, 2021 $ 906 _____________________________________ (1) The increase in expected credit losses was due to the changes in assumptions regarding current macroeconomic factors related to COVID-19. (2) The decrease in expected credit losses is due to assumptions regarding current macroeconomic factors approximating to pre-pandemic values due to the reduction of the adverse impact of the COVID-19 pandemic. The Company considers the ratio of loan to value ("LTV") to be a significant credit quality indicator for its loans and direct financing lease portfolio. The following table presents information about the LTV of the Company's loans and direct financing lease receivables measured at amortized cost as of September 30, 2021: Amortized Cost Basis by Origination Year Total Amortized Costs Basis (in thousands) 2021 2020 2019 2018 2017 Prior LTV &lt;60% $ 1,374 $ — $ 28,000 $ — $ — $ 720 $ 30,094 LTV 60%-70% 35,742 — — — — 964 36,706 LTV &gt;70% 48,780 56,780 65,002 — — 661 171,223 $ 85,896 $ 56,780 $ 93,002 $ — $ — $ 2,345 $ 238,023 Real Estate Investments Held for Sale The Company continually evaluates its portfolio of real estate investments and may elect to dispose of investments considering criteria including, but not limited to, tenant concentration, tenant credit quality, tenant operation type (e.g., industry, sector or concept), unit-level financial performance, local market conditions and lease rates, associated indebtedness and asset location. Real estate investments held for sale are expected to be sold within twelve months. The following table shows the activity in real estate investments held for sale and intangible lease liabilities held for sale during the nine months ended September 30, 2021 and 2020. (Dollar amounts in thousands) Number of Properties Real Estate Investments Intangible Lease Liabilities Net Carrying Value Held for sale balance, January 1, 2020 1 $ 1,211 $ — $ 1,211 Transfers to held for sale classification 2 9,582 — 9,582 Sales (1) (1,211) — (1,211) Transfers to held and used classification — — — — Held for sale balance, September 30, 2020 2 $ 9,582 $ — $ 9,582 Held for sale balance, January 1, 2021 8 $ 17,058 $ — $ 17,058 Transfers to held for sale classification 11 10,333 — 10,333 Sales (13) (9,517) — (9,517) Transfers to held and used classification (4) (13,890) — (13,890) Held for sale balance, September 30, 2021 2 $ 3,984 $ — $ 3,984 Significant Concentrations The Company did not have any tenants (including for this purpose, all affiliates of such tenants) whose rental revenue for the nine months ended September 30, 2021 or 2020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Three months ended September 30, Nine months ended September 30, State 2021 2020 2021 2020 Texas 13.0% 13.1% 13.0% 12.8% Georgia * 10.6% * 10.5% _____________________________________ * State's rental revenue was not greater than 10% of total rental revenue during the period specified. Intangible Assets and Liabilities Intangible assets and liabilities consisted of the following as of the dates presented: September 30, 2021 December 31, 2020 (in thousands) Gross Carrying Amount Accumulated Amortization Net Carrying Amount Gross Carrying Amount Accumulated Amortization Net Carrying Amount Intangible assets: In-place leases $ 75,475 $ 23,200 $ 52,275 $ 67,986 $ 18,767 $ 49,219 Intangible market lease assets 11,692 4,223 7,469 12,285 4,059 8,226 Total intangible assets $ 87,167 $ 27,423 $ 59,744 $ 80,271 $ 22,826 $ 57,445 Intangible market lease liabilities $ 15,936 $ 3,069 $ 12,867 $ 12,772 $ 2,604 $ 10,168 The remaining weighted average amortization period for the Company’s intangible assets and liabilities as of September 30, 2021, by category and in total, were as follows: Years Remaining In-place leases 12.9 Intangible market lease assets 36.1 Total intangible assets 33.2 Intangible market lease liabilities 16.6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September 30, Nine months ended September 30, (in thousands) 2021 2020 2021 2020 Amortization of in-place leases (1) $ 1,810 $ 1,692 $ 5,828 $ 5,219 Amortization (accretion) of market lease intangibles, net (2) (115) (490) $ (48) 107 Amortization (accretion) of above- and below-market ground lease intangibles, net (3) (88) 91 (265) 304 _____________________________________ (1) Reflected within depreciation and amortization expense. (2) Reflected within rental revenue. (3) Reflected within property expenses. The following table provides the estimated amortization of in-place lease assets to be recognized as a component of depreciation and amortization expense for the next five years and thereafter: (in thousands) In-Place Lease Assets October 1 - December 31, 2021 $ 1,644 2022 6,471 2023 6,050 2024 5,370 2025 4,316 Thereafter 28,424 Total $ 52,275 The following table provides the estimated net amortization of above- and below-market lease intangibles to be recognized as a component of rental revenue for the next five years and thereafter: (in thousands) Above Market Lease Asset Below Market Lease Liabilities Net Adjustment to Rental Revenue October 1 - December 31, 2021 $ (185) $ 185 $ — 2022 (740) 745 5 2023 (708) 714 6 2024 (675) 711 36 2025 (670) 715 45 Thereafter (4,491) 9,797 5,306 Total $ (7,469) $ 12,867 $ 5,3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9" customWidth="1" min="2" max="2"/>
  </cols>
  <sheetData>
    <row r="1">
      <c r="A1" s="1" t="inlineStr">
        <is>
          <t>Subsequent Events (Details) - Subsequent Event $ in Millions</t>
        </is>
      </c>
      <c r="B1" s="2" t="inlineStr">
        <is>
          <t>1 Months Ended</t>
        </is>
      </c>
    </row>
    <row r="2">
      <c r="B2" s="2" t="inlineStr">
        <is>
          <t>Nov. 01, 2021USD ($)property</t>
        </is>
      </c>
    </row>
    <row r="3">
      <c r="A3" s="3" t="inlineStr">
        <is>
          <t>Subsequent Event</t>
        </is>
      </c>
    </row>
    <row r="4">
      <c r="A4" s="4" t="inlineStr">
        <is>
          <t>Number of real estate investment properties acquired | property</t>
        </is>
      </c>
      <c r="B4" s="5" t="n">
        <v>22</v>
      </c>
    </row>
    <row r="5">
      <c r="A5" s="4" t="inlineStr">
        <is>
          <t>Aggregate investment (including acquisition-related costs)</t>
        </is>
      </c>
      <c r="B5" s="8" t="n">
        <v>47.1</v>
      </c>
    </row>
    <row r="6">
      <c r="A6" s="4" t="inlineStr">
        <is>
          <t>Number of investment properties sold or transferred | property</t>
        </is>
      </c>
      <c r="B6" s="5" t="n">
        <v>2</v>
      </c>
    </row>
    <row r="7">
      <c r="A7" s="4" t="inlineStr">
        <is>
          <t>Investment, aggregate gross sales price</t>
        </is>
      </c>
      <c r="B7" s="8" t="n">
        <v>4.6</v>
      </c>
    </row>
    <row r="8">
      <c r="A8" s="4" t="inlineStr">
        <is>
          <t>Investment, disposition costs</t>
        </is>
      </c>
      <c r="B8" s="8" t="n">
        <v>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s Lessor The Company’s investment properties are leased to tenants under long-term operating leases that typically include one or more tenant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 lessees are responsible for paying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September 30, 2021 were as follows: (in thousands) Future Minimum Base Rental Receipts October 1 - December 31, 2021 $ 56,709 2022 229,729 2023 233,127 2024 234,374 2025 233,521 Thereafter 2,610,840 Total $ 3,598,300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and nine months ended September 30, 2021 and 2020 were as follows: Three months ended September 30, Nine months ended September 30, (in thousands) 2021 2020 2021 2020 Fixed lease revenues $ 54,468 $ 40,375 $ 151,544 $ 122,606 Variable lease revenues (1) 616 171 1,700 939 Total lease revenues (2) $ 55,084 $ 40,546 $ 153,244 $ 123,54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As of September 30, 2021, the Company’s right of use ("ROU") assets and lease liabilities were $6.1 million and $8.2 million, respectively. As of December 31, 2020, the Company’s ROU assets and lease liabilities were $6.4 million and $8.8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the dates presented: September 30, December 31, 2020 Weighted average remaining lease term (in years) 23.3 22.4 Weighted average discount rate 6.37% 6.41% Upon adoption of ASC 842 (see Note 2—Summary of Significant Accounting Policies), ground lease rents are no longer presented on a net basis and instead are reflected on a gross basis in the Company’s consolidated statements of operations for the three and nine months ended September 30, 2021 and 2020. The following table sets forth the details of rent expense for the three and nine months ended September 30, 2021 and 2020: Three months ended September 30, Nine months ended September 30, (in thousands) 2021 2020 2021 2020 Fixed rent expense - ground leases $ 239 $ 202 $ 718 $ 665 Fixed rent expense - office and equipment leases 168 128 423 385 Variable rent expense — — — — Total rent expense $ 407 $ 330 $ 1,141 $ 1,050 As of September 30, 2021,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October 1 - December 31, 2021 $ 128 $ 38 $ 202 $ 368 2022 522 151 811 1,484 2023 525 131 485 1,141 2024 531 24 436 991 2025 538 — 356 894 Thereafter — — 14,562 14,562 Total $ 2,244 $ 344 $ 16,852 19,440 Present value discount (11,276) Lease liabilities $ 8,164 The Company has adopted the short-term lease policy election and accordingly, the table above excludes future minimum base cash rental payments by the Company or its tenants on leases that have a term of less than 12 months at lease inception. The total of such future obligations is not material.</t>
        </is>
      </c>
    </row>
    <row r="5">
      <c r="A5" s="4" t="inlineStr">
        <is>
          <t>Leases</t>
        </is>
      </c>
      <c r="B5" s="4" t="inlineStr">
        <is>
          <t>Leases As Lessor The Company’s investment properties are leased to tenants under long-term operating leases that typically include one or more tenant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 lessees are responsible for paying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September 30, 2021 were as follows: (in thousands) Future Minimum Base Rental Receipts October 1 - December 31, 2021 $ 56,709 2022 229,729 2023 233,127 2024 234,374 2025 233,521 Thereafter 2,610,840 Total $ 3,598,300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and nine months ended September 30, 2021 and 2020 were as follows: Three months ended September 30, Nine months ended September 30, (in thousands) 2021 2020 2021 2020 Fixed lease revenues $ 54,468 $ 40,375 $ 151,544 $ 122,606 Variable lease revenues (1) 616 171 1,700 939 Total lease revenues (2) $ 55,084 $ 40,546 $ 153,244 $ 123,54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As of September 30, 2021, the Company’s right of use ("ROU") assets and lease liabilities were $6.1 million and $8.2 million, respectively. As of December 31, 2020, the Company’s ROU assets and lease liabilities were $6.4 million and $8.8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the dates presented: September 30, December 31, 2020 Weighted average remaining lease term (in years) 23.3 22.4 Weighted average discount rate 6.37% 6.41% Upon adoption of ASC 842 (see Note 2—Summary of Significant Accounting Policies), ground lease rents are no longer presented on a net basis and instead are reflected on a gross basis in the Company’s consolidated statements of operations for the three and nine months ended September 30, 2021 and 2020. The following table sets forth the details of rent expense for the three and nine months ended September 30, 2021 and 2020: Three months ended September 30, Nine months ended September 30, (in thousands) 2021 2020 2021 2020 Fixed rent expense - ground leases $ 239 $ 202 $ 718 $ 665 Fixed rent expense - office and equipment leases 168 128 423 385 Variable rent expense — — — — Total rent expense $ 407 $ 330 $ 1,141 $ 1,050 As of September 30, 2021,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October 1 - December 31, 2021 $ 128 $ 38 $ 202 $ 368 2022 522 151 811 1,484 2023 525 131 485 1,141 2024 531 24 436 991 2025 538 — 356 894 Thereafter — — 14,562 14,562 Total $ 2,244 $ 344 $ 16,852 19,440 Present value discount (11,276) Lease liabilities $ 8,164 The Company has adopted the short-term lease policy election and accordingly, the table above excludes future minimum base cash rental payments by the Company or its tenants on leases that have a term of less than 12 months at lease inception. The total of such future obligation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 Term Debt The following table summarizes the Company's outstanding indebtedness as of September 30, 2021 and December 31, 2020: Principal Outstanding Weighted Average Interest Rate (1) (in thousands) Maturity Date September 30, December 31, September 30, 2021 December 31, Unsecured term loans: April 2019 Term Loan April 2024 $ 200,000 $ 200,000 1.3% 1.4% November 2019 Term Loan November 2026 430,000 430,000 1.6% 1.7% Senior Unsecured Notes July 2031 400,000 — 3.0% —% Revolving Credit Facility April 2023 — 18,000 —% 1.4% Secured borrowings: Series 2017-1 Notes — — 173,193 —% 4.2% Total principal outstanding $ 1,030,000 $ 821,193 2.1% 2.1% ______________________ (1) Interest rates are presented as stated in debt agreements and do not reflect the impact of the Company's interest rate swap and lock agreements, where applicable (see Note 6—Derivative and Hedging Activities). The following table summarizes the scheduled principal payments on the Company’s outstanding indebtedness as of September 30, 2021: (in thousands) April 2019 Term Loan November 2019 Term Loan Senior Unsecured Notes Revolving Credit Facility Total October 1 - December 31, 2021 $ — $ — $ — $ — $ — 2022 — — — — — 2023 — — — — 2024 200,000 — — — 200,000 2025 — — — — — Thereafter — 430,000 400,000 — 830,000 Total $ 200,000 $ 430,000 $ 400,000 $ — $ 1,030,000 The Company was not in default of any provisions under any of its outstanding indebtedness as of September 30, 2021 or December 31, 2020. Revolving Credit Facility and April 2019 Term Loan On April 12, 2019, the Company, through the Operating Partnership, entered into an amended and restated credit agreement (the “Amended Credit Agreement”) with its group of lenders, amending and restating the terms of the Company’s previous $300.0 million revolving credit facility (the “2018 Credit Facility”) to increase the maximum aggregate initial original principal amount of the revolving loans available thereunder up to $400.0 million (the “Revolving Credit Facility”) and to permit the incurrence of an additional $200.0 million in term loans thereunder (the “April 2019 Term Loan”). The Revolving Credit Facility has a term of four years from April 12, 2019, with an extension option of up to one year exercisable by the Operating Partnership, subject to certain conditions, and the April 2019 Term Loan has a term of five years from the effective date of the amended agreement. The loans under each of the Revolving Credit Facility and the April 2019 Term Loan initially bear interest at an annual rate of applicable LIBOR plus the applicable margin (which applicable margin varies between the Revolving Credit Facility and the April 2019 Term Loan). The applicable LIBOR is the rate with a term equivalent to the interest period applicable to the relevant borrowing. The applicable margin initially is a spread set according to a leverage-based pricing grid. At the Operating Partnership’s election, on and after receipt of an investment grade corporate credit rating from Standard &amp; Poor’s (“S&amp;P”) or Moody’s Investors Services, Inc. (“Moody’s”), the applicable margin will be a spread set according to the Company’s corporate credit ratings provided by S&amp;P and/or Moody’s. The Revolving Credit Facility and the April 2019 Term Loan are freely pre-payable at any time and the Revolving Credit Facility is mandatorily payable if borrowings exceed the borrowing base or the facility limit. The Operating Partnership may re-borrow amounts paid down on the Revolving Credit Facility but not on the April 2019 Term Loan. The Operating Partnership is required to pay revolving credit fees throughout the term of the Revolving Credit Agreement based upon its usage of the Revolving Credit Facility, at a rate which depends on its usage of such facility during the period before the Company receives an investment grade corporate credit rating from S&amp;P or Moody’s, and which rate shall be based on the corporate credit rating from S&amp;P and/or Moody’s after the time, if applicable, the Company receives such a rating. The Amended Credit Agreement has an accordion feature to increase, subject to certain conditions, the maximum availability of credit (either through increased revolving commitments or additional term loans) by up to $200 million. Additionally, on November 22, 2019, the Company further amended the Amended Credit Agreement to update certain terms to be consistent with those as described under, and to acknowledge, where applicable, the November 2019 Term Loan (as defined below) and to make certain other changes to the Amended Credit Agreement consistent with market practice on future replacement of the LIBOR rate and qualified financial contracts. The Operating Partnership is the borrower under the Amended Credit Agreement, and the Company and each of its subsidiaries that owns a direct or indirect interest in an eligible real property asset are guarantors under the Amended Credit Agreement. Under the terms of the Amended Credit Agreement, the Company is subject to various restrictive financial and nonfinancial covenants which, among other things, require the Company to maintain certain leverage ratios, cash flow and debt service coverage ratios, secured borrowing ratios and a minimum level of tangible net worth. The Amended Credit Agreement restricts the Company’s ability to pay distributions to its stockholders under certain circumstances. However, the Company may make distributions to the extent necessary to maintain its qualification as a REIT under the Code. The Amended Credit Agreement contains certain additional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In May 2019, the Company borrowed the entire $200.0 million available under the April 2019 Term Loan and used the proceeds to repurchase, in part, notes previously issued under its Master Trust Funding Program. The Company was in compliance with all financial covenants and was not in default on any provisions under the Amended Credit Facility as of September 30, 2021 and December 31, 2020. The following table presents information about the Revolving Credit Facility for the periods presented: Nine months ended September 30, (in thousands) 2021 2020 Balance on January 1, $ 18,000 $ 46,000 Borrowings 179,000 69,000 Repayments (197,000) (115,000) Balance on September 30, $ — $ — The following table presents information about interest expense related to the Revolving Credit Facility for the periods presented: Three months ended September 30, Nine months ended September 30, (in thousands) 2021 2020 2021 2020 Interest expense $ 264 $ 256 $ 1,035 $ 1,110 Amortization of deferred financing costs 291 291 874 874 Total $ 555 $ 547 $ 1,909 $ 1,984 Total deferred financing costs, net, of $1.7 million and $2.5 million related to the Revolving Credit Facility were included within rent receivables, prepaid expenses and other assets, net on the Company’s consolidated balance sheets as of September 30, 2021 and December 31, 2020, respectively. As of September 30, 2021 and December 31, 2020, the Company had $400.0 million and $382.0 million, respectively, of unused borrowing capacity under the Revolving Credit Facility. November 2019 Term Loan On November 26, 2019, the Company, through the Operating Partnership, entered into a new $430 million term loan credit facility (the “November 2019 Term Loan”) with a group of lenders. The November 2019 Term Loan provides for term loans to be drawn up to an aggregate amount of $430 million with a maturity of November 26, 2026. The Company borrowed the entire $430.0 million available under the November 2019 Term Loan in separate draws in December 2019 and March 2020 and used the proceeds to voluntarily prepay notes previously issued under its Master Trust Funding Program at par, to repay amounts outstanding under the Revolving Credit Facility and for general working capital purposes. Borrowings under the November 2019 Term Loan bear interest at an annual rate of applicable LIBOR plus the applicable margin. The applicable LIBOR will be the rate with a term equivalent to the interest period applicable to the relevant borrowing. The applicable margin will initially be a spread set according to a leverage-based pricing grid. At the Operating Partnership’s irrevocable election, on and after receipt of an investment grade corporate credit rating from S&amp;P or Moody’s, the applicable margin will be a spread set according to the Company’s corporate credit ratings provided by S&amp;P and/or Moody’s. The November 2019 Term Loan is pre-payable at any time by the Operating Partnership (as borrower), provided, that if the loans under the November 2019 Term Loan were repaid on or before November 26, 2020, they we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was required to pay a ticking fee on any undrawn portion of the November 2019 Term Loan for the period from November 26, 2019 through March 26, 2020, the date that the November 2019 Term Loan was fully drawn. The November 2019 Term Loan has an accordion feature to increase, subject to certain conditions, the maximum availability of the facility up to an aggregate of $500 million. The Operating Partnership is the borrower under the November 2019 Term Loan, and the Company and each of its subsidiaries that owns a direct or indirect interest in an eligible real property asset are guarantors under the facility. Under the terms of the November 2019 Term Loan, the Company is subject to various restrictive financial and nonfinancial covenants which, among other things, require the Company to maintain certain leverage ratios, cash flow and debt service coverage ratios, secured borrowing ratios and a minimum level of tangible net worth. Additionally, the November 2019 Term Loan restricts the Company’s ability to pay distributions to its stockholders under certain circumstances. However, the Company may make distributions to the extent necessary to maintain its qualification as a REIT under the Code. The facility contains certain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provisions under the November 2019 Term Loan as of September 30, 2021 and December 31, 2020. The following table presents information about aggregate interest expense related to the April 2019 and November 2019 Term Loan Facilities: Three months ended September 30, Nine months ended September 30, (in thousands) 2021 2020 2021 2020 Interest expense $ 2,503 $ 2,620 $ 7,378 $ 9,109 Amortization of deferred financing costs 178 178 534 534 Total $ 2,681 $ 2,798 $ 7,912 $ 9,643 Total deferred financing costs, net, of $3.2 million and $3.7 million related to the term loan facilities are included as a component of unsecured term loans, net of deferred financing costs on the Company’s consolidated balance sheets as of September 30, 2021 and December 31, 2020, respectively. The Company fixed the interest rates on its term loan facilities’ variable-rate debt through the use of interest rate swap agreements. See Note 6—Derivative and Hedging Activities for additional information. Senior Unsecured Notes In June 2021, the Company completed a public offering of $400.0 million in aggregate principal amount of senior unsecured notes (the "Senior Unsecured Notes"), resulting in net proceeds of $396.6 million. The Senior Unsecured Notes were issued by the Operating Partnership and are fully and unconditionally guaranteed by the Company. The notes were issued at 99.8% of their principal amount. In connection with the June 2021 offering, the Operating Partnership incurred $4.7 million in deferred financing costs and an offering discount of $0.8 million. The following is a summary of the Senior Unsecured Notes outstanding as of September 30, 2021: (dollars in thousands) Maturity Date Interest Payment Dates Stated Interest Rate Principal Outstanding 2031 Senior Notes July 15, 2031 January 15 and July 15 2.95% $ 400,000 The Senior Unsecured Notes are redeemable in whole at any time or in part from time to time, at the Operating Partnership's option, at a redemption price equal to the sum of: • 100% of the principal amount of the notes to be redeemed plus accrued and unpaid interest, if any, up to, but not including, the redemption date; and • a make-whole premium calculated in accordance with the indenture governing the notes. The following table presents information about interest expense related to the Senior Unsecured Notes: Three months ended September 30, 2021 Nine months ended September 30, 2021 (in thousands) Interest expense $ 2,927 $ 3,025 Amortization of deferred financing costs and original issue discount 141 152 Total $ 3,068 $ 3,177 Total deferred financing costs, net, of $4.6 million related to the Senior Unsecured Notes were included within Senior Unsecured Notes, net on the Company’s consolidated balance sheet as of September 30, 2021. The Company was in compliance with all financial covenants and was not in default of any provisions under the 2031 Senior Notes as of September 30, 2021. Secured Borrowings In the normal course of business, the Company has transferred financial assets in various transactions with Special Purpose Entities (“SPE”) determined to be VIEs, which primarily consisted of securitization trusts established for a limited purpose (the “Master Trust Funding Program”). These SPEs were formed for the purpose of securitization transactions in which the Company transferred assets to an SPE, which then issued to investors various forms of debt obligations supported by those assets. In these securitization transactions, the Company typically received cash from the SPE as proceeds for the transferred assets and retained the rights and obligations to service the transferred assets in accordance with servicing guidelines. All debt obligations issued from the SPEs were non-recourse to the Company. In accordance with the accounting guidance for asset transfers, the Company considered any ongoing involvement with transferred assets in determining whether the assets can be derecognized from the balance sheets. For transactions that did not meet the requirements for derecognition and remained on the consolidated balance sheets, the transferred assets could not be pledged or exchanged by the Company. The Company evaluated its interest in certain entities to determine if these entities met the definition of a VIE and whether the Company was the primary beneficiary and, therefore, should consolidate the entity based on the variable interests it held both at inception and when there was a change in circumstances that required a reconsideration. The Company determined that the SPEs created in connection with its Master Trust Funding Program should be consolidated as the Company was the primary beneficiary of each of these entities. Tenant rentals received on assets transferred to SPEs under the Master Trust Funding Program were sent to the trustee and used to pay monthly principal and interest payments. Series 2017-1 Notes In July 2017, the Company issued a series of notes under the Master Trust Funding Program, consisting of $232.4 million of Class A Notes and $15.7 million of Class B Notes (together, the “Series 2017-1 Notes”). The Series 2017-1 Notes were issued by three SPEs formed to hold assets and issue the secured borrowings associated with the securitization. In February 2020, the Company voluntarily prepaid $62.3 million of the Class A Series 2017-1 Notes at par plus accrued interest pursuant to the terms of the agreements related to such securities. The Company was not subject to the payment of a make whole amount in connection with this prepayment. The Company accounted for this prepayment as a debt extinguishment. In addition, the Company recorded a $0.9 million loss on repayment of secured borrowings related to the amortization of deferred financing costs on the $62.3 million voluntary prepayment of the Class A Series 2017-1 Notes during the nine months ended September 30, 2021. In June 2021, the Company voluntarily prepaid the remaining $171.2 million of principal outstanding on the Series 2017-1 Notes and paid a make-whole premium of $2.5 million pursuant to the terms of the agreements related to such securities. The Company accounted for this prepayment as a debt extinguishment and recorded a $4.4 million loss on repayment of secured borrowings related to the make-whole premium payment, legal fees and amortization of deferred financing costs during the nine months ended September 30, 2021. The following table presents information about interest expense related to the Master Trust Funding Program: Three months ended September 30, Nine months ended September 30, (in thousands) 2021 2020 2021 2020 Interest expense $ — $ 1,831 $ 3,551 $ 5,778 Amortization of deferred financing costs — 156 312 500 Total $ — $ 1,987 $ 3,863 $ 6,278 Total deferred financing costs, net, of $2.2 million related to the Master Trust Funding Program were included within secured borrowings, net of deferred financing costs on the Company’s consolidated balance sheets as of December 31, 2020. There were no deferred financing costs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and Hedging Activities</t>
        </is>
      </c>
      <c r="B4" s="4" t="inlineStr">
        <is>
          <t>Derivative and Hedging Activities The Company does not enter into derivative financial instruments for speculative or trading purposes. The Company’s objectives in using interest rate derivatives are to add stability to interest expense and to manage its exposure to interest rate movements. To accomplish these objectives, the Company uses interest rate swap and lock agreement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considered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s reflected as derivative changes in fair value in the supplemental disclosures of non-cash financing activities in the consolidated statements of cash flows. The amounts recorded in accumulated other comprehensive income (loss) will subsequently be reclassified to interest expense as interest payments are made on the Company’s borrowings under its variable-rate term loan facilities. During the next twelve months, the Company estimates that $10.4 million will be reclassified from accumulated other comprehensive loss as an increase to interest expense. The Company does not have netting arrangements related to its derivativ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September 30, 2021, there were no events of default related to the Company's derivative financial instruments. The following table summarizes the notional amount at inception and fair value of these instruments on the Company's balance sheet as of September 30, 2021 and December 31, 2020 (dollar amounts in thousands): Derivatives Designated as Hedging Instruments (1) Fixed Rate Paid by Company Effective Date Maturity Date Notional Value (2) Fair value of Asset/(Liability) September 30, December 31, 2020 Interest Rate Swap 2.06% 05/14/2019 04/12/2024 $ 100,000 $ (4,193) $ (6,176) Interest Rate Swap 2.06% 05/14/2019 04/12/2024 50,000 (2,097) (3,089) Interest Rate Swap 2.07% 05/14/2019 04/12/2024 50,000 (2,101) (3,094) Interest Rate Swap 1.61% 12/09/2019 11/26/2026 175,000 (5,849) (11,838) Interest Rate Swap 1.61% 12/09/2019 11/26/2026 50,000 (1,684) (3,396) Interest Rate Swap 1.60% 12/09/2019 11/26/2026 25,000 (822) (1,675) Interest Rate Swap 1.36% 07/09/2020 11/26/2026 100,000 (2,091) (5,353) Interest Rate Swap 1.36% 07/09/2020 11/26/2026 80,000 (1,674) (4,291) $ 630,000 $ (20,511) $ (38,912) _____________________________________ (1) All interest rate swaps have a 1 month LIBOR variable rate paid by the bank. (2) Notional value indicates the extent of the Company’s involvement in these instruments, but does not represent exposure to credit, interest rate or market risk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In June 2021, the Company entered into a treasury rate lock agreement which was designated as a cash flow hedge associated with $330.0 million of the Company's expected public offering of Senior Unsecured Notes. In June 2021, the agreement was settled in accordance with its terms. The Company recorded a deferred loss of $4.8 million from the settlement of this treasury rate lock agreement, which was recognized as a component of other comprehensive income (loss) on the Consolidated Statements of Comprehensive Income/(Loss). The following table presents amounts recorded to accumulated other comprehensive gain/loss related to derivative and hedging activities for the periods presented: Three months ended September 30, Nine months ended September 30, (in thousands) 2021 2020 2021 2020 Other comprehensive income (loss) $ 2,779 $ 3,006 $ 13,695 $ (40,061) As of September 30, 2021, the fair value of derivatives in a net liability position including accrued interest but excluding any adjustment for nonperformance risk related to these agreements was $20.0 million. As of December 31, 2020, the fair value of derivatives in a net liability position including accrued interest but excluding any adjustment for nonperformance risk related to these agreements was $38.9 million. As of September 30, 2021 and December 31, 2020, there were no derivatives in a net asset position. During the three months ended September 30, 2021 and 2020, the Company recorded a loss on the change in fair value of its interest rate swaps of $2.7 million and $2.4 million, respectively, which was included in interest expense in the Company's consolidated statements of operations. During the nine months ended September 30, 2021 and 2020, the Company recorded a loss on the change in fair value of its interest rate swaps of $7.6 million and $4.2 million, respectively, which was included in interest expense in the Company's consolidated statements of operations. As of September 30, 2021 and December 31, 2020, the Company had not posted any collateral related to these agreements and was not in breach of any provisions of such agreements. If the Company had breached any of these provisions, it could have been required to settle its obligations under the agreements at their aggregate termination value of $20.6 million and $40.2 million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Stockholders’ Equity In April 2021, the Company completed a follow-on offering of 8,222,500 shares of its common stock, including 1,072,500 shares of common stock purchased by the underwriters pursuant to an option to purchase additional shares, at a public offering price of $23.50 per share. Net proceeds from this follow-on offering, after deducting underwriting discounts and commissions and other expenses, were $185.1 million. In September 2020, the Company completed a follow-on offering of 10,120,000 shares of its common stock, including 1,320,000 shares of common stock purchased by the underwriters pursuant to an option to purchase additional shares, at an offering price of $19.00 per share. Net proceeds from this follow-on offering, after deducting underwriting discounts and commissions and other expenses, were $184.1 million. In January 2020, the Company completed a follow-on offering of 7,935,000 shares of its common stock, including 1,035,000 shares of common stock purchased by the underwriters pursuant to an option to purchase additional shares, at an offering price of $25.20 per share. Net proceeds from this follow-on offering, after deducting underwriting discounts and commissions and other expenses, were $191.5 million. At the Market Program In July 2021, the Company established a new at the market common equity offering program, pursuant to which it can publicly offer and sell, from time to time, shares of its common stock with an aggregate gross sales price of up to $350 million (the “2021 ATM Program”). In connection with establishing the 2021 ATM Program, the Company terminated its prior at the market program, which it established in June 2020 (the “2020 ATM Program”) and no additional stock can be issued thereunder. Pursuant to the 2020 ATM Program, the Company could publicly offer and sell shares of its common stock with an aggregate gross sales price of up to $250 million and, prior to its termination, the Company issued common stock with an aggregate gross sales price of $166.8 million thereunder. As of September 30, 2021, the Company issued common stock with an aggregate gross sales price of $95.0 million under the 2021 ATM Program and could issue additional common stock with an aggregate gross sales price of up to $255.0 million under the 2021 ATM Program. As the context requires, the 2021 ATM Program, the 2020 ATM Program and prior ATM programs are referred to herein as the “ATM Program." The following table details information related to activity under the ATM Program for each period presented: (in thousands, except share and per share data) Three months ended September 30, Nine months ended September 30, 2021 2020 2021 2020 Shares of common stock sold 3,362,712 1,527,549 6,721,554 2,809,104 Weighted average sale price per share $ 30.51 $ 17.88 $ 27.15 $ 18.13 Gross proceeds $ 102,590 $ 27,308 $ 182,510 $ 50,915 Net proceeds $ 101,125 $ 26,864 $ 179,628 $ 49,887 Dividends on Common Stock During the nine months ended September 30, 2021 and 2020, the Company’s board of directors declared the following quarterly cash dividends on common stock: Date Declared Record Date Date Paid Dividend per Share of Common Stock Total Dividend September 2, 2021 September 30, 2021 October 14, 2021 $ 0.25 $ 30,397 May 27, 2021 June 30, 2021 July 15, 2021 $ 0.25 $ 29,559 March 5, 2021 March 31, 2021 April 15, 2021 $ 0.24 $ 26,265 September 4, 2020 September 30, 2020 October 15, 2020 $ 0.23 $ 24,115 June 11, 2020 June 30, 2020 July 15, 2020 $ 0.23 $ 21,419 March 18, 2020 March 31, 2020 April 15, 2020 $ 0.23 $ 2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Essential Properties OP G.P., LLC, a wholly owned subsidiary of the Company, is the sole general partner of the Operating Partnership and holds a 1.0% general partner interest in the Operating Partnership. The Company contributes the net proceeds from issuing shares of common stock to the Operating Partnership in exchange for a number of limited partnership in the Operating Partnership ("OP Units") equal to the number of shares of common stock issued. As of September 30, 2021, the Company held 121,362,362 OP Units, representing a 99.5% limited partner interest in the Operating Partnership. As of the same date, former members of EPRT Holdings, LLC (the "Non-controlling OP Unit Holders") held 553,847 OP Units in the aggregate, representing a 0.5% limited partner interest in the Operating Partnership. The OP Units held by the Non-controlling OP Unit Holders are presented as non-controlling interests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t>
        </is>
      </c>
      <c r="B1" s="2" t="inlineStr">
        <is>
          <t>9 Months Ended</t>
        </is>
      </c>
    </row>
    <row r="2">
      <c r="B2" s="2" t="inlineStr">
        <is>
          <t>Sep. 30, 2021</t>
        </is>
      </c>
    </row>
    <row r="3">
      <c r="A3" s="3" t="inlineStr">
        <is>
          <t>Disclosure Of Compensation Related Costs Equity Based Payments [Abstract]</t>
        </is>
      </c>
    </row>
    <row r="4">
      <c r="A4" s="4" t="inlineStr">
        <is>
          <t>Equity Based Compensation</t>
        </is>
      </c>
      <c r="B4" s="4" t="inlineStr">
        <is>
          <t>Equity Based Compensation Equity Incentive Plan In 2018, the Company adopted an equity incentive plan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The following table presents information about the Company’s restricted stock awards ("RSAs"), and restricted stock units ("RSUs") during the nine months ended September 30, 2021 and 2020: Restricted Stock Awards Restricted Stock Units Shares Wtd. Avg. Grant Date Fair Value Units Wtd. Avg. Grant Date Fair Value Unvested, January 1, 2020 492,701 $ 13.72 100,814 $ 22.80 Granted 3,658 15.68 259,488 25.14 Vested (255,761) 13.73 (42,658) 21.00 Forfeited — — (5,571) — Unvested, September 30, 2020 240,598 $ 13.74 312,073 $ 25.40 Unvested, January 1, 2021 240,598 $ 13.73 321,602 $ 25.27 Granted — — 213,686 31.78 Vested (221,694) 13.70 (69,702) 18.74 Forfeited — — (7,717) 23.52 Unvested, September 30, 2021 18,904 $ 14.12 457,869 $ 29.33 Restricted Stock Awards On June 25, 2018, restricted stock awards ("RSAs") relating to an aggregate of 691,290 shares of unvested restricted common stock were granted to the Company's directors, executive officers and other employees under the Equity Incentive Plan. These RSAs vested over periods ranging from one year to three years from the date of grant, subject to the individual recipient's continued provision of service to the Company through the applicable vesting dates. The final vesting of these RSAs occurred on June 25, 2021. In January 2019, RSAs relating to an aggregate of 46,368 shares of unvested restricted common stock were granted to the Company’s executive officers, other employees and an external consultant under the Equity Incentive Plan. These RSAs vest over periods ranging from one year to four years from the date of grant, subject to the individual recipient’s continued provision of service to the Company through the applicable vesting dates. In June 2020, additional RSAs relating to an aggregate of 3,658 shares of unvested restricted common stock were granted to certain members of the Company's board of directors which vested immediately upon grant. The Company estimates the grant date fair value of RSAs granted under the Equity Incentive Plan using the average market price of the Company’s common stock on the date of grant. The following table presents information about the Company’s RSAs for the periods presented: Three months ended September 30, Nine months ended September 30, (in thousands) 2021 2020 2021 2020 Compensation cost recognized in general and administrative expense $ 35 $ 759 $ 1,513 $ 2,646 Dividends declared on unvested RSAs and charged directly to distributions in excess of cumulative earnings 5 55 65 221 Fair value of shares vested during the period — — 3,037 3,512 The following table presents information about the Company’s RSAs as of the dates presented: (Dollars in thousands) September 30, December 31, Total unrecognized compensation cost $ 165 $ 1,678 Weighted average period over which compensation cost will be recognized (in years) 1.3 0.7 Restricted Stock Units In January 2019 and 2020 and February 2021, the Company issued target grants of 119,085, 84,684, and 126,353 performance-based RSUs, respectively, to the Company’s executive officers under the Equity Incentive Plan. Of these awards, 75% are non-vested RSUs for which vesting percentages and the ultimate number of units vesting will be calculated based on the total shareholder return (“TSR”) of the Company's common stock as compared to the TSR of peer companies identified in the grant agreements. The payout schedule can produce vesting percentages ranging from 0% to 250% of target. TSR will be calculated based upon the average closing price for the 20-trading day period ending December 31, 2021 (for the 2019 grants), December 31, 2022 (for the 2020 grants) and December 31, 2023 (for the 2021 grants) divided by the average closing price for the 20-trading day period ended January 1, 2019 (for the 2019 grants), January 1, 2020 (for the 2020 grants), or January 1, 2021 (for the 2021 grants).The target number of units is based on achieving a TSR equal to the 50th percentile of the peer group. The Company recorded expense on these TSR RSUs based on achieving the target. The grant date fair value of the TSR RSUs was measured using a Monte Carlo simulation model based on the following assumptions: Grant Year 2021 2020 2019 Volatility 55% 20% 18% Risk free rate 0.20% 1.61% 2.57% The remaining 25% of these performance-based RSUs vest based on the Compensation Committee's subjective evaluation of the individual recipient’s achievement of certain strategic objectives. In May 2020, the Compensation Committee evaluated and subjectively awarded 7,596 of these RSUs to a former executive officer of the Company, which vested immediately. As of September 30, 2021, the Compensation Committee had not identified specific performance targets relating to the individual recipients’ achievement of strategic objectives for the remainder of the subjective awards. As such, these awards do not have either a service inception or a grant date for GAAP accounting purposes and the Company recorded no compensation cost with respect to this portion of the performance-based RSUs during the three and nine months ended September 30, 2021 and 2020. In June 2019 and 2020, the Company issued 11,500 and 26,817 RSUs, respectively, to the Company’s independent directors. These awards vested in full on the earlier of one year from the grant date or the first annual meeting of stockholders that occurs after the grant date, subject to the individual recipient’s continued provision of service to the Company through the applicable vesting date. The Company estimated the grant date fair value of these RSUs using the average market price of the Company’s common stock on the date of grant. During the year ended December 31, 2020, the Company issued an aggregate of 157,943 RSUs to the Company’s executive officers, other employees and directors under the Equity Incentive Plan. These awards vest over a period of up to four years from the date of grant, subject to the individual recipient’s continued provision of service to the Company through the applicable vesting dates. During the nine months ended September 30, 2021, the Company issued 118,921 RSUs to the Company’s executive officers, other employees and directors under the Equity Incentive Plan. These awards vest over a period of up to four years from the date of grant, subject to the individual recipient’s continued provision of service to the Company through the applicable vesting dates. A portion of the RSUs that vested in 2021 were net share settled such that the Company withheld shares with a value equal to the relevant employee's income and employment tax obligations with respect to the vesting and remitted a cash payment to the appropriate taxing authority. The following table presents information about the Company’s RSUs for the periods presented: Three months ended September 30, Nine months ended September 30, (in thousands) 2021 2020 2021 2020 Compensation cost recognized in general and administrative expense $ 1,068 $ 592 $ 3,041 $ 2,046 Dividend equivalents declared and charged directly to distributions in excess of cumulative earnings 56 40 184 82 Fair value of units vested during the period 414 — 1,306 896 The following table presents information about the Company’s RSUs as of the dates presented: (Dollars in thousands) September 30, December 31, Total unrecognized compensation cost $ 8,829 $ 5,261 Weighted average period over which compensation cost will be recognized (in years) 2.5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 The Company computes net income per share pursuant to the guidance in the FASB ASC Topic 260, Earnings Per Share . The guidance requires the classification of the Company’s unvested restricted common stock and units, which contain rights to receive non-forfeitable dividends or dividend equivalents, as participating securities requiring the two-class method of computing net income per share. Diluted net income per share of common stock further considers the effect of potentially dilutive shares of common stock outstanding during the period, including the assumed vesting of restricted share units with a market-based or service-based vesting condition, where dilutive.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Three months ended September 30, Nine months ended September 30, (dollar amounts in thousands) 2021 2020 2021 2020 Numerator for basic and diluted earnings per share: Net income $ 27,646 $ 12,336 $ 66,421 $ 36,823 Less: net income attributable to non-controlling interests (139) (73) (335) (220) Less: net income allocated to unvested restricted common stock and RSUs (61) (95) (249) (302) Net income available for common stockholders: basic 27,446 12,168 65,837 36,301 Net income attributable to non-controlling interests 139 73 335 220 Net income available for common stockholders: diluted $ 27,585 $ 12,241 $ 66,172 $ 36,521 Denominator for basic and diluted earnings per share: Weighted average common shares outstanding 119,249,551 94,499,748 114,379,344 92,460,791 Less: weighted average number of shares of unvested restricted common stock (18,906) (240,598) (155,758) (390,789) Weighted average shares outstanding used in basic net income per share 119,230,645 94,259,150 114,223,586 92,070,002 Effects of dilutive securities: (1) OP Units 553,847 553,847 553,847 553,847 Unvested restricted common stock and RSUs 514,188 226,835 562,223 335,859 Weighted average shares outstanding used in diluted net income per share 120,298,680 95,039,832 115,339,656 92,959,708 ________________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the Company had remaining future commitments under mortgage notes, reimbursement obligations or similar arrangements to fund $53.5 million to its tenants for development, construction and renovation costs related to properties leased from the Compan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be liable for costs and damages related to environmental matters. As of September 30, 2021, the Company had not been notified by any governmental authority of any non-compliance, liability or other claim, and is not aware of any other environmental condition that it believes will have a material adverse effect on the Company’s business, financial condition, results of operations or liquidity. Defined Contribution Retirement Plan The Company has a defined contribution retirement savings plan qualified under Section 401(a) of the Code (the “401(k) Plan”). The 401(k) Plan is available to all of the Company’s full-time employees. The Company provides a matching contribution in cash equal to 100% of the first 5% of eligible compensation contributed by participants, which vests immediately. The following table presents the matching contributions made by the Company for the three and nine months ended September 30, 2021 and 2020: Three months ended September 30, Nine months ended September 30, (in thousands) 2021 2020 2021 2020 401(k) matching contributions $ 29 $ 20 $ 149 $ 125 Employment Agreements The Company has employment agreements with its executive officers. These employment agreements have an initial term of four years, with automatic one year extensions unless notice of non-renewal is provided by either party. These agreements provide for initial annual base salaries and an annual performance bonus. If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September 30, 2021 and December 31, 2020.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dividends payable and accrued liabilities and other payable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Revolving Credit Facility, the April 2019 Term Loan and the November 2019 Term Loan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the April 2019 Term Loan and the November 2019 Term Loan as of September 30, 2021 and December 31, 2020 approximate fair value. The estimated fair value of the Company's indebtedness under its Senior Unsecured Notes has been based primarily on quoted prices in active markets that the Company has the ability to access at the measurement date. The measurement is classified as Level 1 within the fair value hierarchy. As of September 30, 2021, the Company's Senior Unsecured Notes had an aggregate carrying value of $400 million (excluding the net deferred financing cost of $4.6 million and net discount of $0.8 million) and an estimated fair value of $394.7 million. The estimated fair values of the Company’s secured borrowings were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December 31, 2020, the Company’s secured borrowings had an aggregate carrying value of $173.2 million (excluding net deferred financing costs of $2.2 million) and an estimated fair value of $176.4 million. The Company measures its derivative financial instruments at fair value on a recurring basis. The fair values of the Company’s derivative financial instruments were determined using widely accepted valuation techniques, including discounted cash flow analyses on the expected cash flows of the derivative financial instruments. This analysis reflected the contractual terms of the derivatives,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September 30, 2021 and December 31, 2020,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As of September 30, 2021 and December 31, 2020, the Company estimated the fair value of its interest rate swap contracts to be a $20.5 million liability and a $38.9 million liability, respectively. The Company measures its real estate investments at fair value on a nonrecurring basis. The fair values of these real estate investments were determined using the following input levels as of the dates presented: Net Carrying Value Fair Value Measurements Using Fair Value Hierarchy (in thousands) Fair Value Level 1 Level 2 Level 3 September 30, 2021 Non-financial assets: Long-lived assets $ — $ — $ — $ — $ — December 31, 2020 Non-financial assets: Long-lived assets $ 4,754 $ 4,754 $ — $ — $ 4,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Real estate investments, at cost:</t>
        </is>
      </c>
    </row>
    <row r="3">
      <c r="A3" s="4" t="inlineStr">
        <is>
          <t>Land and improvements</t>
        </is>
      </c>
      <c r="C3" s="6" t="n">
        <v>925622</v>
      </c>
      <c r="D3" s="6" t="n">
        <v>741254</v>
      </c>
    </row>
    <row r="4">
      <c r="A4" s="4" t="inlineStr">
        <is>
          <t>Building and improvements</t>
        </is>
      </c>
      <c r="C4" s="5" t="n">
        <v>1859189</v>
      </c>
      <c r="D4" s="5" t="n">
        <v>1519665</v>
      </c>
    </row>
    <row r="5">
      <c r="A5" s="4" t="inlineStr">
        <is>
          <t>Lease incentives</t>
        </is>
      </c>
      <c r="C5" s="5" t="n">
        <v>13212</v>
      </c>
      <c r="D5" s="5" t="n">
        <v>14297</v>
      </c>
    </row>
    <row r="6">
      <c r="A6" s="4" t="inlineStr">
        <is>
          <t>Construction in progress</t>
        </is>
      </c>
      <c r="C6" s="5" t="n">
        <v>2797</v>
      </c>
      <c r="D6" s="5" t="n">
        <v>3908</v>
      </c>
    </row>
    <row r="7">
      <c r="A7" s="4" t="inlineStr">
        <is>
          <t>Intangible lease assets</t>
        </is>
      </c>
      <c r="C7" s="5" t="n">
        <v>87167</v>
      </c>
      <c r="D7" s="5" t="n">
        <v>80271</v>
      </c>
    </row>
    <row r="8">
      <c r="A8" s="4" t="inlineStr">
        <is>
          <t>Total real estate investments, at cost</t>
        </is>
      </c>
      <c r="C8" s="5" t="n">
        <v>2887987</v>
      </c>
      <c r="D8" s="5" t="n">
        <v>2359395</v>
      </c>
    </row>
    <row r="9">
      <c r="A9" s="4" t="inlineStr">
        <is>
          <t>Less: accumulated depreciation and amortization</t>
        </is>
      </c>
      <c r="C9" s="5" t="n">
        <v>-182567</v>
      </c>
      <c r="D9" s="5" t="n">
        <v>-136097</v>
      </c>
    </row>
    <row r="10">
      <c r="A10" s="4" t="inlineStr">
        <is>
          <t>Total real estate investments, net</t>
        </is>
      </c>
      <c r="C10" s="5" t="n">
        <v>2705420</v>
      </c>
      <c r="D10" s="5" t="n">
        <v>2223298</v>
      </c>
    </row>
    <row r="11">
      <c r="A11" s="4" t="inlineStr">
        <is>
          <t>Loans and direct financing lease receivables, net</t>
        </is>
      </c>
      <c r="C11" s="5" t="n">
        <v>237117</v>
      </c>
      <c r="D11" s="5" t="n">
        <v>152220</v>
      </c>
    </row>
    <row r="12">
      <c r="A12" s="4" t="inlineStr">
        <is>
          <t>Real estate investments held for sale, net</t>
        </is>
      </c>
      <c r="C12" s="5" t="n">
        <v>3984</v>
      </c>
      <c r="D12" s="5" t="n">
        <v>17058</v>
      </c>
    </row>
    <row r="13">
      <c r="A13" s="4" t="inlineStr">
        <is>
          <t>Net investments</t>
        </is>
      </c>
      <c r="C13" s="5" t="n">
        <v>2946521</v>
      </c>
      <c r="D13" s="5" t="n">
        <v>2392576</v>
      </c>
    </row>
    <row r="14">
      <c r="A14" s="4" t="inlineStr">
        <is>
          <t>Cash and cash equivalents</t>
        </is>
      </c>
      <c r="C14" s="5" t="n">
        <v>27509</v>
      </c>
      <c r="D14" s="5" t="n">
        <v>26602</v>
      </c>
    </row>
    <row r="15">
      <c r="A15" s="4" t="inlineStr">
        <is>
          <t>Restricted cash</t>
        </is>
      </c>
      <c r="C15" s="5" t="n">
        <v>0</v>
      </c>
      <c r="D15" s="5" t="n">
        <v>6388</v>
      </c>
    </row>
    <row r="16">
      <c r="A16" s="4" t="inlineStr">
        <is>
          <t>Straight-line rent receivable, net</t>
        </is>
      </c>
      <c r="C16" s="5" t="n">
        <v>52825</v>
      </c>
      <c r="D16" s="5" t="n">
        <v>37830</v>
      </c>
    </row>
    <row r="17">
      <c r="A17" s="4" t="inlineStr">
        <is>
          <t>Rent receivables, prepaid expenses and other assets, net</t>
        </is>
      </c>
      <c r="C17" s="5" t="n">
        <v>26832</v>
      </c>
      <c r="D17" s="5" t="n">
        <v>25406</v>
      </c>
    </row>
    <row r="18">
      <c r="A18" s="4" t="inlineStr">
        <is>
          <t>Total assets</t>
        </is>
      </c>
      <c r="B18" s="4" t="inlineStr">
        <is>
          <t>[1]</t>
        </is>
      </c>
      <c r="C18" s="5" t="n">
        <v>3053687</v>
      </c>
      <c r="D18" s="5" t="n">
        <v>2488802</v>
      </c>
    </row>
    <row r="19">
      <c r="A19" s="3" t="inlineStr">
        <is>
          <t>LIABILITIES AND EQUITY</t>
        </is>
      </c>
    </row>
    <row r="20">
      <c r="A20" s="4" t="inlineStr">
        <is>
          <t>Secured borrowings, net of deferred financing costs</t>
        </is>
      </c>
      <c r="C20" s="5" t="n">
        <v>0</v>
      </c>
      <c r="D20" s="5" t="n">
        <v>171007</v>
      </c>
    </row>
    <row r="21">
      <c r="A21" s="4" t="inlineStr">
        <is>
          <t>Unsecured term loans, net of deferred financing costs</t>
        </is>
      </c>
      <c r="C21" s="5" t="n">
        <v>626805</v>
      </c>
      <c r="D21" s="5" t="n">
        <v>626272</v>
      </c>
    </row>
    <row r="22">
      <c r="A22" s="4" t="inlineStr">
        <is>
          <t>Senior unsecured notes, net</t>
        </is>
      </c>
      <c r="C22" s="5" t="n">
        <v>394632</v>
      </c>
      <c r="D22" s="5" t="n">
        <v>0</v>
      </c>
    </row>
    <row r="23">
      <c r="A23" s="4" t="inlineStr">
        <is>
          <t>Revolving credit facility</t>
        </is>
      </c>
      <c r="C23" s="5" t="n">
        <v>0</v>
      </c>
      <c r="D23" s="5" t="n">
        <v>18000</v>
      </c>
    </row>
    <row r="24">
      <c r="A24" s="4" t="inlineStr">
        <is>
          <t>Intangible lease liabilities, net</t>
        </is>
      </c>
      <c r="C24" s="5" t="n">
        <v>12867</v>
      </c>
      <c r="D24" s="5" t="n">
        <v>10168</v>
      </c>
    </row>
    <row r="25">
      <c r="A25" s="4" t="inlineStr">
        <is>
          <t>Dividend payable</t>
        </is>
      </c>
      <c r="C25" s="5" t="n">
        <v>30534</v>
      </c>
      <c r="D25" s="5" t="n">
        <v>25703</v>
      </c>
    </row>
    <row r="26">
      <c r="A26" s="4" t="inlineStr">
        <is>
          <t>Derivative liabilities</t>
        </is>
      </c>
      <c r="C26" s="5" t="n">
        <v>20510</v>
      </c>
      <c r="D26" s="5" t="n">
        <v>38912</v>
      </c>
    </row>
    <row r="27">
      <c r="A27" s="4" t="inlineStr">
        <is>
          <t>Accrued liabilities and other payables</t>
        </is>
      </c>
      <c r="C27" s="5" t="n">
        <v>23949</v>
      </c>
      <c r="D27" s="5" t="n">
        <v>16792</v>
      </c>
    </row>
    <row r="28">
      <c r="A28" s="4" t="inlineStr">
        <is>
          <t>Total liabilities</t>
        </is>
      </c>
      <c r="B28" s="4" t="inlineStr">
        <is>
          <t>[1]</t>
        </is>
      </c>
      <c r="C28" s="5" t="n">
        <v>1109297</v>
      </c>
      <c r="D28" s="5" t="n">
        <v>906854</v>
      </c>
    </row>
    <row r="29">
      <c r="A29" s="4" t="inlineStr">
        <is>
          <t>Commitments and contingencies (see Note 11)</t>
        </is>
      </c>
      <c r="C29" s="5" t="n">
        <v>0</v>
      </c>
      <c r="D29" s="5" t="n">
        <v>0</v>
      </c>
    </row>
    <row r="30">
      <c r="A30" s="3" t="inlineStr">
        <is>
          <t>Stockholders' equity:</t>
        </is>
      </c>
    </row>
    <row r="31">
      <c r="A31" s="4" t="inlineStr">
        <is>
          <t>Preferred stock, $0.01 par value; 150,000,000 authorized; none issued and outstanding as of September 30, 2021 and December 31, 2020</t>
        </is>
      </c>
      <c r="C31" s="5" t="n">
        <v>0</v>
      </c>
      <c r="D31" s="5" t="n">
        <v>0</v>
      </c>
    </row>
    <row r="32">
      <c r="A32" s="4" t="inlineStr">
        <is>
          <t>Common stock, $0.01 par value; 500,000,000 authorized; 121,362,362 and 106,361,524 issued and outstanding as of September 30, 2021 and December 31, 2020, respectively</t>
        </is>
      </c>
      <c r="C32" s="5" t="n">
        <v>1214</v>
      </c>
      <c r="D32" s="5" t="n">
        <v>1064</v>
      </c>
    </row>
    <row r="33">
      <c r="A33" s="4" t="inlineStr">
        <is>
          <t>Additional paid-in capital</t>
        </is>
      </c>
      <c r="C33" s="5" t="n">
        <v>2057674</v>
      </c>
      <c r="D33" s="5" t="n">
        <v>1688540</v>
      </c>
    </row>
    <row r="34">
      <c r="A34" s="4" t="inlineStr">
        <is>
          <t>Distributions in excess of cumulative earnings</t>
        </is>
      </c>
      <c r="C34" s="5" t="n">
        <v>-98129</v>
      </c>
      <c r="D34" s="5" t="n">
        <v>-77665</v>
      </c>
    </row>
    <row r="35">
      <c r="A35" s="4" t="inlineStr">
        <is>
          <t>Accumulated other comprehensive loss</t>
        </is>
      </c>
      <c r="C35" s="5" t="n">
        <v>-23561</v>
      </c>
      <c r="D35" s="5" t="n">
        <v>-37181</v>
      </c>
    </row>
    <row r="36">
      <c r="A36" s="4" t="inlineStr">
        <is>
          <t>Total stockholders' equity</t>
        </is>
      </c>
      <c r="C36" s="5" t="n">
        <v>1937198</v>
      </c>
      <c r="D36" s="5" t="n">
        <v>1574758</v>
      </c>
    </row>
    <row r="37">
      <c r="A37" s="4" t="inlineStr">
        <is>
          <t>Non-controlling interests</t>
        </is>
      </c>
      <c r="C37" s="5" t="n">
        <v>7191</v>
      </c>
      <c r="D37" s="5" t="n">
        <v>7190</v>
      </c>
    </row>
    <row r="38">
      <c r="A38" s="4" t="inlineStr">
        <is>
          <t>Total equity</t>
        </is>
      </c>
      <c r="C38" s="5" t="n">
        <v>1944389</v>
      </c>
      <c r="D38" s="5" t="n">
        <v>1581948</v>
      </c>
    </row>
    <row r="39">
      <c r="A39" s="4" t="inlineStr">
        <is>
          <t>Total liabilities and equity</t>
        </is>
      </c>
      <c r="C39" s="6" t="n">
        <v>3053686</v>
      </c>
      <c r="D39" s="6" t="n">
        <v>2488802</v>
      </c>
    </row>
    <row r="40"/>
    <row r="41">
      <c r="A41" s="4" t="inlineStr">
        <is>
          <t>[1]</t>
        </is>
      </c>
      <c r="B41" s="4" t="inlineStr">
        <is>
          <t>The Company’s consolidated balance sheets include assets and liabilities of consolidated variable interest entities (“VIEs”). See Note 2 — Summary of Significant Accounting Policies. As of September 30, 2021 and December 31, 2020, all of the assets and liabilities of the Company were held by its operating partnership, Essential Properties, L.P., a consolidated VIE, with the exception of $30.4 million and $25.6 million, respectively, of dividends payable.</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all events and transactions that occurred after September 30, 2021 through the filing of this Quarterly Report on Form 10-Q and determined that there have been no events that have occurred that would require adjustment to disclosures in the consolidated financial statements except as disclosed below. Acquisition and Disposition Activity Subsequent to September 30, 2021, the Company invested in 22 real estate properties for an aggregate investment amount (including acquisition-related costs) of $47.1 million. Subsequent to September 30, 2021, the Company sold or transferred its investment in two real estate properties for an aggregate gross sales price of $4.6 million and incurred approximately $0.2 million of disposition costs related to thes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Basis of Accounting The accompanying unaudited consolidated financial statements of the Company a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of such financial statements have been included. The results of operations for the three and nine months ended September 30, 2021 and 2020 are not necessarily indicative of the results for the full year. These unaudited financial statements should be read in conjunction with the Company’s audited consolidated financial statements and notes thereto, which are included in the Company’s Annual Report on Form 10-K for the fiscal year ended December 31, 2020 that has been filed with the SEC.</t>
        </is>
      </c>
    </row>
    <row r="5">
      <c r="A5" s="4" t="inlineStr">
        <is>
          <t>Reclassification</t>
        </is>
      </c>
      <c r="B5" s="4" t="inlineStr">
        <is>
          <t>Reclassification Certain amounts previously reported in the consolidated statements of operations have been reclassified to conform with the current period by presenting interest expense as a component of other (expense)/income.</t>
        </is>
      </c>
    </row>
    <row r="6">
      <c r="A6" s="4" t="inlineStr">
        <is>
          <t>Principles of Consolidation</t>
        </is>
      </c>
      <c r="B6" s="4" t="inlineStr">
        <is>
          <t>Principles of Consolidation The accompanying consolidated financial statements include the accounts of the Company and subsidiaries in which the Company has a controlling financial interest. All intercompany accounts and transactions have been eliminated in consolidation. As of September 30, 2021 and December 31, 2020, the Company, directly and indirectly, held a 99.5% ownership interest in the Operating Partnership and the consolidated financial statements include the financial statements of the Operating Partnership as of these dates. See Note 7—Equity for changes in the ownership interest in the Operating Partnership.</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8">
      <c r="A8" s="4" t="inlineStr">
        <is>
          <t>Reportable Segments</t>
        </is>
      </c>
      <c r="B8" s="4" t="inlineStr">
        <is>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or real estate that secures the Company's investment in loans and direct financing lease receivables. Therefore, the Company aggregates these investments for reporting purposes and operates in one reportable segment.</t>
        </is>
      </c>
    </row>
    <row r="9">
      <c r="A9" s="4" t="inlineStr">
        <is>
          <t>Real Estate Investments</t>
        </is>
      </c>
      <c r="B9" s="4" t="inlineStr">
        <is>
          <t>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t>
        </is>
      </c>
    </row>
    <row r="10">
      <c r="A10" s="4" t="inlineStr">
        <is>
          <t>Depreciation and Amortization</t>
        </is>
      </c>
      <c r="B10" s="4" t="inlineStr">
        <is>
          <t>Depreciation and Amortization Depreciation is computed using the straight-line method over the estimated useful lives of up to 40 years for buildings and 15 years for site improvements. The Company recorded the following amounts of depreciation expense on its real estate investments during the periods presented: Three months ended September 30, Nine months ended September 30, (in thousands) 2021 2020 2021 2020 Depreciation on real estate investments $ 15,489 $ 12,193 $ 43,982 $ 35,080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intangibles are amortized on a straight-line basis as a reduction of rental revenue over the remaining non-cancellable terms of the respective leases. Capitalized below-market lease intangibl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t>
        </is>
      </c>
    </row>
    <row r="11">
      <c r="A11" s="4" t="inlineStr">
        <is>
          <t>Loans Receivable</t>
        </is>
      </c>
      <c r="B11" s="4" t="inlineStr">
        <is>
          <t>Loans Receivable The Company holds its loans receivable for long-term investment. Loans receivable are carried at amortized cost, including related unamortized discounts or premiums, if any, less the Company's estimated allowance for loan losses.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t>
        </is>
      </c>
    </row>
    <row r="12">
      <c r="A12" s="4" t="inlineStr">
        <is>
          <t>Direct Financing Lease Receivables and Adjustment to Rental Revenue for Tenant Credit</t>
        </is>
      </c>
      <c r="B12" s="4" t="inlineStr">
        <is>
          <t>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ASC 842”) in January 2019, the Company's existing direct financing lease receivables have been accounted for in the same manner, unless the underlying contracts have been modified. If and when an investment in direct financing lease receivables is identified for impairment evaluation, the Company will apply the guidance in both ASC 310, Receivables (“ASC 310”) and ASC 842. Under ASC 310, the lease receivable portion of the net investment in a direct financing lease receivable is evaluated for impairment when it becomes probable the Company, as the lessor, will be unable to collect all rental payments associated with 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t>
        </is>
      </c>
    </row>
    <row r="13">
      <c r="A13" s="4" t="inlineStr">
        <is>
          <t>Impairment of Long-Lived Assets</t>
        </is>
      </c>
      <c r="B13" s="4" t="inlineStr">
        <is>
          <t>Impairment of Long-Lived Assets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 of operations.</t>
        </is>
      </c>
    </row>
    <row r="14">
      <c r="A14" s="4" t="inlineStr">
        <is>
          <t>Cash and Cash Equivalents</t>
        </is>
      </c>
      <c r="B14" s="4" t="inlineStr">
        <is>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September 30, 2021 and December 31, 2020, the Company had deposits of $27.5 million and $26.6 million, respectively, of which $27.3 million and $26.4 million, respectively, were in excess of the amount insured by the FDIC. Although the Company bears risk with respect to amounts in excess of those insured by the FDIC, it does not anticipate any losses as a result.</t>
        </is>
      </c>
    </row>
    <row r="15">
      <c r="A15" s="4" t="inlineStr">
        <is>
          <t>Restricted Cash</t>
        </is>
      </c>
      <c r="B15" s="4" t="inlineStr">
        <is>
          <t>Restricted Cash Restricted cash primarily consists of cash proceeds from the sale of assets held by a qualified intermediary to facilitate tax-deferred exchange transactions under Section 1031 of the Internal Revenue Code.</t>
        </is>
      </c>
    </row>
    <row r="16">
      <c r="A16" s="4" t="inlineStr">
        <is>
          <t>Deferred Financing Costs</t>
        </is>
      </c>
      <c r="B16" s="4" t="inlineStr">
        <is>
          <t>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ssuance of the Company’s secured borrowings under the Master Trust Funding Program, the April 2019 Term Loan, the November 2019 Term Loan and the Senior Unsecured Notes (each as defined below) were deferred and are being amortized as an increase to interest expense in the consolidated statements of operations over the term of the related debt instrument and are reported as a reduction of the related debt balance on the consolidated balance sheets.</t>
        </is>
      </c>
    </row>
    <row r="17">
      <c r="A17" s="4" t="inlineStr">
        <is>
          <t>Derivative Instruments</t>
        </is>
      </c>
      <c r="B17" s="4" t="inlineStr">
        <is>
          <t>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t>
        </is>
      </c>
    </row>
    <row r="18">
      <c r="A18" s="4" t="inlineStr">
        <is>
          <t>Fair Value Measurement</t>
        </is>
      </c>
      <c r="B18" s="4" t="inlineStr">
        <is>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prices in active markets for identical assets and liabilities that the Compan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that market participants would use in the pricing of the asset or liability and are consequently not based on market activity, but rather through particular valuation techniques.</t>
        </is>
      </c>
    </row>
    <row r="19">
      <c r="A19" s="4" t="inlineStr">
        <is>
          <t>Revenue Recognition</t>
        </is>
      </c>
      <c r="B19" s="4" t="inlineStr">
        <is>
          <t>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t>
        </is>
      </c>
    </row>
    <row r="20">
      <c r="A20" s="4" t="inlineStr">
        <is>
          <t>Offering Costs</t>
        </is>
      </c>
      <c r="B20" s="4" t="inlineStr">
        <is>
          <t>Offering CostsIn connection with the completion of equity offerings, the Company incurs legal, accounting and other offering-related costs. Such costs are deducted from the gross proceeds of each equity offering when the offering is completed. As of September 30, 2021 and December 31, 2020, the Company capitalized a total of $78.2 million and $67.2 million, respectively, of such costs, which are presented as a reduction of additional paid-in capital in the Company’s consolidated balance sheets.</t>
        </is>
      </c>
    </row>
    <row r="21">
      <c r="A21" s="4" t="inlineStr">
        <is>
          <t>Income Taxes</t>
        </is>
      </c>
      <c r="B21" s="4" t="inlineStr">
        <is>
          <t>Income Taxes The Company elected and qualified to be taxed as a REIT under sections 856 through 860 of the Internal Revenue Code of 1986, as amended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September 30, 2021 and December 31, 2020, the Company had no accruals recorded for uncertain tax positions. The Company’s policy is to classify interest expense and penalties relating to taxes in general and administrative expense in the consolidated statements of operations. During the three and nine months ended September 30, 2021 and 2020, the Company recorded de minimis interest or penalties relating to taxes, and there were no interest or penalties with respect to taxes accrued as of September 30, 2021 or December 31, 2020. The 2020, 2019, 2018 and 2017 taxable years remain open to examination by federal and/or state taxing jurisdictions to which the Company is subject.</t>
        </is>
      </c>
    </row>
    <row r="22">
      <c r="A22" s="4" t="inlineStr">
        <is>
          <t>Equity-Based Compensation</t>
        </is>
      </c>
      <c r="B22" s="4" t="inlineStr">
        <is>
          <t>Equity-Based Compensation The Company grants shares of restricted common stock and restricted share units (“RSUs”) to its directors, executive officers and other employees that vest over specified time periods, subject to the recipient’s continued service. The Company also grants performance-based RSUs to its executive officers, the final number of which is determined based on objective and subjective performance conditions and which vest over a multi-year period, subject to the recipient’s continued service. The Company accounts for the restricted common stock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applicable service periods. The Company recognizes compensation expense for equity-based compensation using the straight-line method based on the terms of the individual grant. Forfeitures of equity-based compensation awards, if any, are recognized when they occur.</t>
        </is>
      </c>
    </row>
    <row r="23">
      <c r="A23" s="4" t="inlineStr">
        <is>
          <t>Variable Interest Entities</t>
        </is>
      </c>
      <c r="B23" s="4" t="inlineStr">
        <is>
          <t xml:space="preserve">Variable Interest Entities The Financial Accounting Standards Board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Substantially all of the Company’s assets and liabilities are held by the Operating Partnership. The assets and liabilities of the Operating Partnership are consolidated and reported as assets and liabilities on the Company’s consolidated balance sheets as of September 30, 2021 and December 31, 2020. Additionally, the Company has concluded that certain entities to which it has provided mortgage loans are VIEs because the entities' equity was not sufficient to finance their activities without additional subordinated financial support. The following table presents information about the Company’s mortgage loan-related VIEs as of the dates presented: (dollar amounts in thousands) September 30, December 31, Number of VIEs 19 11 Aggregate carrying value $ 180,116 $ 117,578 </t>
        </is>
      </c>
    </row>
    <row r="24">
      <c r="A24" s="4" t="inlineStr">
        <is>
          <t>Recent Accounting Developments</t>
        </is>
      </c>
      <c r="B24" s="4" t="inlineStr">
        <is>
          <t>Recent Accounting Developments In February 2016, the FASB issued ASU 2016-13, Measurement of Credit Losses on Financial Instruments (“ASU 2016-13”) establishing ASC 326, as amended by subsequent ASUs on the topic. ASU 2016-13 is effective for interim and annual reporting periods in fiscal years beginning after December 15, 2019. The Company adopted this guidance on January 1, 2020 and recorded estimates of expected loss on its loans and direct financing lease receivable portfolio beginning on that date, as discussed above.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The Company adopted ASU 2017-12 while accounting for its initial interest rate swaps in 2019 (see Note 6—Derivative and Hedging Activities). As the Company did not have other derivatives outstanding at time of adoption, no prior period adjustments were required. Pursuant to the provisions of ASU 2017-12, the Company is no longer required to separately measure and recognize hedge ineffectiveness. Instead,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The adoption of ASU 2017-12 did not have a material impact on the Company’s consolidated financial statements. In August 2018, the FASB issued ASU 2018-13, Fair Value Measurement: Changes to the Disclosure Requirements for Fair Value Measurement (“ASU 2018-13”), which changes the disclosure requirements for fair value measurements by removing, adding and modifying certain disclosures. ASU 2018-13 is effective for annual periods beginning after December 15, 2019, with early adoption permitted. The Company adopted this guidance on January 1, 2020 and the adoption of ASU 2018-13 did not have a material impact on the Company’s related disclosures. In March 2020, the FASB issued ASU 2020-4, Reference Rate Reform (Topic 848) (“ASU 2020-4”). ASU 2020-4 contains practical expedients for reference rate reform related activities that impact debt, leases, derivatives and other contracts. The guidance in ASU 202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or less than the cash flows in the original lease. The Company made this election and accounts for rent deferrals by increasing its rent receivables as receivables accrue and continuing to recognize income during the deferral period. Lease concessions or amendments other than rent deferrals are evaluated to determine if a substantive change to the consideration in the original lease contract has occurred and should be accounted for as a lease modification. The Company continues to evaluate any amounts recognized for collectability, regardless of whether accounted for as a lease modification or not, and records an adjustment to rental revenue for amounts that are not probable of collection. For lease concessions granted in conjunction with the COVID-19 pandemic, the Company reviewed all amounts recognized on a tenant-by-tenant basis for collectability.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but no earlier than fiscal years beginning after December 15, 2020. The guidance must be adopted as of the beginning of the fiscal year of adoption. The Company adopted this guidance on January 1, 2021 and the adoption of ASU 2020-06 did not have a material impact on the Company's consolidated financial statements. In July 2021, the FASB issued ASU 2021-05, Lease (Topic 842): Lessors - 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adoption of ASU 2020-05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epreciation Expense and Impairment on Real Estate Investments</t>
        </is>
      </c>
      <c r="B4" s="4" t="inlineStr">
        <is>
          <t xml:space="preserve">The Company recorded the following amounts of depreciation expense on its real estate investments during the periods presented: Three months ended September 30, Nine months ended September 30, (in thousands) 2021 2020 2021 2020 Depreciation on real estate investments $ 15,489 $ 12,193 $ 43,982 $ 35,080 </t>
        </is>
      </c>
    </row>
    <row r="5">
      <c r="A5" s="4" t="inlineStr">
        <is>
          <t>Schedule of Impairment of Long-Lived Assets</t>
        </is>
      </c>
      <c r="B5" s="4" t="inlineStr">
        <is>
          <t xml:space="preserve">The Company recorded the following provisions for impairment of long lived assets during the periods presented: Three months ended September 30, Nine months ended September 30, (in thousands) 2021 2020 2021 2020 Provision for impairment of real estate $ — $ 3,221 $ 6,120 $ 5,080 </t>
        </is>
      </c>
    </row>
    <row r="6">
      <c r="A6" s="4" t="inlineStr">
        <is>
          <t>Schedule of Adjustments to Rental Revenue and Contingent Rent</t>
        </is>
      </c>
      <c r="B6" s="4" t="inlineStr">
        <is>
          <t>The Company recorded the following amounts as contingent rent, which are included as a component of rental revenue in the Company's consolidated statements of operations, during the periods presented: Three months ended September 30, Nine months ended September 30, (in thousands) 2021 2020 2021 2020 Contingent rent $ 233 $ 99 $ 464 $ 356 The Company recorded the following adjustments as increases to or reductions of rental revenue for tenant credit during the periods presented: Three months ended September 30, Nine months ended September 30, (in thousands) 2021 2020 2021 2020 Adjustment to rental revenue for tenant credit $ — $ (168) $ 3,020 $ (5,673) The fixed and variable components of lease revenues for the three and nine months ended September 30, 2021 and 2020 were as follows: Three months ended September 30, Nine months ended September 30, (in thousands) 2021 2020 2021 2020 Fixed lease revenues $ 54,468 $ 40,375 $ 151,544 $ 122,606 Variable lease revenues (1) 616 171 1,700 939 Total lease revenues (2) $ 55,084 $ 40,546 $ 153,244 $ 123,54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7">
      <c r="A7" s="4" t="inlineStr">
        <is>
          <t>Schedule of Mortgage Loan-Related VIEs</t>
        </is>
      </c>
      <c r="B7" s="4" t="inlineStr">
        <is>
          <t xml:space="preserve">The following table presents information about the Company’s mortgage loan-related VIEs as of the dates presented: (dollar amounts in thousands) September 30, December 31, Number of VIEs 19 11 Aggregate carrying value $ 180,116 $ 117,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Real Estate Properties</t>
        </is>
      </c>
      <c r="B4" s="4" t="inlineStr">
        <is>
          <t>The following table presents information about the number of properties or investments in the Company’s real estate investment portfolio as of each date presented: September 30, December 31, Owned properties (1) 1,229 1,056 Properties securing investments in mortgage loans (2) 158 115 Ground lease interests (3) 10 10 Total number of investments 1,397 1,181 _____________________________________ (1) Includes 11 properties which are subject to leases accounted for as direct financing leases or loans as of September 30, 2021 and December 31, 2020. (2) Properties secure 16 and eight mortgage loans receivable as of September 30, 2021 and December 31, 2020, respectively. (3) Includes one building which is subject to a lease accounted for as a direct financing lease as of September 30, 2021 and December 31, 2020.</t>
        </is>
      </c>
    </row>
    <row r="5">
      <c r="A5" s="4" t="inlineStr">
        <is>
          <t>Schedule of Real Estate Investment Property, at Cost</t>
        </is>
      </c>
      <c r="B5" s="4" t="inlineStr">
        <is>
          <t xml:space="preserve">The following table presents information about the gross investment value of the Company’s real estate investment portfolio as of each date presented: (in thousands) September 30, December 31, Real estate investments, at cost $ 2,887,987 $ 2,359,395 Loans and direct financing lease receivables, net 237,117 152,220 Real estate investments held for sale, net 3,984 17,058 Total gross investments $ 3,129,088 $ 2,528,673 </t>
        </is>
      </c>
    </row>
    <row r="6">
      <c r="A6" s="4" t="inlineStr">
        <is>
          <t>Schedule of Information about Investment Activity</t>
        </is>
      </c>
      <c r="B6" s="4" t="inlineStr">
        <is>
          <t>The following table presents information about the Company’s investments activity during the nine months ended September 30, 2021 and 2020: Nine months ended September 30, (in thousands) 2021 2020 Ownership type Fee Interest (1) Number of properties 209 123 Purchase price allocation Land and improvements $ 196,161 $ 111,537 Building and improvements 356,732 202,895 Construction in progress (2) 3,313 13,103 Intangible lease assets 9,721 4,470 Total purchase price 565,927 332,005 Intangible lease liabilities (3,296) (235) Purchase price (including acquisition costs) $ 562,631 $ 331,770 _____________________________________ (1) During the nine months ended September 30, 2020, the Company acquired fee interests in 122 properties and acquired one property subject to a ground lease.</t>
        </is>
      </c>
    </row>
    <row r="7">
      <c r="A7" s="4" t="inlineStr">
        <is>
          <t>Schedule of Gross Investment Activity</t>
        </is>
      </c>
      <c r="B7" s="4" t="inlineStr">
        <is>
          <t xml:space="preserve">During the nine months ended September 30, 2021 and 2020, the Company had the following gross investment activity: (Dollar amounts in thousands) Number of Dollar Gross investments, January 1, 2020 1,000 $ 2,002,314 Acquisitions of and additions to real estate investments 123 360,676 Sales of investments in real estate (27) (42,406) Relinquishment of properties at end of ground lease term (3) (1,931) Provisions for impairment of real estate (1) (5,080) Investments in loans receivable 3 9,656 Principal collections on and settlements of loans and direct financing lease receivables (207) Other (2,617) Gross investments, September 30, 2020 2,320,405 Less: Accumulated depreciation and amortization (2) (124,489) Net investments, September 30, 2020 1,096 $ 2,195,916 Gross investments, January 1, 2021 1,181 $ 2,528,673 Acquisitions of and additions to real estate investments 209 573,514 Sales of investments in real estate (36) (52,948) Provisions for impairment of real estate (3) (6,120) Investments in loans receivable 46 87,253 Principal collections on and settlements of loans and direct financing lease receivables (3) (2,468) Other 1,184 Gross investments, September 30, 2021 3,129,088 Less: Accumulated depreciation and amortization (2) (182,567) Net investments, September 30, 2021 1,397 $ 2,946,521 _____________________________________ (1) During the nine months ended September 30, 2020, the Company identified and recorded provisions for impairment at 8 vacant properties and six tenanted properties (2) Includes $155.1 million and $103.1 million of accumulated depreciation as of September 30, 2021 and 2020, respectively. </t>
        </is>
      </c>
    </row>
    <row r="8">
      <c r="A8" s="4" t="inlineStr">
        <is>
          <t>Schedule of Loans Receivable</t>
        </is>
      </c>
      <c r="B8" s="4" t="inlineStr">
        <is>
          <t>The Company’s loans receivable portfolio as of September 30, 2021 and December 31, 2020 are summarized below (dollars in thousands): Principal Balance Outstanding Loan Type Monthly Payment (1) Number of Secured Properties Effective Interest Rate Stated Interest Rate Maturity Date September 30, December 31, Mortgage (2)(3) I/O 2 8.80% 8.10% 2039 $ 12,000 $ 12,000 Mortgage (3) P+I 2 8.10% 8.10% 2059 6,096 6,114 Mortgage (2) I/O 2 8.53% 7.80% 2039 7,300 7,300 Mortgage (2) I/O 69 8.16% 7.70% 2034 28,000 28,000 Mortgage (2) I/O 18 8.05% 7.50% 2034 37,105 37,105 Mortgage (2) I/O 1 8.42% 7.70% 2040 5,300 5,300 Mortgage (2) I/O 1 7.00% 7.00 % 2021 — 860 Mortgage (2) I/O 3 8.30% 8.25 % 2022 2,324 2,324 Mortgage (2) I/O 19 7.30% 6.80 % 2035 46,000 46,000 Mortgage (2) I/O 1 7.00% 7.00% 2023 600 — Mortgage (2) I/O 10 6.89% 6.75% 2026 22,742 — Mortgage (2) I/O 3 8.30% 8.25% 2023 3,145 — Mortgage (2) I/O 2 6.87% 6.40% 2036 2,520 — Mortgage (2) I/O 18 7.51% 7.00% 2036 30,806 — Mortgage (2) I/O 5 7.51% 7.00% 2036 9,679 — Mortgage (2) I/O 2 7.85% 7.50% 2031 13,000 — Mortgage (2) I/O 2 8.29% 8.25% 2023 2,389 — Mortgage (2) I/O 1 5.72% 8.00% 2052 1,015 — Leasehold interest P+I 2 10.69% (4) 2039 1,435 1,435 Leasehold interest P+I 1 2.25% (5) 2034 1,066 1,109 Leasehold interest P+I 1 2.41% (5) 2034 1,583 1,645 Leasehold interest P+I 1 4.97% (5) 2038 1,574 1,605 Net investment $ 235,679 $ 150,797 _____________________________________ (1) I/O: Interest Only; P+I: Principal and Interest (2) Loan requires monthly payments of interest only with a balloon payment due at maturity. (3) Loan allows for prepayments in whole or in part without penalty. (4) This leasehold interest is accounted for as a loan receivable, as the lease for two land parcels contains an option for the lessee to repurchase the leased parcels in 2024 or 2025. (5) These leasehold interests are accounted for as loans receivable, as the leases for each property contain an option for the relevant lessee to repurchase the leased property in the future.</t>
        </is>
      </c>
    </row>
    <row r="9">
      <c r="A9" s="4" t="inlineStr">
        <is>
          <t>Scheduled Principal Payments Due under Loans Receivable</t>
        </is>
      </c>
      <c r="B9" s="4" t="inlineStr">
        <is>
          <t xml:space="preserve">Scheduled principal payments due to be received under the Company’s loans receivable as of September 30, 2021 were as follows: (in thousands) Loans Receivable October 1 - December 31, 2021 $ 53 2022 2,545 2023 6,371 2024 251 2025 267 Thereafter 226,192 Total $ 235,679 </t>
        </is>
      </c>
    </row>
    <row r="10">
      <c r="A10" s="4" t="inlineStr">
        <is>
          <t>Schedule of Direct Financing Lease Receivables</t>
        </is>
      </c>
      <c r="B10" s="4" t="inlineStr">
        <is>
          <t xml:space="preserve">The components of the investments accounted for as direct financing lease receivables were as follows: (in thousands) September 30, December 31, Minimum lease payments receivable $ 3,275 $ 3,529 Estimated unguaranteed residual value of leased assets 271 270 Unearned income from leased assets (1,201) (1,357) Net investment $ 2,345 $ 2,442 </t>
        </is>
      </c>
    </row>
    <row r="11">
      <c r="A11" s="4" t="inlineStr">
        <is>
          <t>Scheduled Future Minimum Non-cancelable Base Rental Payments Under Direct Financing Lease Receivables</t>
        </is>
      </c>
      <c r="B11" s="4" t="inlineStr">
        <is>
          <t xml:space="preserve">Scheduled future minimum non-cancelable base rental payments due to be received under the Company's direct financing lease receivables as of September 30, 2021 were as follows: (in thousands) Future Minimum October 1 - December 31, 2021 $ 86 2022 345 2023 347 2024 289 2025 254 Thereafter 1,954 Total $ 3,275 </t>
        </is>
      </c>
    </row>
    <row r="12">
      <c r="A12" s="4" t="inlineStr">
        <is>
          <t>Summary of Changes to Allowance for Loan Losses</t>
        </is>
      </c>
      <c r="B12" s="4" t="inlineStr">
        <is>
          <t>For the nine months ended September 30, 2021 and 2020, the changes to the Company's allowance for loan losses were as follows: (in thousands) Loans and Direct Financing Lease Receivables Balance at January 1, 2020 $ — Cumulative-effect adjustment upon adoption of ASC 326 188 Current period provision for expected credit losses (1) 531 Write-offs charged — Recoveries — Balance at September 30, 2020 $ 719 Balance at January 1, 2021 $ 1,018 Current period provision for expected credit losses (2) (112) Write-offs charged — Recoveries — Balance at September 30, 2021 $ 906 _____________________________________ (1) The increase in expected credit losses was due to the changes in assumptions regarding current macroeconomic factors related to COVID-19.</t>
        </is>
      </c>
    </row>
    <row r="13">
      <c r="A13" s="4" t="inlineStr">
        <is>
          <t>Summary of Significant Credit Quality Indicators Measured at Amortized Cost</t>
        </is>
      </c>
      <c r="B13" s="4" t="inlineStr">
        <is>
          <t xml:space="preserve">The Company considers the ratio of loan to value ("LTV") to be a significant credit quality indicator for its loans and direct financing lease portfolio. The following table presents information about the LTV of the Company's loans and direct financing lease receivables measured at amortized cost as of September 30, 2021: Amortized Cost Basis by Origination Year Total Amortized Costs Basis (in thousands) 2021 2020 2019 2018 2017 Prior LTV &lt;60% $ 1,374 $ — $ 28,000 $ — $ — $ 720 $ 30,094 LTV 60%-70% 35,742 — — — — 964 36,706 LTV &gt;70% 48,780 56,780 65,002 — — 661 171,223 $ 85,896 $ 56,780 $ 93,002 $ — $ — $ 2,345 $ 238,023 </t>
        </is>
      </c>
    </row>
    <row r="14">
      <c r="A14" s="4" t="inlineStr">
        <is>
          <t>Activity in Real Estate Investments and Intangible Lease Liabilities Held for Sale</t>
        </is>
      </c>
      <c r="B14" s="4" t="inlineStr">
        <is>
          <t xml:space="preserve">The following table shows the activity in real estate investments held for sale and intangible lease liabilities held for sale during the nine months ended September 30, 2021 and 2020. (Dollar amounts in thousands) Number of Properties Real Estate Investments Intangible Lease Liabilities Net Carrying Value Held for sale balance, January 1, 2020 1 $ 1,211 $ — $ 1,211 Transfers to held for sale classification 2 9,582 — 9,582 Sales (1) (1,211) — (1,211) Transfers to held and used classification — — — — Held for sale balance, September 30, 2020 2 $ 9,582 $ — $ 9,582 Held for sale balance, January 1, 2021 8 $ 17,058 $ — $ 17,058 Transfers to held for sale classification 11 10,333 — 10,333 Sales (13) (9,517) — (9,517) Transfers to held and used classification (4) (13,890) — (13,890) Held for sale balance, September 30, 2021 2 $ 3,984 $ — $ 3,984 </t>
        </is>
      </c>
    </row>
    <row r="15">
      <c r="A15" s="4" t="inlineStr">
        <is>
          <t>Schedule of External Customers by Geographic Areas</t>
        </is>
      </c>
      <c r="B15" s="4" t="inlineStr">
        <is>
          <t>The following table lists the states where the rental revenue from the properties in that state during the periods presented represented 10% or more of total rental revenue in the Company’s consolidated statements of operations: Three months ended September 30, Nine months ended September 30, State 2021 2020 2021 2020 Texas 13.0% 13.1% 13.0% 12.8% Georgia * 10.6% * 10.5% _____________________________________ * State's rental revenue was not greater than 10% of total rental revenue during the period specified.</t>
        </is>
      </c>
    </row>
    <row r="16">
      <c r="A16" s="4" t="inlineStr">
        <is>
          <t>Schedule of Intangible Assets and Liabilities</t>
        </is>
      </c>
      <c r="B16" s="4" t="inlineStr">
        <is>
          <t xml:space="preserve">Intangible assets and liabilities consisted of the following as of the dates presented: September 30, 2021 December 31, 2020 (in thousands) Gross Carrying Amount Accumulated Amortization Net Carrying Amount Gross Carrying Amount Accumulated Amortization Net Carrying Amount Intangible assets: In-place leases $ 75,475 $ 23,200 $ 52,275 $ 67,986 $ 18,767 $ 49,219 Intangible market lease assets 11,692 4,223 7,469 12,285 4,059 8,226 Total intangible assets $ 87,167 $ 27,423 $ 59,744 $ 80,271 $ 22,826 $ 57,445 Intangible market lease liabilities $ 15,936 $ 3,069 $ 12,867 $ 12,772 $ 2,604 $ 10,168 </t>
        </is>
      </c>
    </row>
    <row r="17">
      <c r="A17" s="4" t="inlineStr">
        <is>
          <t>Summary of Remaining Weighted Average Amortization Periods for Intangible Assets and Liabilities</t>
        </is>
      </c>
      <c r="B17" s="4" t="inlineStr">
        <is>
          <t>The remaining weighted average amortization period for the Company’s intangible assets and liabilities as of September 30, 2021, by category and in total, were as follows: Years Remaining In-place leases 12.9 Intangible market lease assets 36.1 Total intangible assets 33.2 Intangible market lease liabilities 16.6</t>
        </is>
      </c>
    </row>
    <row r="18">
      <c r="A18" s="4" t="inlineStr">
        <is>
          <t>Summary of Amortization and Accretion Recognized</t>
        </is>
      </c>
      <c r="B18" s="4" t="inlineStr">
        <is>
          <t>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September 30, Nine months ended September 30, (in thousands) 2021 2020 2021 2020 Amortization of in-place leases (1) $ 1,810 $ 1,692 $ 5,828 $ 5,219 Amortization (accretion) of market lease intangibles, net (2) (115) (490) $ (48) 107 Amortization (accretion) of above- and below-market ground lease intangibles, net (3) (88) 91 (265) 304 _____________________________________ (1) Reflected within depreciation and amortization expense. (2) Reflected within rental revenue. (3) Reflected within property expenses.</t>
        </is>
      </c>
    </row>
    <row r="19">
      <c r="A19" s="4" t="inlineStr">
        <is>
          <t>Summary of Projected Amortization Expenses for Next Five Years</t>
        </is>
      </c>
      <c r="B19" s="4" t="inlineStr">
        <is>
          <t xml:space="preserve">The following table provides the estimated amortization of in-place lease assets to be recognized as a component of depreciation and amortization expense for the next five years and thereafter: (in thousands) In-Place Lease Assets October 1 - December 31, 2021 $ 1,644 2022 6,471 2023 6,050 2024 5,370 2025 4,316 Thereafter 28,424 Total $ 52,275 The following table provides the estimated net amortization of above- and below-market lease intangibles to be recognized as a component of rental revenue for the next five years and thereafter: (in thousands) Above Market Lease Asset Below Market Lease Liabilities Net Adjustment to Rental Revenue October 1 - December 31, 2021 $ (185) $ 185 $ — 2022 (740) 745 5 2023 (708) 714 6 2024 (675) 711 36 2025 (670) 715 45 Thereafter (4,491) 9,797 5,306 Total $ (7,469) $ 12,867 $ 5,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Base Rental Payments due to be Received Under Remaining Non-Cancelable Term of Operating Leases</t>
        </is>
      </c>
      <c r="B4" s="4" t="inlineStr">
        <is>
          <t xml:space="preserve">Scheduled future minimum base rental payments due to be received under the remaining non-cancelable term of the operating leases in place as of September 30, 2021 were as follows: (in thousands) Future Minimum Base Rental Receipts October 1 - December 31, 2021 $ 56,709 2022 229,729 2023 233,127 2024 234,374 2025 233,521 Thereafter 2,610,840 Total $ 3,598,300 </t>
        </is>
      </c>
    </row>
    <row r="5">
      <c r="A5" s="4" t="inlineStr">
        <is>
          <t>Schedule of Components of Fixed and Variable Lease Revenues</t>
        </is>
      </c>
      <c r="B5" s="4" t="inlineStr">
        <is>
          <t>The Company recorded the following amounts as contingent rent, which are included as a component of rental revenue in the Company's consolidated statements of operations, during the periods presented: Three months ended September 30, Nine months ended September 30, (in thousands) 2021 2020 2021 2020 Contingent rent $ 233 $ 99 $ 464 $ 356 The Company recorded the following adjustments as increases to or reductions of rental revenue for tenant credit during the periods presented: Three months ended September 30, Nine months ended September 30, (in thousands) 2021 2020 2021 2020 Adjustment to rental revenue for tenant credit $ — $ (168) $ 3,020 $ (5,673) The fixed and variable components of lease revenues for the three and nine months ended September 30, 2021 and 2020 were as follows: Three months ended September 30, Nine months ended September 30, (in thousands) 2021 2020 2021 2020 Fixed lease revenues $ 54,468 $ 40,375 $ 151,544 $ 122,606 Variable lease revenues (1) 616 171 1,700 939 Total lease revenues (2) $ 55,084 $ 40,546 $ 153,244 $ 123,545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6">
      <c r="A6" s="4" t="inlineStr">
        <is>
          <t>Schedule of Information Related to Measurement of Lease Liabilities</t>
        </is>
      </c>
      <c r="B6" s="4" t="inlineStr">
        <is>
          <t>The following table sets forth information related to the measurement of the Company’s lease liabilities as of the dates presented: September 30, December 31, 2020 Weighted average remaining lease term (in years) 23.3 22.4 Weighted average discount rate 6.37% 6.41%</t>
        </is>
      </c>
    </row>
    <row r="7">
      <c r="A7" s="4" t="inlineStr">
        <is>
          <t>Schedule of Rent Expense</t>
        </is>
      </c>
      <c r="B7" s="4" t="inlineStr">
        <is>
          <t xml:space="preserve">The following table sets forth the details of rent expense for the three and nine months ended September 30, 2021 and 2020: Three months ended September 30, Nine months ended September 30, (in thousands) 2021 2020 2021 2020 Fixed rent expense - ground leases $ 239 $ 202 $ 718 $ 665 Fixed rent expense - office and equipment leases 168 128 423 385 Variable rent expense — — — — Total rent expense $ 407 $ 330 $ 1,141 $ 1,050 </t>
        </is>
      </c>
    </row>
    <row r="8">
      <c r="A8" s="4" t="inlineStr">
        <is>
          <t>Schedule of Future Lease Payments due from Company Under Ground, Office and Equipment Operating Leases (ASC 842)</t>
        </is>
      </c>
      <c r="B8" s="4" t="inlineStr">
        <is>
          <t xml:space="preserve">As of September 30, 2021,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 be Paid by the Company Ground Leases to be Paid Directly by the Company’s Tenants Total Future Minimum Base Rental Payments October 1 - December 31, 2021 $ 128 $ 38 $ 202 $ 368 2022 522 151 811 1,484 2023 525 131 485 1,141 2024 531 24 436 991 2025 538 — 356 894 Thereafter — — 14,562 14,562 Total $ 2,244 $ 344 $ 16,852 19,440 Present value discount (11,276) Lease liabilities $ 8,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Outstanding Indebtedness</t>
        </is>
      </c>
      <c r="B4" s="4" t="inlineStr">
        <is>
          <t xml:space="preserve">The following table summarizes the Company's outstanding indebtedness as of September 30, 2021 and December 31, 2020: Principal Outstanding Weighted Average Interest Rate (1) (in thousands) Maturity Date September 30, December 31, September 30, 2021 December 31, Unsecured term loans: April 2019 Term Loan April 2024 $ 200,000 $ 200,000 1.3% 1.4% November 2019 Term Loan November 2026 430,000 430,000 1.6% 1.7% Senior Unsecured Notes July 2031 400,000 — 3.0% —% Revolving Credit Facility April 2023 — 18,000 —% 1.4% Secured borrowings: Series 2017-1 Notes — — 173,193 —% 4.2% Total principal outstanding $ 1,030,000 $ 821,193 2.1% 2.1% ______________________ (1) Interest rates are presented as stated in debt agreements and do not reflect the impact of the Company's interest rate swap and lock agreements, where applicable (see Note 6—Derivative and Hedging Activities). The following table presents information about the Revolving Credit Facility for the periods presented: Nine months ended September 30, (in thousands) 2021 2020 Balance on January 1, $ 18,000 $ 46,000 Borrowings 179,000 69,000 Repayments (197,000) (115,000) Balance on September 30, $ — $ — The following table presents information about interest expense related to the Revolving Credit Facility for the periods presented: Three months ended September 30, Nine months ended September 30, (in thousands) 2021 2020 2021 2020 Interest expense $ 264 $ 256 $ 1,035 $ 1,110 Amortization of deferred financing costs 291 291 874 874 Total $ 555 $ 547 $ 1,909 $ 1,984 The following table presents information about aggregate interest expense related to the April 2019 and November 2019 Term Loan Facilities: Three months ended September 30, Nine months ended September 30, (in thousands) 2021 2020 2021 2020 Interest expense $ 2,503 $ 2,620 $ 7,378 $ 9,109 Amortization of deferred financing costs 178 178 534 534 Total $ 2,681 $ 2,798 $ 7,912 $ 9,643 The following is a summary of the Senior Unsecured Notes outstanding as of September 30, 2021: (dollars in thousands) Maturity Date Interest Payment Dates Stated Interest Rate Principal Outstanding 2031 Senior Notes July 15, 2031 January 15 and July 15 2.95% $ 400,000 The following table presents information about interest expense related to the Senior Unsecured Notes: Three months ended September 30, 2021 Nine months ended September 30, 2021 (in thousands) Interest expense $ 2,927 $ 3,025 Amortization of deferred financing costs and original issue discount 141 152 Total $ 3,068 $ 3,177 The following table presents information about interest expense related to the Master Trust Funding Program: Three months ended September 30, Nine months ended September 30, (in thousands) 2021 2020 2021 2020 Interest expense $ — $ 1,831 $ 3,551 $ 5,778 Amortization of deferred financing costs — 156 312 500 Total $ — $ 1,987 $ 3,863 $ 6,278 </t>
        </is>
      </c>
    </row>
    <row r="5">
      <c r="A5" s="4" t="inlineStr">
        <is>
          <t>Summary of Scheduled Principal Payments</t>
        </is>
      </c>
      <c r="B5" s="4" t="inlineStr">
        <is>
          <t xml:space="preserve">The following table summarizes the scheduled principal payments on the Company’s outstanding indebtedness as of September 30, 2021: (in thousands) April 2019 Term Loan November 2019 Term Loan Senior Unsecured Notes Revolving Credit Facility Total October 1 - December 31, 2021 $ — $ — $ — $ — $ — 2022 — — — — — 2023 — — — — 2024 200,000 — — — 200,000 2025 — — — — — Thereafter — 430,000 400,000 — 830,000 Total $ 200,000 $ 430,000 $ 400,000 $ — $ 1,0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Notional Amount and Fair Value of Instruments</t>
        </is>
      </c>
      <c r="B4" s="4" t="inlineStr">
        <is>
          <t>The following table summarizes the notional amount at inception and fair value of these instruments on the Company's balance sheet as of September 30, 2021 and December 31, 2020 (dollar amounts in thousands): Derivatives Designated as Hedging Instruments (1) Fixed Rate Paid by Company Effective Date Maturity Date Notional Value (2) Fair value of Asset/(Liability) September 30, December 31, 2020 Interest Rate Swap 2.06% 05/14/2019 04/12/2024 $ 100,000 $ (4,193) $ (6,176) Interest Rate Swap 2.06% 05/14/2019 04/12/2024 50,000 (2,097) (3,089) Interest Rate Swap 2.07% 05/14/2019 04/12/2024 50,000 (2,101) (3,094) Interest Rate Swap 1.61% 12/09/2019 11/26/2026 175,000 (5,849) (11,838) Interest Rate Swap 1.61% 12/09/2019 11/26/2026 50,000 (1,684) (3,396) Interest Rate Swap 1.60% 12/09/2019 11/26/2026 25,000 (822) (1,675) Interest Rate Swap 1.36% 07/09/2020 11/26/2026 100,000 (2,091) (5,353) Interest Rate Swap 1.36% 07/09/2020 11/26/2026 80,000 (1,674) (4,291) $ 630,000 $ (20,511) $ (38,912) _____________________________________ (1) All interest rate swaps have a 1 month LIBOR variable rate paid by the bank. (2) Notional value indicates the extent of the Company’s involvement in these instruments, but does not represent exposure to credit, interest rate or market risks.</t>
        </is>
      </c>
    </row>
    <row r="5">
      <c r="A5" s="4" t="inlineStr">
        <is>
          <t>Schedule of Accumulated Other Comprehensive Income (Loss)</t>
        </is>
      </c>
      <c r="B5" s="4" t="inlineStr">
        <is>
          <t>The following table presents amounts recorded to accumulated other comprehensive gain/loss related to derivative and hedging activities for the periods presented: Three months ended September 30, Nine months ended September 30, (in thousands) 2021 2020 2021 2020 Other comprehensive income (loss) $ 2,779 $ 3,006 $ 13,695 $ (40,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t the Market Program</t>
        </is>
      </c>
      <c r="B4" s="4" t="inlineStr">
        <is>
          <t xml:space="preserve">The following table details information related to activity under the ATM Program for each period presented: (in thousands, except share and per share data) Three months ended September 30, Nine months ended September 30, 2021 2020 2021 2020 Shares of common stock sold 3,362,712 1,527,549 6,721,554 2,809,104 Weighted average sale price per share $ 30.51 $ 17.88 $ 27.15 $ 18.13 Gross proceeds $ 102,590 $ 27,308 $ 182,510 $ 50,915 Net proceeds $ 101,125 $ 26,864 $ 179,628 $ 49,887 </t>
        </is>
      </c>
    </row>
    <row r="5">
      <c r="A5" s="4" t="inlineStr">
        <is>
          <t>Summary of Quarterly Cash Dividends</t>
        </is>
      </c>
      <c r="B5" s="4" t="inlineStr">
        <is>
          <t xml:space="preserve">During the nine months ended September 30, 2021 and 2020, the Company’s board of directors declared the following quarterly cash dividends on common stock: Date Declared Record Date Date Paid Dividend per Share of Common Stock Total Dividend September 2, 2021 September 30, 2021 October 14, 2021 $ 0.25 $ 30,397 May 27, 2021 June 30, 2021 July 15, 2021 $ 0.25 $ 29,559 March 5, 2021 March 31, 2021 April 15, 2021 $ 0.24 $ 26,265 September 4, 2020 September 30, 2020 October 15, 2020 $ 0.23 $ 24,115 June 11, 2020 June 30, 2020 July 15, 2020 $ 0.23 $ 21,419 March 18, 2020 March 31, 2020 April 15, 2020 $ 0.23 $ 2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1</t>
        </is>
      </c>
    </row>
    <row r="3">
      <c r="A3" s="3" t="inlineStr">
        <is>
          <t>Disclosure Of Compensation Related Costs Equity Based Payments [Abstract]</t>
        </is>
      </c>
    </row>
    <row r="4">
      <c r="A4" s="4" t="inlineStr">
        <is>
          <t>Schedule of Information about RSAs, RSUs and Class B and Class D Units</t>
        </is>
      </c>
      <c r="B4" s="4" t="inlineStr">
        <is>
          <t xml:space="preserve">The following table presents information about the Company’s restricted stock awards ("RSAs"), and restricted stock units ("RSUs") during the nine months ended September 30, 2021 and 2020: Restricted Stock Awards Restricted Stock Units Shares Wtd. Avg. Grant Date Fair Value Units Wtd. Avg. Grant Date Fair Value Unvested, January 1, 2020 492,701 $ 13.72 100,814 $ 22.80 Granted 3,658 15.68 259,488 25.14 Vested (255,761) 13.73 (42,658) 21.00 Forfeited — — (5,571) — Unvested, September 30, 2020 240,598 $ 13.74 312,073 $ 25.40 Unvested, January 1, 2021 240,598 $ 13.73 321,602 $ 25.27 Granted — — 213,686 31.78 Vested (221,694) 13.70 (69,702) 18.74 Forfeited — — (7,717) 23.52 Unvested, September 30, 2021 18,904 $ 14.12 457,869 $ 29.33 The following table presents information about the Company’s RSAs for the periods presented: Three months ended September 30, Nine months ended September 30, (in thousands) 2021 2020 2021 2020 Compensation cost recognized in general and administrative expense $ 35 $ 759 $ 1,513 $ 2,646 Dividends declared on unvested RSAs and charged directly to distributions in excess of cumulative earnings 5 55 65 221 Fair value of shares vested during the period — — 3,037 3,512 The following table presents information about the Company’s RSUs for the periods presented: Three months ended September 30, Nine months ended September 30, (in thousands) 2021 2020 2021 2020 Compensation cost recognized in general and administrative expense $ 1,068 $ 592 $ 3,041 $ 2,046 Dividend equivalents declared and charged directly to distributions in excess of cumulative earnings 56 40 184 82 Fair value of units vested during the period 414 — 1,306 896 </t>
        </is>
      </c>
    </row>
    <row r="5">
      <c r="A5" s="4" t="inlineStr">
        <is>
          <t>Schedule of Unrecognized Compensation Cost</t>
        </is>
      </c>
      <c r="B5" s="4" t="inlineStr">
        <is>
          <t>The following table presents information about the Company’s RSAs as of the dates presented: (Dollars in thousands) September 30, December 31, Total unrecognized compensation cost $ 165 $ 1,678 Weighted average period over which compensation cost will be recognized (in years) 1.3 0.7 The following table presents information about the Company’s RSUs as of the dates presented: (Dollars in thousands) September 30, December 31, Total unrecognized compensation cost $ 8,829 $ 5,261 Weighted average period over which compensation cost will be recognized (in years) 2.5 2.4</t>
        </is>
      </c>
    </row>
    <row r="6">
      <c r="A6" s="4" t="inlineStr">
        <is>
          <t>Schedule of Assumptions Used in Measurement of Grant Date Fair Value of Total Shareholder Return RSUs Using Monte Carlo Simulation Model</t>
        </is>
      </c>
      <c r="B6" s="4" t="inlineStr">
        <is>
          <t>The grant date fair value of the TSR RSUs was measured using a Monte Carlo simulation model based on the following assumptions: Grant Year 2021 2020 2019 Volatility 55% 20% 18% Risk free rate 0.20% 1.61% 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is a reconciliation of the numerator and denominator used in the computation of basic and diluted net income per share (dollars in thousands): Three months ended September 30, Nine months ended September 30, (dollar amounts in thousands) 2021 2020 2021 2020 Numerator for basic and diluted earnings per share: Net income $ 27,646 $ 12,336 $ 66,421 $ 36,823 Less: net income attributable to non-controlling interests (139) (73) (335) (220) Less: net income allocated to unvested restricted common stock and RSUs (61) (95) (249) (302) Net income available for common stockholders: basic 27,446 12,168 65,837 36,301 Net income attributable to non-controlling interests 139 73 335 220 Net income available for common stockholders: diluted $ 27,585 $ 12,241 $ 66,172 $ 36,521 Denominator for basic and diluted earnings per share: Weighted average common shares outstanding 119,249,551 94,499,748 114,379,344 92,460,791 Less: weighted average number of shares of unvested restricted common stock (18,906) (240,598) (155,758) (390,789) Weighted average shares outstanding used in basic net income per share 119,230,645 94,259,150 114,223,586 92,070,002 Effects of dilutive securities: (1) OP Units 553,847 553,847 553,847 553,847 Unvested restricted common stock and RSUs 514,188 226,835 562,223 335,859 Weighted average shares outstanding used in diluted net income per share 120,298,680 95,039,832 115,339,656 92,959,708 _________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Preferred shares, par value per share (in USD per share)</t>
        </is>
      </c>
      <c r="B2" s="7" t="n">
        <v>0.01</v>
      </c>
      <c r="C2" s="7" t="n">
        <v>0.01</v>
      </c>
    </row>
    <row r="3">
      <c r="A3" s="4" t="inlineStr">
        <is>
          <t>Preferred shares, authorized shares (in shares)</t>
        </is>
      </c>
      <c r="B3" s="5" t="n">
        <v>150000000</v>
      </c>
      <c r="C3" s="5" t="n">
        <v>150000000</v>
      </c>
    </row>
    <row r="4">
      <c r="A4" s="4" t="inlineStr">
        <is>
          <t>Preferred shares, issued shares (in shares)</t>
        </is>
      </c>
      <c r="B4" s="5" t="n">
        <v>0</v>
      </c>
      <c r="C4" s="5" t="n">
        <v>0</v>
      </c>
    </row>
    <row r="5">
      <c r="A5" s="4" t="inlineStr">
        <is>
          <t>Preferred shares, outstanding shares (in shares)</t>
        </is>
      </c>
      <c r="B5" s="5" t="n">
        <v>0</v>
      </c>
      <c r="C5" s="5" t="n">
        <v>0</v>
      </c>
    </row>
    <row r="6">
      <c r="A6" s="4" t="inlineStr">
        <is>
          <t>Common shares, par value per share (in USD per share)</t>
        </is>
      </c>
      <c r="B6" s="7" t="n">
        <v>0.01</v>
      </c>
      <c r="C6" s="7" t="n">
        <v>0.01</v>
      </c>
    </row>
    <row r="7">
      <c r="A7" s="4" t="inlineStr">
        <is>
          <t>Common shares, authorized shares (in shares)</t>
        </is>
      </c>
      <c r="B7" s="5" t="n">
        <v>500000000</v>
      </c>
      <c r="C7" s="5" t="n">
        <v>500000000</v>
      </c>
    </row>
    <row r="8">
      <c r="A8" s="4" t="inlineStr">
        <is>
          <t>Common shares, issued shares (in shares)</t>
        </is>
      </c>
      <c r="B8" s="5" t="n">
        <v>121362362</v>
      </c>
      <c r="C8" s="5" t="n">
        <v>106361524</v>
      </c>
    </row>
    <row r="9">
      <c r="A9" s="4" t="inlineStr">
        <is>
          <t>Common shares, outstanding shares (in shares)</t>
        </is>
      </c>
      <c r="B9" s="5" t="n">
        <v>121362362</v>
      </c>
      <c r="C9" s="5" t="n">
        <v>106361524</v>
      </c>
    </row>
    <row r="10">
      <c r="A10" s="4" t="inlineStr">
        <is>
          <t>Dividend payable</t>
        </is>
      </c>
      <c r="B10" s="6" t="n">
        <v>30534</v>
      </c>
      <c r="C10" s="6" t="n">
        <v>25703</v>
      </c>
    </row>
    <row r="11">
      <c r="A11" s="4" t="inlineStr">
        <is>
          <t>Consolidated Entity, Excluding VIE</t>
        </is>
      </c>
    </row>
    <row r="12">
      <c r="A12" s="4" t="inlineStr">
        <is>
          <t>Dividend payable</t>
        </is>
      </c>
      <c r="B12" s="6" t="n">
        <v>30400</v>
      </c>
      <c r="C12" s="6" t="n">
        <v>2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Matching Contributions for Defined Contribution Retirement Savings Plan</t>
        </is>
      </c>
      <c r="B4" s="4" t="inlineStr">
        <is>
          <t xml:space="preserve">The following table presents the matching contributions made by the Company for the three and nine months ended September 30, 2021 and 2020: Three months ended September 30, Nine months ended September 30, (in thousands) 2021 2020 2021 2020 401(k) matching contributions $ 29 $ 20 $ 149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s of Real Estate Investments Measured at Nonrecurring Basis</t>
        </is>
      </c>
      <c r="B4" s="4" t="inlineStr">
        <is>
          <t xml:space="preserve">The Company measures its real estate investments at fair value on a nonrecurring basis. The fair values of these real estate investments were determined using the following input levels as of the dates presented: Net Carrying Value Fair Value Measurements Using Fair Value Hierarchy (in thousands) Fair Value Level 1 Level 2 Level 3 September 30, 2021 Non-financial assets: Long-lived assets $ — $ — $ — $ — $ — December 31, 2020 Non-financial assets: Long-lived assets $ 4,754 $ 4,754 $ — $ — $ 4,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Details)</t>
        </is>
      </c>
      <c r="B1" s="2" t="inlineStr">
        <is>
          <t>9 Months Ended</t>
        </is>
      </c>
    </row>
    <row r="2">
      <c r="B2" s="2" t="inlineStr">
        <is>
          <t>Sep. 30, 2021</t>
        </is>
      </c>
    </row>
    <row r="3">
      <c r="A3" s="3" t="inlineStr">
        <is>
          <t>Organization, Consolidation and Presentation of Financial Statements [Abstract]</t>
        </is>
      </c>
    </row>
    <row r="4">
      <c r="A4" s="4" t="inlineStr">
        <is>
          <t>Rent deferral period</t>
        </is>
      </c>
      <c r="B4" s="4" t="inlineStr">
        <is>
          <t>2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80" customWidth="1" min="2" max="2"/>
    <col width="28" customWidth="1" min="3" max="3"/>
    <col width="21" customWidth="1" min="4" max="4"/>
    <col width="21" customWidth="1" min="5" max="5"/>
  </cols>
  <sheetData>
    <row r="1">
      <c r="A1" s="1" t="inlineStr">
        <is>
          <t>Summary of Significant Accounting Policies - Additional Information (Details)</t>
        </is>
      </c>
      <c r="C1" s="2" t="inlineStr">
        <is>
          <t>9 Months Ended</t>
        </is>
      </c>
    </row>
    <row r="2">
      <c r="C2" s="2" t="inlineStr">
        <is>
          <t>Sep. 30, 2021USD ($)segment</t>
        </is>
      </c>
      <c r="D2" s="2" t="inlineStr">
        <is>
          <t>Dec. 31, 2020USD ($)</t>
        </is>
      </c>
      <c r="E2" s="2" t="inlineStr">
        <is>
          <t>Sep. 30, 2020USD ($)</t>
        </is>
      </c>
    </row>
    <row r="3">
      <c r="A3" s="3" t="inlineStr">
        <is>
          <t>Summary Of Significant Accounting Policies [Line Items]</t>
        </is>
      </c>
    </row>
    <row r="4">
      <c r="A4" s="4" t="inlineStr">
        <is>
          <t>Number of reportable segments | segment</t>
        </is>
      </c>
      <c r="C4" s="5" t="n">
        <v>1</v>
      </c>
    </row>
    <row r="5">
      <c r="A5" s="4" t="inlineStr">
        <is>
          <t>Deposits</t>
        </is>
      </c>
      <c r="C5" s="6" t="n">
        <v>27509000</v>
      </c>
      <c r="D5" s="6" t="n">
        <v>26602000</v>
      </c>
      <c r="E5" s="6" t="n">
        <v>183765000</v>
      </c>
    </row>
    <row r="6">
      <c r="A6" s="4" t="inlineStr">
        <is>
          <t>Deposits in excess of amount insured by FDIC</t>
        </is>
      </c>
      <c r="C6" s="5" t="n">
        <v>27300000</v>
      </c>
      <c r="D6" s="5" t="n">
        <v>26400000</v>
      </c>
    </row>
    <row r="7">
      <c r="A7" s="4" t="inlineStr">
        <is>
          <t>Capitalized offering costs</t>
        </is>
      </c>
      <c r="C7" s="5" t="n">
        <v>78200000</v>
      </c>
      <c r="D7" s="5" t="n">
        <v>67200000</v>
      </c>
    </row>
    <row r="8">
      <c r="A8" s="4" t="inlineStr">
        <is>
          <t>Provision for income tax</t>
        </is>
      </c>
      <c r="C8" s="5" t="n">
        <v>0</v>
      </c>
    </row>
    <row r="9">
      <c r="A9" s="4" t="inlineStr">
        <is>
          <t>Uncertain tax positions</t>
        </is>
      </c>
      <c r="C9" s="5" t="n">
        <v>0</v>
      </c>
      <c r="D9" s="5" t="n">
        <v>0</v>
      </c>
    </row>
    <row r="10">
      <c r="A10" s="4" t="inlineStr">
        <is>
          <t>Uncertain tax positions, interest and penalties</t>
        </is>
      </c>
      <c r="C10" s="5" t="n">
        <v>0</v>
      </c>
      <c r="D10" s="5" t="n">
        <v>0</v>
      </c>
    </row>
    <row r="11">
      <c r="A11" s="4" t="inlineStr">
        <is>
          <t>Liabilities</t>
        </is>
      </c>
      <c r="B11" s="4" t="inlineStr">
        <is>
          <t>[1]</t>
        </is>
      </c>
      <c r="C11" s="5" t="n">
        <v>1109297000</v>
      </c>
      <c r="D11" s="5" t="n">
        <v>906854000</v>
      </c>
    </row>
    <row r="12">
      <c r="A12" s="4" t="inlineStr">
        <is>
          <t>Variable Interest Entity, Not Primary Beneficiary | Mortgage Receivable</t>
        </is>
      </c>
    </row>
    <row r="13">
      <c r="A13" s="3" t="inlineStr">
        <is>
          <t>Summary Of Significant Accounting Policies [Line Items]</t>
        </is>
      </c>
    </row>
    <row r="14">
      <c r="A14" s="4" t="inlineStr">
        <is>
          <t>Liabilities</t>
        </is>
      </c>
      <c r="C14" s="6" t="n">
        <v>0</v>
      </c>
      <c r="D14" s="6" t="n">
        <v>0</v>
      </c>
    </row>
    <row r="15">
      <c r="A15" s="4" t="inlineStr">
        <is>
          <t>Minimum</t>
        </is>
      </c>
    </row>
    <row r="16">
      <c r="A16" s="3" t="inlineStr">
        <is>
          <t>Summary Of Significant Accounting Policies [Line Items]</t>
        </is>
      </c>
    </row>
    <row r="17">
      <c r="A17" s="4" t="inlineStr">
        <is>
          <t>Lease-up period</t>
        </is>
      </c>
      <c r="C17" s="4" t="inlineStr">
        <is>
          <t>6 months</t>
        </is>
      </c>
    </row>
    <row r="18">
      <c r="A18" s="4" t="inlineStr">
        <is>
          <t>Maximum</t>
        </is>
      </c>
    </row>
    <row r="19">
      <c r="A19" s="3" t="inlineStr">
        <is>
          <t>Summary Of Significant Accounting Policies [Line Items]</t>
        </is>
      </c>
    </row>
    <row r="20">
      <c r="A20" s="4" t="inlineStr">
        <is>
          <t>Lease-up period</t>
        </is>
      </c>
      <c r="C20" s="4" t="inlineStr">
        <is>
          <t>12 months</t>
        </is>
      </c>
    </row>
    <row r="21">
      <c r="A21" s="4" t="inlineStr">
        <is>
          <t>Operating Partnership Unit</t>
        </is>
      </c>
    </row>
    <row r="22">
      <c r="A22" s="3" t="inlineStr">
        <is>
          <t>Summary Of Significant Accounting Policies [Line Items]</t>
        </is>
      </c>
    </row>
    <row r="23">
      <c r="A23" s="4" t="inlineStr">
        <is>
          <t>Percentage of ownership interests in operating partnership</t>
        </is>
      </c>
      <c r="C23" s="4" t="inlineStr">
        <is>
          <t>99.50%</t>
        </is>
      </c>
      <c r="D23" s="4" t="inlineStr">
        <is>
          <t>99.50%</t>
        </is>
      </c>
    </row>
    <row r="24">
      <c r="A24" s="4" t="inlineStr">
        <is>
          <t>Buildings</t>
        </is>
      </c>
    </row>
    <row r="25">
      <c r="A25" s="3" t="inlineStr">
        <is>
          <t>Summary Of Significant Accounting Policies [Line Items]</t>
        </is>
      </c>
    </row>
    <row r="26">
      <c r="A26" s="4" t="inlineStr">
        <is>
          <t>Estimated useful life</t>
        </is>
      </c>
      <c r="C26" s="4" t="inlineStr">
        <is>
          <t>40 years</t>
        </is>
      </c>
    </row>
    <row r="27">
      <c r="A27" s="4" t="inlineStr">
        <is>
          <t>Site Improvements</t>
        </is>
      </c>
    </row>
    <row r="28">
      <c r="A28" s="3" t="inlineStr">
        <is>
          <t>Summary Of Significant Accounting Policies [Line Items]</t>
        </is>
      </c>
    </row>
    <row r="29">
      <c r="A29" s="4" t="inlineStr">
        <is>
          <t>Estimated useful life</t>
        </is>
      </c>
      <c r="C29" s="4" t="inlineStr">
        <is>
          <t>15 years</t>
        </is>
      </c>
    </row>
    <row r="30"/>
    <row r="31">
      <c r="A31" s="4" t="inlineStr">
        <is>
          <t>[1]</t>
        </is>
      </c>
      <c r="B31" s="4" t="inlineStr">
        <is>
          <t>The Company’s consolidated balance sheets include assets and liabilities of consolidated variable interest entities (“VIEs”). See Note 2 — Summary of Significant Accounting Policies. As of September 30, 2021 and December 31, 2020, all of the assets and liabilities of the Company were held by its operating partnership, Essential Properties, L.P., a consolidated VIE, with the exception of $30.4 million and $25.6 million, respectively, of dividends payable.</t>
        </is>
      </c>
    </row>
  </sheetData>
  <mergeCells count="3">
    <mergeCell ref="A1:B2"/>
    <mergeCell ref="A30:D30"/>
    <mergeCell ref="B31:D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preciation on Real Estat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Depreciation on real estate investments</t>
        </is>
      </c>
      <c r="B4" s="6" t="n">
        <v>15489</v>
      </c>
      <c r="C4" s="6" t="n">
        <v>12193</v>
      </c>
      <c r="D4" s="6" t="n">
        <v>43982</v>
      </c>
      <c r="E4" s="6" t="n">
        <v>350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visions for Impairment of Long Liv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Provision for impairment of real estate</t>
        </is>
      </c>
      <c r="B4" s="6" t="n">
        <v>0</v>
      </c>
      <c r="C4" s="6" t="n">
        <v>3221</v>
      </c>
      <c r="D4" s="6" t="n">
        <v>6120</v>
      </c>
      <c r="E4" s="6" t="n">
        <v>50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tingent R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Financial Position [Abstract]</t>
        </is>
      </c>
    </row>
    <row r="4">
      <c r="A4" s="4" t="inlineStr">
        <is>
          <t>Contingent rent</t>
        </is>
      </c>
      <c r="B4" s="6" t="n">
        <v>233</v>
      </c>
      <c r="C4" s="6" t="n">
        <v>99</v>
      </c>
      <c r="D4" s="6" t="n">
        <v>464</v>
      </c>
      <c r="E4" s="6" t="n">
        <v>3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ment to Rental Revenue for Tenant Cred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Financial Position [Abstract]</t>
        </is>
      </c>
    </row>
    <row r="4">
      <c r="A4" s="4" t="inlineStr">
        <is>
          <t>Adjustment to rental revenue for tenant credit</t>
        </is>
      </c>
      <c r="B4" s="6" t="n">
        <v>0</v>
      </c>
      <c r="C4" s="6" t="n">
        <v>-168</v>
      </c>
      <c r="D4" s="6" t="n">
        <v>3020</v>
      </c>
      <c r="E4" s="6" t="n">
        <v>-56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Schedule of Mortgage Loan-Related VIEs (Details) $ in Thousands</t>
        </is>
      </c>
      <c r="B1" s="2" t="inlineStr">
        <is>
          <t>Sep. 30, 2021USD ($)entity</t>
        </is>
      </c>
      <c r="C1" s="2" t="inlineStr">
        <is>
          <t>Dec. 31, 2020USD ($)entity</t>
        </is>
      </c>
    </row>
    <row r="2">
      <c r="A2" s="3" t="inlineStr">
        <is>
          <t>Variable Interest Entity [Line Items]</t>
        </is>
      </c>
    </row>
    <row r="3">
      <c r="A3" s="4" t="inlineStr">
        <is>
          <t>Aggregate carrying value</t>
        </is>
      </c>
      <c r="B3" s="6" t="n">
        <v>237117</v>
      </c>
      <c r="C3" s="6" t="n">
        <v>152220</v>
      </c>
    </row>
    <row r="4">
      <c r="A4" s="4" t="inlineStr">
        <is>
          <t>Mortgage Receivable | Variable Interest Entity, Not Primary Beneficiary</t>
        </is>
      </c>
    </row>
    <row r="5">
      <c r="A5" s="3" t="inlineStr">
        <is>
          <t>Variable Interest Entity [Line Items]</t>
        </is>
      </c>
    </row>
    <row r="6">
      <c r="A6" s="4" t="inlineStr">
        <is>
          <t>Number of VIEs | entity</t>
        </is>
      </c>
      <c r="B6" s="5" t="n">
        <v>19</v>
      </c>
      <c r="C6" s="5" t="n">
        <v>11</v>
      </c>
    </row>
    <row r="7">
      <c r="A7" s="4" t="inlineStr">
        <is>
          <t>Aggregate carrying value</t>
        </is>
      </c>
      <c r="B7" s="6" t="n">
        <v>180116</v>
      </c>
      <c r="C7" s="6" t="n">
        <v>1175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Portfolio (Details) - property</t>
        </is>
      </c>
      <c r="B1" s="2" t="inlineStr">
        <is>
          <t>Sep. 30, 2021</t>
        </is>
      </c>
      <c r="C1" s="2" t="inlineStr">
        <is>
          <t>Dec. 31, 2020</t>
        </is>
      </c>
    </row>
    <row r="2">
      <c r="A2" s="3" t="inlineStr">
        <is>
          <t>Investments [Abstract]</t>
        </is>
      </c>
    </row>
    <row r="3">
      <c r="A3" s="4" t="inlineStr">
        <is>
          <t>Owned properties</t>
        </is>
      </c>
      <c r="B3" s="5" t="n">
        <v>1229</v>
      </c>
      <c r="C3" s="5" t="n">
        <v>1056</v>
      </c>
    </row>
    <row r="4">
      <c r="A4" s="4" t="inlineStr">
        <is>
          <t>Properties securing investments in mortgage loans</t>
        </is>
      </c>
      <c r="B4" s="5" t="n">
        <v>158</v>
      </c>
      <c r="C4" s="5" t="n">
        <v>115</v>
      </c>
    </row>
    <row r="5">
      <c r="A5" s="4" t="inlineStr">
        <is>
          <t>Ground lease interests</t>
        </is>
      </c>
      <c r="B5" s="5" t="n">
        <v>10</v>
      </c>
      <c r="C5" s="5" t="n">
        <v>10</v>
      </c>
    </row>
    <row r="6">
      <c r="A6" s="4" t="inlineStr">
        <is>
          <t>Total number of investments</t>
        </is>
      </c>
      <c r="B6" s="5" t="n">
        <v>1397</v>
      </c>
      <c r="C6" s="5" t="n">
        <v>1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t>
        </is>
      </c>
      <c r="B4" s="6" t="n">
        <v>54929</v>
      </c>
      <c r="C4" s="6" t="n">
        <v>40799</v>
      </c>
      <c r="D4" s="6" t="n">
        <v>153511</v>
      </c>
      <c r="E4" s="6" t="n">
        <v>116806</v>
      </c>
    </row>
    <row r="5">
      <c r="A5" s="4" t="inlineStr">
        <is>
          <t>Interest on loans and direct financing lease receivables</t>
        </is>
      </c>
      <c r="B5" s="5" t="n">
        <v>4574</v>
      </c>
      <c r="C5" s="5" t="n">
        <v>2054</v>
      </c>
      <c r="D5" s="5" t="n">
        <v>11558</v>
      </c>
      <c r="E5" s="5" t="n">
        <v>6030</v>
      </c>
    </row>
    <row r="6">
      <c r="A6" s="4" t="inlineStr">
        <is>
          <t>Other revenue, net</t>
        </is>
      </c>
      <c r="B6" s="5" t="n">
        <v>98</v>
      </c>
      <c r="C6" s="5" t="n">
        <v>56</v>
      </c>
      <c r="D6" s="5" t="n">
        <v>150</v>
      </c>
      <c r="E6" s="5" t="n">
        <v>64</v>
      </c>
    </row>
    <row r="7">
      <c r="A7" s="4" t="inlineStr">
        <is>
          <t>Total revenues</t>
        </is>
      </c>
      <c r="B7" s="5" t="n">
        <v>59601</v>
      </c>
      <c r="C7" s="5" t="n">
        <v>42909</v>
      </c>
      <c r="D7" s="5" t="n">
        <v>165219</v>
      </c>
      <c r="E7" s="5" t="n">
        <v>122900</v>
      </c>
    </row>
    <row r="8">
      <c r="A8" s="3" t="inlineStr">
        <is>
          <t>Expenses:</t>
        </is>
      </c>
    </row>
    <row r="9">
      <c r="A9" s="4" t="inlineStr">
        <is>
          <t>General and administrative</t>
        </is>
      </c>
      <c r="B9" s="5" t="n">
        <v>5596</v>
      </c>
      <c r="C9" s="5" t="n">
        <v>5917</v>
      </c>
      <c r="D9" s="5" t="n">
        <v>18497</v>
      </c>
      <c r="E9" s="5" t="n">
        <v>19706</v>
      </c>
    </row>
    <row r="10">
      <c r="A10" s="4" t="inlineStr">
        <is>
          <t>Property expenses</t>
        </is>
      </c>
      <c r="B10" s="5" t="n">
        <v>1358</v>
      </c>
      <c r="C10" s="5" t="n">
        <v>810</v>
      </c>
      <c r="D10" s="5" t="n">
        <v>3946</v>
      </c>
      <c r="E10" s="5" t="n">
        <v>1755</v>
      </c>
    </row>
    <row r="11">
      <c r="A11" s="4" t="inlineStr">
        <is>
          <t>Depreciation and amortization</t>
        </is>
      </c>
      <c r="B11" s="5" t="n">
        <v>17355</v>
      </c>
      <c r="C11" s="5" t="n">
        <v>13966</v>
      </c>
      <c r="D11" s="5" t="n">
        <v>50185</v>
      </c>
      <c r="E11" s="5" t="n">
        <v>40442</v>
      </c>
    </row>
    <row r="12">
      <c r="A12" s="4" t="inlineStr">
        <is>
          <t>Provision for impairment of real estate</t>
        </is>
      </c>
      <c r="B12" s="5" t="n">
        <v>0</v>
      </c>
      <c r="C12" s="5" t="n">
        <v>3221</v>
      </c>
      <c r="D12" s="5" t="n">
        <v>6120</v>
      </c>
      <c r="E12" s="5" t="n">
        <v>5080</v>
      </c>
    </row>
    <row r="13">
      <c r="A13" s="4" t="inlineStr">
        <is>
          <t>Change in provision for loan losses</t>
        </is>
      </c>
      <c r="B13" s="5" t="n">
        <v>16</v>
      </c>
      <c r="C13" s="5" t="n">
        <v>14</v>
      </c>
      <c r="D13" s="5" t="n">
        <v>-112</v>
      </c>
      <c r="E13" s="5" t="n">
        <v>531</v>
      </c>
    </row>
    <row r="14">
      <c r="A14" s="4" t="inlineStr">
        <is>
          <t>Total expenses</t>
        </is>
      </c>
      <c r="B14" s="5" t="n">
        <v>24325</v>
      </c>
      <c r="C14" s="5" t="n">
        <v>23928</v>
      </c>
      <c r="D14" s="5" t="n">
        <v>78636</v>
      </c>
      <c r="E14" s="5" t="n">
        <v>67514</v>
      </c>
    </row>
    <row r="15">
      <c r="A15" s="3" t="inlineStr">
        <is>
          <t>Other operating income:</t>
        </is>
      </c>
    </row>
    <row r="16">
      <c r="A16" s="4" t="inlineStr">
        <is>
          <t>Gain on dispositions of real estate, net</t>
        </is>
      </c>
      <c r="B16" s="5" t="n">
        <v>1343</v>
      </c>
      <c r="C16" s="5" t="n">
        <v>1003</v>
      </c>
      <c r="D16" s="5" t="n">
        <v>8841</v>
      </c>
      <c r="E16" s="5" t="n">
        <v>3971</v>
      </c>
    </row>
    <row r="17">
      <c r="A17" s="4" t="inlineStr">
        <is>
          <t>Income from operations</t>
        </is>
      </c>
      <c r="B17" s="5" t="n">
        <v>36619</v>
      </c>
      <c r="C17" s="5" t="n">
        <v>19984</v>
      </c>
      <c r="D17" s="5" t="n">
        <v>95424</v>
      </c>
      <c r="E17" s="5" t="n">
        <v>59357</v>
      </c>
    </row>
    <row r="18">
      <c r="A18" s="3" t="inlineStr">
        <is>
          <t>Other (expense)/income:</t>
        </is>
      </c>
    </row>
    <row r="19">
      <c r="A19" s="4" t="inlineStr">
        <is>
          <t>Loss on repayment of secured borrowings</t>
        </is>
      </c>
      <c r="B19" s="5" t="n">
        <v>0</v>
      </c>
      <c r="C19" s="5" t="n">
        <v>0</v>
      </c>
      <c r="D19" s="5" t="n">
        <v>-4461</v>
      </c>
      <c r="E19" s="5" t="n">
        <v>-924</v>
      </c>
    </row>
    <row r="20">
      <c r="A20" s="4" t="inlineStr">
        <is>
          <t>Interest expense</t>
        </is>
      </c>
      <c r="B20" s="5" t="n">
        <v>-8955</v>
      </c>
      <c r="C20" s="5" t="n">
        <v>-7651</v>
      </c>
      <c r="D20" s="5" t="n">
        <v>-24444</v>
      </c>
      <c r="E20" s="5" t="n">
        <v>-21887</v>
      </c>
    </row>
    <row r="21">
      <c r="A21" s="4" t="inlineStr">
        <is>
          <t>Interest income</t>
        </is>
      </c>
      <c r="B21" s="5" t="n">
        <v>37</v>
      </c>
      <c r="C21" s="5" t="n">
        <v>58</v>
      </c>
      <c r="D21" s="5" t="n">
        <v>74</v>
      </c>
      <c r="E21" s="5" t="n">
        <v>433</v>
      </c>
    </row>
    <row r="22">
      <c r="A22" s="4" t="inlineStr">
        <is>
          <t>Income before income tax expense</t>
        </is>
      </c>
      <c r="B22" s="5" t="n">
        <v>27701</v>
      </c>
      <c r="C22" s="5" t="n">
        <v>12391</v>
      </c>
      <c r="D22" s="5" t="n">
        <v>66593</v>
      </c>
      <c r="E22" s="5" t="n">
        <v>36979</v>
      </c>
    </row>
    <row r="23">
      <c r="A23" s="4" t="inlineStr">
        <is>
          <t>Income tax expense</t>
        </is>
      </c>
      <c r="B23" s="5" t="n">
        <v>55</v>
      </c>
      <c r="C23" s="5" t="n">
        <v>55</v>
      </c>
      <c r="D23" s="5" t="n">
        <v>172</v>
      </c>
      <c r="E23" s="5" t="n">
        <v>156</v>
      </c>
    </row>
    <row r="24">
      <c r="A24" s="4" t="inlineStr">
        <is>
          <t>Net income</t>
        </is>
      </c>
      <c r="B24" s="5" t="n">
        <v>27646</v>
      </c>
      <c r="C24" s="5" t="n">
        <v>12336</v>
      </c>
      <c r="D24" s="5" t="n">
        <v>66421</v>
      </c>
      <c r="E24" s="5" t="n">
        <v>36823</v>
      </c>
    </row>
    <row r="25">
      <c r="A25" s="4" t="inlineStr">
        <is>
          <t>Net income attributable to non-controlling interests</t>
        </is>
      </c>
      <c r="B25" s="5" t="n">
        <v>-139</v>
      </c>
      <c r="C25" s="5" t="n">
        <v>-73</v>
      </c>
      <c r="D25" s="5" t="n">
        <v>-335</v>
      </c>
      <c r="E25" s="5" t="n">
        <v>-220</v>
      </c>
    </row>
    <row r="26">
      <c r="A26" s="4" t="inlineStr">
        <is>
          <t>Net income attributable to stockholders</t>
        </is>
      </c>
      <c r="B26" s="6" t="n">
        <v>27507</v>
      </c>
      <c r="C26" s="6" t="n">
        <v>12263</v>
      </c>
      <c r="D26" s="6" t="n">
        <v>66086</v>
      </c>
      <c r="E26" s="6" t="n">
        <v>36603</v>
      </c>
    </row>
    <row r="27">
      <c r="A27" s="4" t="inlineStr">
        <is>
          <t>Basic weighted average shares outstanding (in shares)</t>
        </is>
      </c>
      <c r="B27" s="5" t="n">
        <v>119230645</v>
      </c>
      <c r="C27" s="5" t="n">
        <v>94259150</v>
      </c>
      <c r="D27" s="5" t="n">
        <v>114223586</v>
      </c>
      <c r="E27" s="5" t="n">
        <v>92070002</v>
      </c>
    </row>
    <row r="28">
      <c r="A28" s="4" t="inlineStr">
        <is>
          <t>Basic net income per share (in USD per share)</t>
        </is>
      </c>
      <c r="B28" s="7" t="n">
        <v>0.23</v>
      </c>
      <c r="C28" s="7" t="n">
        <v>0.13</v>
      </c>
      <c r="D28" s="7" t="n">
        <v>0.58</v>
      </c>
      <c r="E28" s="7" t="n">
        <v>0.39</v>
      </c>
    </row>
    <row r="29">
      <c r="A29" s="4" t="inlineStr">
        <is>
          <t>Diluted weighted average shares outstanding (in shares)</t>
        </is>
      </c>
      <c r="B29" s="5" t="n">
        <v>120298680</v>
      </c>
      <c r="C29" s="5" t="n">
        <v>95039832</v>
      </c>
      <c r="D29" s="5" t="n">
        <v>115339656</v>
      </c>
      <c r="E29" s="5" t="n">
        <v>92959708</v>
      </c>
    </row>
    <row r="30">
      <c r="A30" s="4" t="inlineStr">
        <is>
          <t>Diluted net income per share (in USD per share)</t>
        </is>
      </c>
      <c r="B30" s="7" t="n">
        <v>0.23</v>
      </c>
      <c r="C30" s="7" t="n">
        <v>0.13</v>
      </c>
      <c r="D30" s="7" t="n">
        <v>0.57</v>
      </c>
      <c r="E30"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 Schedule of Real Estate Investment Portfolio, Footnotes (Details)</t>
        </is>
      </c>
      <c r="B1" s="2" t="inlineStr">
        <is>
          <t>Sep. 30, 2021loanproperty</t>
        </is>
      </c>
      <c r="C1" s="2" t="inlineStr">
        <is>
          <t>Dec. 31, 2020loanproperty</t>
        </is>
      </c>
    </row>
    <row r="2">
      <c r="A2" s="3" t="inlineStr">
        <is>
          <t>Investments [Abstract]</t>
        </is>
      </c>
    </row>
    <row r="3">
      <c r="A3" s="4" t="inlineStr">
        <is>
          <t>Number of properties owned as direct financing receivables</t>
        </is>
      </c>
      <c r="B3" s="5" t="n">
        <v>11</v>
      </c>
      <c r="C3" s="5" t="n">
        <v>11</v>
      </c>
    </row>
    <row r="4">
      <c r="A4" s="4" t="inlineStr">
        <is>
          <t>Number of mortgage loans receivable | loan</t>
        </is>
      </c>
      <c r="B4" s="5" t="n">
        <v>16</v>
      </c>
      <c r="C4" s="5" t="n">
        <v>8</v>
      </c>
    </row>
    <row r="5">
      <c r="A5" s="4" t="inlineStr">
        <is>
          <t>Number of real estate subject to direct financing leases</t>
        </is>
      </c>
      <c r="B5" s="5" t="n">
        <v>1</v>
      </c>
      <c r="C5"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 Schedule of Gross Investments (Details) - USD ($) $ in Thousands</t>
        </is>
      </c>
      <c r="B1" s="2" t="inlineStr">
        <is>
          <t>Sep. 30, 2021</t>
        </is>
      </c>
      <c r="C1" s="2" t="inlineStr">
        <is>
          <t>Dec. 31, 2020</t>
        </is>
      </c>
      <c r="D1" s="2" t="inlineStr">
        <is>
          <t>Sep. 30, 2020</t>
        </is>
      </c>
      <c r="E1" s="2" t="inlineStr">
        <is>
          <t>Dec. 31, 2019</t>
        </is>
      </c>
    </row>
    <row r="2">
      <c r="A2" s="3" t="inlineStr">
        <is>
          <t>Investments [Abstract]</t>
        </is>
      </c>
    </row>
    <row r="3">
      <c r="A3" s="4" t="inlineStr">
        <is>
          <t>Real estate investments, at cost</t>
        </is>
      </c>
      <c r="B3" s="6" t="n">
        <v>2887987</v>
      </c>
      <c r="C3" s="6" t="n">
        <v>2359395</v>
      </c>
    </row>
    <row r="4">
      <c r="A4" s="4" t="inlineStr">
        <is>
          <t>Loans and direct financing lease receivables, net</t>
        </is>
      </c>
      <c r="B4" s="5" t="n">
        <v>237117</v>
      </c>
      <c r="C4" s="5" t="n">
        <v>152220</v>
      </c>
    </row>
    <row r="5">
      <c r="A5" s="4" t="inlineStr">
        <is>
          <t>Real estate investments held for sale, net</t>
        </is>
      </c>
      <c r="B5" s="5" t="n">
        <v>3984</v>
      </c>
      <c r="C5" s="5" t="n">
        <v>17058</v>
      </c>
      <c r="D5" s="6" t="n">
        <v>9582</v>
      </c>
      <c r="E5" s="6" t="n">
        <v>1211</v>
      </c>
    </row>
    <row r="6">
      <c r="A6" s="4" t="inlineStr">
        <is>
          <t>Total gross investments</t>
        </is>
      </c>
      <c r="B6" s="6" t="n">
        <v>3129088</v>
      </c>
      <c r="C6" s="6" t="n">
        <v>2528673</v>
      </c>
      <c r="D6" s="6" t="n">
        <v>2320405</v>
      </c>
      <c r="E6" s="6" t="n">
        <v>2002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31" customWidth="1" min="3" max="3"/>
    <col width="35" customWidth="1" min="4" max="4"/>
    <col width="21" customWidth="1" min="5" max="5"/>
  </cols>
  <sheetData>
    <row r="1">
      <c r="A1" s="1" t="inlineStr">
        <is>
          <t>Investments - Additional Information (Details) $ in Thousands</t>
        </is>
      </c>
      <c r="B1" s="2" t="inlineStr">
        <is>
          <t>9 Months Ended</t>
        </is>
      </c>
    </row>
    <row r="2">
      <c r="B2" s="2" t="inlineStr">
        <is>
          <t>Sep. 30, 2021USD ($)loaninvestment</t>
        </is>
      </c>
      <c r="C2" s="2" t="inlineStr">
        <is>
          <t>Sep. 30, 2020USD ($)investment</t>
        </is>
      </c>
      <c r="D2" s="2" t="inlineStr">
        <is>
          <t>Dec. 31, 2020USD ($)loaninvestment</t>
        </is>
      </c>
      <c r="E2" s="2" t="inlineStr">
        <is>
          <t>Dec. 31, 2019USD ($)</t>
        </is>
      </c>
    </row>
    <row r="3">
      <c r="A3" s="3" t="inlineStr">
        <is>
          <t>Investments [Abstract]</t>
        </is>
      </c>
    </row>
    <row r="4">
      <c r="A4" s="4" t="inlineStr">
        <is>
          <t>Number of investments | investment</t>
        </is>
      </c>
      <c r="D4" s="5" t="n">
        <v>258</v>
      </c>
    </row>
    <row r="5">
      <c r="A5" s="4" t="inlineStr">
        <is>
          <t>Investments</t>
        </is>
      </c>
      <c r="D5" s="6" t="n">
        <v>399700</v>
      </c>
    </row>
    <row r="6">
      <c r="A6" s="4" t="inlineStr">
        <is>
          <t>Number of acquisitions individually represented more than five percentage of total investment activity | investment</t>
        </is>
      </c>
      <c r="B6" s="5" t="n">
        <v>0</v>
      </c>
      <c r="C6" s="5" t="n">
        <v>0</v>
      </c>
    </row>
    <row r="7">
      <c r="A7" s="4" t="inlineStr">
        <is>
          <t>Number of loan receivable agreements secured | loan</t>
        </is>
      </c>
      <c r="B7" s="5" t="n">
        <v>21</v>
      </c>
      <c r="D7" s="5" t="n">
        <v>13</v>
      </c>
    </row>
    <row r="8">
      <c r="A8" s="4" t="inlineStr">
        <is>
          <t>Aggregate carrying value of loans</t>
        </is>
      </c>
      <c r="B8" s="6" t="n">
        <v>235700</v>
      </c>
      <c r="D8" s="6" t="n">
        <v>150800</v>
      </c>
    </row>
    <row r="9">
      <c r="A9" s="4" t="inlineStr">
        <is>
          <t>Credit risk, maximum exposure</t>
        </is>
      </c>
      <c r="B9" s="5" t="n">
        <v>235700</v>
      </c>
    </row>
    <row r="10">
      <c r="A10" s="4" t="inlineStr">
        <is>
          <t>Net investments accounted for as direct financing lease receivables</t>
        </is>
      </c>
      <c r="B10" s="5" t="n">
        <v>2345</v>
      </c>
      <c r="D10" s="5" t="n">
        <v>2442</v>
      </c>
    </row>
    <row r="11">
      <c r="A11" s="4" t="inlineStr">
        <is>
          <t>Allowance for loan losses</t>
        </is>
      </c>
      <c r="B11" s="6" t="n">
        <v>906</v>
      </c>
      <c r="C11" s="6" t="n">
        <v>719</v>
      </c>
      <c r="D11" s="6" t="n">
        <v>1018</v>
      </c>
      <c r="E1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Information about Acquisition Activity (Details) $ in Thousands</t>
        </is>
      </c>
      <c r="B1" s="2" t="inlineStr">
        <is>
          <t>9 Months Ended</t>
        </is>
      </c>
    </row>
    <row r="2">
      <c r="B2" s="2" t="inlineStr">
        <is>
          <t>Sep. 30, 2021USD ($)property</t>
        </is>
      </c>
      <c r="C2" s="2" t="inlineStr">
        <is>
          <t>Sep. 30, 2020USD ($)property</t>
        </is>
      </c>
    </row>
    <row r="3">
      <c r="A3" s="3" t="inlineStr">
        <is>
          <t>Investments [Abstract]</t>
        </is>
      </c>
    </row>
    <row r="4">
      <c r="A4" s="4" t="inlineStr">
        <is>
          <t>Number of properties | property</t>
        </is>
      </c>
      <c r="B4" s="5" t="n">
        <v>209</v>
      </c>
      <c r="C4" s="5" t="n">
        <v>123</v>
      </c>
    </row>
    <row r="5">
      <c r="A5" s="3" t="inlineStr">
        <is>
          <t>Purchase price allocation</t>
        </is>
      </c>
    </row>
    <row r="6">
      <c r="A6" s="4" t="inlineStr">
        <is>
          <t>Land and improvements</t>
        </is>
      </c>
      <c r="B6" s="6" t="n">
        <v>196161</v>
      </c>
      <c r="C6" s="6" t="n">
        <v>111537</v>
      </c>
    </row>
    <row r="7">
      <c r="A7" s="4" t="inlineStr">
        <is>
          <t>Building and improvements</t>
        </is>
      </c>
      <c r="B7" s="5" t="n">
        <v>356732</v>
      </c>
      <c r="C7" s="5" t="n">
        <v>202895</v>
      </c>
    </row>
    <row r="8">
      <c r="A8" s="4" t="inlineStr">
        <is>
          <t>Construction in progress</t>
        </is>
      </c>
      <c r="B8" s="5" t="n">
        <v>3313</v>
      </c>
      <c r="C8" s="5" t="n">
        <v>13103</v>
      </c>
    </row>
    <row r="9">
      <c r="A9" s="4" t="inlineStr">
        <is>
          <t>Intangible lease assets</t>
        </is>
      </c>
      <c r="B9" s="5" t="n">
        <v>9721</v>
      </c>
      <c r="C9" s="5" t="n">
        <v>4470</v>
      </c>
    </row>
    <row r="10">
      <c r="A10" s="4" t="inlineStr">
        <is>
          <t>Total purchase price</t>
        </is>
      </c>
      <c r="B10" s="5" t="n">
        <v>565927</v>
      </c>
      <c r="C10" s="5" t="n">
        <v>332005</v>
      </c>
    </row>
    <row r="11">
      <c r="A11" s="4" t="inlineStr">
        <is>
          <t>Intangible lease liabilities</t>
        </is>
      </c>
      <c r="B11" s="5" t="n">
        <v>-3296</v>
      </c>
      <c r="C11" s="5" t="n">
        <v>-235</v>
      </c>
    </row>
    <row r="12">
      <c r="A12" s="4" t="inlineStr">
        <is>
          <t>Purchase price (including acquisition costs)</t>
        </is>
      </c>
      <c r="B12" s="6" t="n">
        <v>562631</v>
      </c>
      <c r="C12" s="6" t="n">
        <v>3317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Investments - Schedule of Information about Acquisition Activity, Footnotes (Details) $ in Millions</t>
        </is>
      </c>
      <c r="B1" s="2" t="inlineStr">
        <is>
          <t>9 Months Ended</t>
        </is>
      </c>
    </row>
    <row r="2">
      <c r="B2" s="2" t="inlineStr">
        <is>
          <t>Sep. 30, 2021USD ($)</t>
        </is>
      </c>
      <c r="C2" s="2" t="inlineStr">
        <is>
          <t>Sep. 30, 2020USD ($)property</t>
        </is>
      </c>
    </row>
    <row r="3">
      <c r="A3" s="3" t="inlineStr">
        <is>
          <t>Investments [Abstract]</t>
        </is>
      </c>
    </row>
    <row r="4">
      <c r="A4" s="4" t="inlineStr">
        <is>
          <t>Number of properties acquired, fee interest</t>
        </is>
      </c>
      <c r="C4" s="5" t="n">
        <v>122</v>
      </c>
    </row>
    <row r="5">
      <c r="A5" s="4" t="inlineStr">
        <is>
          <t>Number of properties acquired, subject to ground lease</t>
        </is>
      </c>
      <c r="C5" s="5" t="n">
        <v>1</v>
      </c>
    </row>
    <row r="6">
      <c r="A6" s="4" t="inlineStr">
        <is>
          <t>Capitalized interest expense | $</t>
        </is>
      </c>
      <c r="B6" s="8" t="n">
        <v>0.1</v>
      </c>
      <c r="C6" s="8"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Investments - Summary of Gross Investment Activity (Details) $ in Thousands</t>
        </is>
      </c>
      <c r="B1" s="2" t="inlineStr">
        <is>
          <t>9 Months Ended</t>
        </is>
      </c>
    </row>
    <row r="2">
      <c r="B2" s="2" t="inlineStr">
        <is>
          <t>Sep. 30, 2021USD ($)investmentLocation</t>
        </is>
      </c>
      <c r="C2" s="2" t="inlineStr">
        <is>
          <t>Sep. 30, 2020USD ($)investmentLocation</t>
        </is>
      </c>
      <c r="D2" s="2" t="inlineStr">
        <is>
          <t>Dec. 31, 2020USD ($)</t>
        </is>
      </c>
    </row>
    <row r="3">
      <c r="A3" s="3" t="inlineStr">
        <is>
          <t>Number of Investment Locations</t>
        </is>
      </c>
    </row>
    <row r="4">
      <c r="A4" s="4" t="inlineStr">
        <is>
          <t>Beginning balance | investmentLocation</t>
        </is>
      </c>
      <c r="B4" s="5" t="n">
        <v>1181</v>
      </c>
      <c r="C4" s="5" t="n">
        <v>1000</v>
      </c>
    </row>
    <row r="5">
      <c r="A5" s="4" t="inlineStr">
        <is>
          <t>Acquisitions of and additions to real estate investments | investmentLocation</t>
        </is>
      </c>
      <c r="B5" s="5" t="n">
        <v>209</v>
      </c>
      <c r="C5" s="5" t="n">
        <v>123</v>
      </c>
    </row>
    <row r="6">
      <c r="A6" s="4" t="inlineStr">
        <is>
          <t>Sales of investments in real estate | investmentLocation</t>
        </is>
      </c>
      <c r="B6" s="5" t="n">
        <v>-36</v>
      </c>
      <c r="C6" s="5" t="n">
        <v>-27</v>
      </c>
    </row>
    <row r="7">
      <c r="A7" s="4" t="inlineStr">
        <is>
          <t>Relinquishment of properties at end of ground lease term | investmentLocation</t>
        </is>
      </c>
      <c r="C7" s="5" t="n">
        <v>-3</v>
      </c>
    </row>
    <row r="8">
      <c r="A8" s="4" t="inlineStr">
        <is>
          <t>Investments in loans receivable | investmentLocation</t>
        </is>
      </c>
      <c r="B8" s="5" t="n">
        <v>46</v>
      </c>
      <c r="C8" s="5" t="n">
        <v>3</v>
      </c>
    </row>
    <row r="9">
      <c r="A9" s="4" t="inlineStr">
        <is>
          <t>Principal collections on and settlements of loans and direct financing lease receivables | investmentLocation</t>
        </is>
      </c>
      <c r="B9" s="5" t="n">
        <v>-3</v>
      </c>
    </row>
    <row r="10">
      <c r="A10" s="4" t="inlineStr">
        <is>
          <t>Ending balance | investmentLocation</t>
        </is>
      </c>
      <c r="B10" s="5" t="n">
        <v>1397</v>
      </c>
      <c r="C10" s="5" t="n">
        <v>1096</v>
      </c>
    </row>
    <row r="11">
      <c r="A11" s="3" t="inlineStr">
        <is>
          <t>Dollar Amount of Investments</t>
        </is>
      </c>
    </row>
    <row r="12">
      <c r="A12" s="4" t="inlineStr">
        <is>
          <t>Beginning balance</t>
        </is>
      </c>
      <c r="B12" s="6" t="n">
        <v>2528673</v>
      </c>
      <c r="C12" s="6" t="n">
        <v>2002314</v>
      </c>
    </row>
    <row r="13">
      <c r="A13" s="4" t="inlineStr">
        <is>
          <t>Acquisitions of and additions to real estate investments</t>
        </is>
      </c>
      <c r="B13" s="5" t="n">
        <v>573514</v>
      </c>
      <c r="C13" s="5" t="n">
        <v>360676</v>
      </c>
    </row>
    <row r="14">
      <c r="A14" s="4" t="inlineStr">
        <is>
          <t>Sales of investments in real estate</t>
        </is>
      </c>
      <c r="B14" s="5" t="n">
        <v>-52948</v>
      </c>
      <c r="C14" s="5" t="n">
        <v>-42406</v>
      </c>
    </row>
    <row r="15">
      <c r="A15" s="4" t="inlineStr">
        <is>
          <t>Relinquishment of properties at end of ground lease term</t>
        </is>
      </c>
      <c r="C15" s="5" t="n">
        <v>-1931</v>
      </c>
    </row>
    <row r="16">
      <c r="A16" s="4" t="inlineStr">
        <is>
          <t>Provisions for impairment of real estate</t>
        </is>
      </c>
      <c r="B16" s="5" t="n">
        <v>-6120</v>
      </c>
      <c r="C16" s="5" t="n">
        <v>-5080</v>
      </c>
    </row>
    <row r="17">
      <c r="A17" s="4" t="inlineStr">
        <is>
          <t>Investments in loans receivable</t>
        </is>
      </c>
      <c r="B17" s="5" t="n">
        <v>87253</v>
      </c>
      <c r="C17" s="5" t="n">
        <v>9656</v>
      </c>
    </row>
    <row r="18">
      <c r="A18" s="4" t="inlineStr">
        <is>
          <t>Principal collections on and settlements of loans and direct financing lease receivables</t>
        </is>
      </c>
      <c r="B18" s="5" t="n">
        <v>-2468</v>
      </c>
      <c r="C18" s="5" t="n">
        <v>-207</v>
      </c>
    </row>
    <row r="19">
      <c r="A19" s="4" t="inlineStr">
        <is>
          <t>Other</t>
        </is>
      </c>
      <c r="B19" s="5" t="n">
        <v>1184</v>
      </c>
      <c r="C19" s="5" t="n">
        <v>-2617</v>
      </c>
    </row>
    <row r="20">
      <c r="A20" s="4" t="inlineStr">
        <is>
          <t>Ending balance</t>
        </is>
      </c>
      <c r="B20" s="5" t="n">
        <v>3129088</v>
      </c>
      <c r="C20" s="5" t="n">
        <v>2320405</v>
      </c>
    </row>
    <row r="21">
      <c r="A21" s="4" t="inlineStr">
        <is>
          <t>Less: accumulated depreciation and amortization</t>
        </is>
      </c>
      <c r="B21" s="5" t="n">
        <v>-182567</v>
      </c>
      <c r="C21" s="5" t="n">
        <v>-124489</v>
      </c>
      <c r="D21" s="6" t="n">
        <v>-136097</v>
      </c>
    </row>
    <row r="22">
      <c r="A22" s="4" t="inlineStr">
        <is>
          <t>Net investments</t>
        </is>
      </c>
      <c r="B22" s="6" t="n">
        <v>2946521</v>
      </c>
      <c r="C22" s="6" t="n">
        <v>2195916</v>
      </c>
      <c r="D22" s="6" t="n">
        <v>23925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Investments - Summary of Gross Investment Activity, Footnotes (Details) $ in Millions</t>
        </is>
      </c>
      <c r="B1" s="2" t="inlineStr">
        <is>
          <t>Sep. 30, 2021USD ($)property</t>
        </is>
      </c>
      <c r="C1" s="2" t="inlineStr">
        <is>
          <t>Dec. 31, 2020property</t>
        </is>
      </c>
      <c r="D1" s="2" t="inlineStr">
        <is>
          <t>Sep. 30, 2020USD ($)property</t>
        </is>
      </c>
    </row>
    <row r="2">
      <c r="A2" s="3" t="inlineStr">
        <is>
          <t>Real Estate Properties [Line Items]</t>
        </is>
      </c>
    </row>
    <row r="3">
      <c r="A3" s="4" t="inlineStr">
        <is>
          <t>Number of property locations of investments</t>
        </is>
      </c>
      <c r="B3" s="5" t="n">
        <v>1397</v>
      </c>
      <c r="C3" s="5" t="n">
        <v>1181</v>
      </c>
    </row>
    <row r="4">
      <c r="A4" s="4" t="inlineStr">
        <is>
          <t>Accumulated depreciation | $</t>
        </is>
      </c>
      <c r="B4" s="8" t="n">
        <v>155.1</v>
      </c>
      <c r="D4" s="8" t="n">
        <v>103.1</v>
      </c>
    </row>
    <row r="5">
      <c r="A5" s="4" t="inlineStr">
        <is>
          <t>Vacant Properties</t>
        </is>
      </c>
    </row>
    <row r="6">
      <c r="A6" s="3" t="inlineStr">
        <is>
          <t>Real Estate Properties [Line Items]</t>
        </is>
      </c>
    </row>
    <row r="7">
      <c r="A7" s="4" t="inlineStr">
        <is>
          <t>Number of property locations of investments</t>
        </is>
      </c>
      <c r="B7" s="5" t="n">
        <v>2</v>
      </c>
      <c r="D7" s="5" t="n">
        <v>8</v>
      </c>
    </row>
    <row r="8">
      <c r="A8" s="4" t="inlineStr">
        <is>
          <t>Tenanted Properties</t>
        </is>
      </c>
    </row>
    <row r="9">
      <c r="A9" s="3" t="inlineStr">
        <is>
          <t>Real Estate Properties [Line Items]</t>
        </is>
      </c>
    </row>
    <row r="10">
      <c r="A10" s="4" t="inlineStr">
        <is>
          <t>Number of property locations of investments</t>
        </is>
      </c>
      <c r="B10" s="5" t="n">
        <v>16</v>
      </c>
      <c r="D10" s="5"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Investments - Schedule of Loans Receivable (Details) $ in Thousands</t>
        </is>
      </c>
      <c r="B1" s="2" t="inlineStr">
        <is>
          <t>Sep. 30, 2021USD ($)property</t>
        </is>
      </c>
      <c r="C1" s="2" t="inlineStr">
        <is>
          <t>Dec. 31, 2020USD ($)property</t>
        </is>
      </c>
    </row>
    <row r="2">
      <c r="A2" s="3" t="inlineStr">
        <is>
          <t>Accounts, Notes, Loans and Financing Receivable [Line Items]</t>
        </is>
      </c>
    </row>
    <row r="3">
      <c r="A3" s="4" t="inlineStr">
        <is>
          <t>Principal Balance Outstanding</t>
        </is>
      </c>
      <c r="B3" s="6" t="n">
        <v>235679</v>
      </c>
      <c r="C3" s="6" t="n">
        <v>150797</v>
      </c>
    </row>
    <row r="4">
      <c r="A4" s="4" t="inlineStr">
        <is>
          <t>Mortgage Receivable 8.10% Due at 2039</t>
        </is>
      </c>
    </row>
    <row r="5">
      <c r="A5" s="3" t="inlineStr">
        <is>
          <t>Accounts, Notes, Loans and Financing Receivable [Line Items]</t>
        </is>
      </c>
    </row>
    <row r="6">
      <c r="A6" s="4" t="inlineStr">
        <is>
          <t>Number of Secured Properties | property</t>
        </is>
      </c>
      <c r="B6" s="5" t="n">
        <v>2</v>
      </c>
    </row>
    <row r="7">
      <c r="A7" s="4" t="inlineStr">
        <is>
          <t>Effective Interest Rate</t>
        </is>
      </c>
      <c r="B7" s="4" t="inlineStr">
        <is>
          <t>8.80%</t>
        </is>
      </c>
    </row>
    <row r="8">
      <c r="A8" s="4" t="inlineStr">
        <is>
          <t>Stated Interest Rate</t>
        </is>
      </c>
      <c r="B8" s="4" t="inlineStr">
        <is>
          <t>8.10%</t>
        </is>
      </c>
    </row>
    <row r="9">
      <c r="A9" s="4" t="inlineStr">
        <is>
          <t>Principal Balance Outstanding</t>
        </is>
      </c>
      <c r="B9" s="6" t="n">
        <v>12000</v>
      </c>
      <c r="C9" s="5" t="n">
        <v>12000</v>
      </c>
    </row>
    <row r="10">
      <c r="A10" s="4" t="inlineStr">
        <is>
          <t>Mortgage Receivable 8.10% Due at 2059</t>
        </is>
      </c>
    </row>
    <row r="11">
      <c r="A11" s="3" t="inlineStr">
        <is>
          <t>Accounts, Notes, Loans and Financing Receivable [Line Items]</t>
        </is>
      </c>
    </row>
    <row r="12">
      <c r="A12" s="4" t="inlineStr">
        <is>
          <t>Number of Secured Properties | property</t>
        </is>
      </c>
      <c r="B12" s="5" t="n">
        <v>2</v>
      </c>
    </row>
    <row r="13">
      <c r="A13" s="4" t="inlineStr">
        <is>
          <t>Effective Interest Rate</t>
        </is>
      </c>
      <c r="B13" s="4" t="inlineStr">
        <is>
          <t>8.10%</t>
        </is>
      </c>
    </row>
    <row r="14">
      <c r="A14" s="4" t="inlineStr">
        <is>
          <t>Stated Interest Rate</t>
        </is>
      </c>
      <c r="B14" s="4" t="inlineStr">
        <is>
          <t>8.10%</t>
        </is>
      </c>
    </row>
    <row r="15">
      <c r="A15" s="4" t="inlineStr">
        <is>
          <t>Principal Balance Outstanding</t>
        </is>
      </c>
      <c r="B15" s="6" t="n">
        <v>6096</v>
      </c>
      <c r="C15" s="5" t="n">
        <v>6114</v>
      </c>
    </row>
    <row r="16">
      <c r="A16" s="4" t="inlineStr">
        <is>
          <t>Mortgage Receivable 7.80% Due at 2039</t>
        </is>
      </c>
    </row>
    <row r="17">
      <c r="A17" s="3" t="inlineStr">
        <is>
          <t>Accounts, Notes, Loans and Financing Receivable [Line Items]</t>
        </is>
      </c>
    </row>
    <row r="18">
      <c r="A18" s="4" t="inlineStr">
        <is>
          <t>Number of Secured Properties | property</t>
        </is>
      </c>
      <c r="B18" s="5" t="n">
        <v>2</v>
      </c>
    </row>
    <row r="19">
      <c r="A19" s="4" t="inlineStr">
        <is>
          <t>Effective Interest Rate</t>
        </is>
      </c>
      <c r="B19" s="4" t="inlineStr">
        <is>
          <t>8.53%</t>
        </is>
      </c>
    </row>
    <row r="20">
      <c r="A20" s="4" t="inlineStr">
        <is>
          <t>Stated Interest Rate</t>
        </is>
      </c>
      <c r="B20" s="4" t="inlineStr">
        <is>
          <t>7.80%</t>
        </is>
      </c>
    </row>
    <row r="21">
      <c r="A21" s="4" t="inlineStr">
        <is>
          <t>Principal Balance Outstanding</t>
        </is>
      </c>
      <c r="B21" s="6" t="n">
        <v>7300</v>
      </c>
      <c r="C21" s="5" t="n">
        <v>7300</v>
      </c>
    </row>
    <row r="22">
      <c r="A22" s="4" t="inlineStr">
        <is>
          <t>Mortgage Receivable 7.70% Due at 2034</t>
        </is>
      </c>
    </row>
    <row r="23">
      <c r="A23" s="3" t="inlineStr">
        <is>
          <t>Accounts, Notes, Loans and Financing Receivable [Line Items]</t>
        </is>
      </c>
    </row>
    <row r="24">
      <c r="A24" s="4" t="inlineStr">
        <is>
          <t>Number of Secured Properties | property</t>
        </is>
      </c>
      <c r="B24" s="5" t="n">
        <v>69</v>
      </c>
    </row>
    <row r="25">
      <c r="A25" s="4" t="inlineStr">
        <is>
          <t>Effective Interest Rate</t>
        </is>
      </c>
      <c r="B25" s="4" t="inlineStr">
        <is>
          <t>8.16%</t>
        </is>
      </c>
    </row>
    <row r="26">
      <c r="A26" s="4" t="inlineStr">
        <is>
          <t>Stated Interest Rate</t>
        </is>
      </c>
      <c r="B26" s="4" t="inlineStr">
        <is>
          <t>7.70%</t>
        </is>
      </c>
    </row>
    <row r="27">
      <c r="A27" s="4" t="inlineStr">
        <is>
          <t>Principal Balance Outstanding</t>
        </is>
      </c>
      <c r="B27" s="6" t="n">
        <v>28000</v>
      </c>
      <c r="C27" s="5" t="n">
        <v>28000</v>
      </c>
    </row>
    <row r="28">
      <c r="A28" s="4" t="inlineStr">
        <is>
          <t>Mortgage Receivable 7.50% Due at 2034</t>
        </is>
      </c>
    </row>
    <row r="29">
      <c r="A29" s="3" t="inlineStr">
        <is>
          <t>Accounts, Notes, Loans and Financing Receivable [Line Items]</t>
        </is>
      </c>
    </row>
    <row r="30">
      <c r="A30" s="4" t="inlineStr">
        <is>
          <t>Number of Secured Properties | property</t>
        </is>
      </c>
      <c r="B30" s="5" t="n">
        <v>18</v>
      </c>
    </row>
    <row r="31">
      <c r="A31" s="4" t="inlineStr">
        <is>
          <t>Effective Interest Rate</t>
        </is>
      </c>
      <c r="B31" s="4" t="inlineStr">
        <is>
          <t>8.05%</t>
        </is>
      </c>
    </row>
    <row r="32">
      <c r="A32" s="4" t="inlineStr">
        <is>
          <t>Stated Interest Rate</t>
        </is>
      </c>
      <c r="B32" s="4" t="inlineStr">
        <is>
          <t>7.50%</t>
        </is>
      </c>
    </row>
    <row r="33">
      <c r="A33" s="4" t="inlineStr">
        <is>
          <t>Principal Balance Outstanding</t>
        </is>
      </c>
      <c r="B33" s="6" t="n">
        <v>37105</v>
      </c>
      <c r="C33" s="5" t="n">
        <v>37105</v>
      </c>
    </row>
    <row r="34">
      <c r="A34" s="4" t="inlineStr">
        <is>
          <t>Mortgage Receivable 7.70% Due at 2040</t>
        </is>
      </c>
    </row>
    <row r="35">
      <c r="A35" s="3" t="inlineStr">
        <is>
          <t>Accounts, Notes, Loans and Financing Receivable [Line Items]</t>
        </is>
      </c>
    </row>
    <row r="36">
      <c r="A36" s="4" t="inlineStr">
        <is>
          <t>Number of Secured Properties | property</t>
        </is>
      </c>
      <c r="B36" s="5" t="n">
        <v>1</v>
      </c>
    </row>
    <row r="37">
      <c r="A37" s="4" t="inlineStr">
        <is>
          <t>Effective Interest Rate</t>
        </is>
      </c>
      <c r="B37" s="4" t="inlineStr">
        <is>
          <t>8.42%</t>
        </is>
      </c>
    </row>
    <row r="38">
      <c r="A38" s="4" t="inlineStr">
        <is>
          <t>Stated Interest Rate</t>
        </is>
      </c>
      <c r="B38" s="4" t="inlineStr">
        <is>
          <t>7.70%</t>
        </is>
      </c>
    </row>
    <row r="39">
      <c r="A39" s="4" t="inlineStr">
        <is>
          <t>Principal Balance Outstanding</t>
        </is>
      </c>
      <c r="B39" s="6" t="n">
        <v>5300</v>
      </c>
      <c r="C39" s="6" t="n">
        <v>5300</v>
      </c>
    </row>
    <row r="40">
      <c r="A40" s="4" t="inlineStr">
        <is>
          <t>Mortgage Receivables 7.00% Due 2021</t>
        </is>
      </c>
    </row>
    <row r="41">
      <c r="A41" s="3" t="inlineStr">
        <is>
          <t>Accounts, Notes, Loans and Financing Receivable [Line Items]</t>
        </is>
      </c>
    </row>
    <row r="42">
      <c r="A42" s="4" t="inlineStr">
        <is>
          <t>Number of Secured Properties | property</t>
        </is>
      </c>
      <c r="C42" s="5" t="n">
        <v>1</v>
      </c>
    </row>
    <row r="43">
      <c r="A43" s="4" t="inlineStr">
        <is>
          <t>Effective Interest Rate</t>
        </is>
      </c>
      <c r="C43" s="4" t="inlineStr">
        <is>
          <t>7.00%</t>
        </is>
      </c>
    </row>
    <row r="44">
      <c r="A44" s="4" t="inlineStr">
        <is>
          <t>Stated Interest Rate</t>
        </is>
      </c>
      <c r="C44" s="4" t="inlineStr">
        <is>
          <t>7.00%</t>
        </is>
      </c>
    </row>
    <row r="45">
      <c r="A45" s="4" t="inlineStr">
        <is>
          <t>Principal Balance Outstanding</t>
        </is>
      </c>
      <c r="B45" s="6" t="n">
        <v>0</v>
      </c>
      <c r="C45" s="6" t="n">
        <v>860</v>
      </c>
    </row>
    <row r="46">
      <c r="A46" s="4" t="inlineStr">
        <is>
          <t>Mortgage Receivables 8.25% Due 2022</t>
        </is>
      </c>
    </row>
    <row r="47">
      <c r="A47" s="3" t="inlineStr">
        <is>
          <t>Accounts, Notes, Loans and Financing Receivable [Line Items]</t>
        </is>
      </c>
    </row>
    <row r="48">
      <c r="A48" s="4" t="inlineStr">
        <is>
          <t>Number of Secured Properties | property</t>
        </is>
      </c>
      <c r="B48" s="5" t="n">
        <v>3</v>
      </c>
    </row>
    <row r="49">
      <c r="A49" s="4" t="inlineStr">
        <is>
          <t>Effective Interest Rate</t>
        </is>
      </c>
      <c r="B49" s="4" t="inlineStr">
        <is>
          <t>8.30%</t>
        </is>
      </c>
    </row>
    <row r="50">
      <c r="A50" s="4" t="inlineStr">
        <is>
          <t>Stated Interest Rate</t>
        </is>
      </c>
      <c r="B50" s="4" t="inlineStr">
        <is>
          <t>825.00%</t>
        </is>
      </c>
    </row>
    <row r="51">
      <c r="A51" s="4" t="inlineStr">
        <is>
          <t>Principal Balance Outstanding</t>
        </is>
      </c>
      <c r="B51" s="6" t="n">
        <v>2324</v>
      </c>
      <c r="C51" s="5" t="n">
        <v>2324</v>
      </c>
    </row>
    <row r="52">
      <c r="A52" s="4" t="inlineStr">
        <is>
          <t>Mortgage Receivables 6.80% Due 2035</t>
        </is>
      </c>
    </row>
    <row r="53">
      <c r="A53" s="3" t="inlineStr">
        <is>
          <t>Accounts, Notes, Loans and Financing Receivable [Line Items]</t>
        </is>
      </c>
    </row>
    <row r="54">
      <c r="A54" s="4" t="inlineStr">
        <is>
          <t>Number of Secured Properties | property</t>
        </is>
      </c>
      <c r="B54" s="5" t="n">
        <v>19</v>
      </c>
    </row>
    <row r="55">
      <c r="A55" s="4" t="inlineStr">
        <is>
          <t>Effective Interest Rate</t>
        </is>
      </c>
      <c r="B55" s="4" t="inlineStr">
        <is>
          <t>7.30%</t>
        </is>
      </c>
    </row>
    <row r="56">
      <c r="A56" s="4" t="inlineStr">
        <is>
          <t>Stated Interest Rate</t>
        </is>
      </c>
      <c r="B56" s="4" t="inlineStr">
        <is>
          <t>6.80%</t>
        </is>
      </c>
    </row>
    <row r="57">
      <c r="A57" s="4" t="inlineStr">
        <is>
          <t>Principal Balance Outstanding</t>
        </is>
      </c>
      <c r="B57" s="6" t="n">
        <v>46000</v>
      </c>
      <c r="C57" s="5" t="n">
        <v>46000</v>
      </c>
    </row>
    <row r="58">
      <c r="A58" s="4" t="inlineStr">
        <is>
          <t>Mortgage Receivables 7.00% Due 2023</t>
        </is>
      </c>
    </row>
    <row r="59">
      <c r="A59" s="3" t="inlineStr">
        <is>
          <t>Accounts, Notes, Loans and Financing Receivable [Line Items]</t>
        </is>
      </c>
    </row>
    <row r="60">
      <c r="A60" s="4" t="inlineStr">
        <is>
          <t>Number of Secured Properties | property</t>
        </is>
      </c>
      <c r="B60" s="5" t="n">
        <v>1</v>
      </c>
    </row>
    <row r="61">
      <c r="A61" s="4" t="inlineStr">
        <is>
          <t>Effective Interest Rate</t>
        </is>
      </c>
      <c r="B61" s="4" t="inlineStr">
        <is>
          <t>7.00%</t>
        </is>
      </c>
    </row>
    <row r="62">
      <c r="A62" s="4" t="inlineStr">
        <is>
          <t>Stated Interest Rate</t>
        </is>
      </c>
      <c r="B62" s="4" t="inlineStr">
        <is>
          <t>7.00%</t>
        </is>
      </c>
    </row>
    <row r="63">
      <c r="A63" s="4" t="inlineStr">
        <is>
          <t>Principal Balance Outstanding</t>
        </is>
      </c>
      <c r="B63" s="6" t="n">
        <v>600</v>
      </c>
      <c r="C63" s="5" t="n">
        <v>0</v>
      </c>
    </row>
    <row r="64">
      <c r="A64" s="4" t="inlineStr">
        <is>
          <t>Mortgage Receivables 6.75% Due 2026</t>
        </is>
      </c>
    </row>
    <row r="65">
      <c r="A65" s="3" t="inlineStr">
        <is>
          <t>Accounts, Notes, Loans and Financing Receivable [Line Items]</t>
        </is>
      </c>
    </row>
    <row r="66">
      <c r="A66" s="4" t="inlineStr">
        <is>
          <t>Number of Secured Properties | property</t>
        </is>
      </c>
      <c r="B66" s="5" t="n">
        <v>10</v>
      </c>
    </row>
    <row r="67">
      <c r="A67" s="4" t="inlineStr">
        <is>
          <t>Effective Interest Rate</t>
        </is>
      </c>
      <c r="B67" s="4" t="inlineStr">
        <is>
          <t>6.89%</t>
        </is>
      </c>
    </row>
    <row r="68">
      <c r="A68" s="4" t="inlineStr">
        <is>
          <t>Stated Interest Rate</t>
        </is>
      </c>
      <c r="B68" s="4" t="inlineStr">
        <is>
          <t>6.75%</t>
        </is>
      </c>
    </row>
    <row r="69">
      <c r="A69" s="4" t="inlineStr">
        <is>
          <t>Principal Balance Outstanding</t>
        </is>
      </c>
      <c r="B69" s="6" t="n">
        <v>22742</v>
      </c>
      <c r="C69" s="5" t="n">
        <v>0</v>
      </c>
    </row>
    <row r="70">
      <c r="A70" s="4" t="inlineStr">
        <is>
          <t>Mortgage Receivables 8.25% Due 2023</t>
        </is>
      </c>
    </row>
    <row r="71">
      <c r="A71" s="3" t="inlineStr">
        <is>
          <t>Accounts, Notes, Loans and Financing Receivable [Line Items]</t>
        </is>
      </c>
    </row>
    <row r="72">
      <c r="A72" s="4" t="inlineStr">
        <is>
          <t>Number of Secured Properties | property</t>
        </is>
      </c>
      <c r="B72" s="5" t="n">
        <v>3</v>
      </c>
    </row>
    <row r="73">
      <c r="A73" s="4" t="inlineStr">
        <is>
          <t>Effective Interest Rate</t>
        </is>
      </c>
      <c r="B73" s="4" t="inlineStr">
        <is>
          <t>8.30%</t>
        </is>
      </c>
    </row>
    <row r="74">
      <c r="A74" s="4" t="inlineStr">
        <is>
          <t>Stated Interest Rate</t>
        </is>
      </c>
      <c r="B74" s="4" t="inlineStr">
        <is>
          <t>825.00%</t>
        </is>
      </c>
    </row>
    <row r="75">
      <c r="A75" s="4" t="inlineStr">
        <is>
          <t>Principal Balance Outstanding</t>
        </is>
      </c>
      <c r="B75" s="6" t="n">
        <v>3145</v>
      </c>
      <c r="C75" s="5" t="n">
        <v>0</v>
      </c>
    </row>
    <row r="76">
      <c r="A76" s="4" t="inlineStr">
        <is>
          <t>Mortgage Receivables 6.40% Due 2036</t>
        </is>
      </c>
    </row>
    <row r="77">
      <c r="A77" s="3" t="inlineStr">
        <is>
          <t>Accounts, Notes, Loans and Financing Receivable [Line Items]</t>
        </is>
      </c>
    </row>
    <row r="78">
      <c r="A78" s="4" t="inlineStr">
        <is>
          <t>Number of Secured Properties | property</t>
        </is>
      </c>
      <c r="B78" s="5" t="n">
        <v>2</v>
      </c>
    </row>
    <row r="79">
      <c r="A79" s="4" t="inlineStr">
        <is>
          <t>Effective Interest Rate</t>
        </is>
      </c>
      <c r="B79" s="4" t="inlineStr">
        <is>
          <t>6.87%</t>
        </is>
      </c>
    </row>
    <row r="80">
      <c r="A80" s="4" t="inlineStr">
        <is>
          <t>Stated Interest Rate</t>
        </is>
      </c>
      <c r="B80" s="4" t="inlineStr">
        <is>
          <t>640.00%</t>
        </is>
      </c>
    </row>
    <row r="81">
      <c r="A81" s="4" t="inlineStr">
        <is>
          <t>Principal Balance Outstanding</t>
        </is>
      </c>
      <c r="B81" s="6" t="n">
        <v>2520</v>
      </c>
      <c r="C81" s="5" t="n">
        <v>0</v>
      </c>
    </row>
    <row r="82">
      <c r="A82" s="4" t="inlineStr">
        <is>
          <t>Mortgage Receivables 7.00% Due 2036</t>
        </is>
      </c>
    </row>
    <row r="83">
      <c r="A83" s="3" t="inlineStr">
        <is>
          <t>Accounts, Notes, Loans and Financing Receivable [Line Items]</t>
        </is>
      </c>
    </row>
    <row r="84">
      <c r="A84" s="4" t="inlineStr">
        <is>
          <t>Number of Secured Properties | property</t>
        </is>
      </c>
      <c r="B84" s="5" t="n">
        <v>18</v>
      </c>
    </row>
    <row r="85">
      <c r="A85" s="4" t="inlineStr">
        <is>
          <t>Effective Interest Rate</t>
        </is>
      </c>
      <c r="B85" s="4" t="inlineStr">
        <is>
          <t>7.51%</t>
        </is>
      </c>
    </row>
    <row r="86">
      <c r="A86" s="4" t="inlineStr">
        <is>
          <t>Stated Interest Rate</t>
        </is>
      </c>
      <c r="B86" s="4" t="inlineStr">
        <is>
          <t>700.00%</t>
        </is>
      </c>
    </row>
    <row r="87">
      <c r="A87" s="4" t="inlineStr">
        <is>
          <t>Principal Balance Outstanding</t>
        </is>
      </c>
      <c r="B87" s="6" t="n">
        <v>30806</v>
      </c>
      <c r="C87" s="5" t="n">
        <v>0</v>
      </c>
    </row>
    <row r="88">
      <c r="A88" s="4" t="inlineStr">
        <is>
          <t>Mortgage Receivables 7.00% Due 2036</t>
        </is>
      </c>
    </row>
    <row r="89">
      <c r="A89" s="3" t="inlineStr">
        <is>
          <t>Accounts, Notes, Loans and Financing Receivable [Line Items]</t>
        </is>
      </c>
    </row>
    <row r="90">
      <c r="A90" s="4" t="inlineStr">
        <is>
          <t>Number of Secured Properties | property</t>
        </is>
      </c>
      <c r="B90" s="5" t="n">
        <v>5</v>
      </c>
    </row>
    <row r="91">
      <c r="A91" s="4" t="inlineStr">
        <is>
          <t>Effective Interest Rate</t>
        </is>
      </c>
      <c r="B91" s="4" t="inlineStr">
        <is>
          <t>7.51%</t>
        </is>
      </c>
    </row>
    <row r="92">
      <c r="A92" s="4" t="inlineStr">
        <is>
          <t>Stated Interest Rate</t>
        </is>
      </c>
      <c r="B92" s="4" t="inlineStr">
        <is>
          <t>700.00%</t>
        </is>
      </c>
    </row>
    <row r="93">
      <c r="A93" s="4" t="inlineStr">
        <is>
          <t>Principal Balance Outstanding</t>
        </is>
      </c>
      <c r="B93" s="6" t="n">
        <v>9679</v>
      </c>
      <c r="C93" s="5" t="n">
        <v>0</v>
      </c>
    </row>
    <row r="94">
      <c r="A94" s="4" t="inlineStr">
        <is>
          <t>Mortgage Receivables 7.50% Due 2031</t>
        </is>
      </c>
    </row>
    <row r="95">
      <c r="A95" s="3" t="inlineStr">
        <is>
          <t>Accounts, Notes, Loans and Financing Receivable [Line Items]</t>
        </is>
      </c>
    </row>
    <row r="96">
      <c r="A96" s="4" t="inlineStr">
        <is>
          <t>Number of Secured Properties | property</t>
        </is>
      </c>
      <c r="B96" s="5" t="n">
        <v>2</v>
      </c>
    </row>
    <row r="97">
      <c r="A97" s="4" t="inlineStr">
        <is>
          <t>Effective Interest Rate</t>
        </is>
      </c>
      <c r="B97" s="4" t="inlineStr">
        <is>
          <t>7.85%</t>
        </is>
      </c>
    </row>
    <row r="98">
      <c r="A98" s="4" t="inlineStr">
        <is>
          <t>Stated Interest Rate</t>
        </is>
      </c>
      <c r="B98" s="4" t="inlineStr">
        <is>
          <t>750.00%</t>
        </is>
      </c>
    </row>
    <row r="99">
      <c r="A99" s="4" t="inlineStr">
        <is>
          <t>Principal Balance Outstanding</t>
        </is>
      </c>
      <c r="B99" s="6" t="n">
        <v>13000</v>
      </c>
      <c r="C99" s="5" t="n">
        <v>0</v>
      </c>
    </row>
    <row r="100">
      <c r="A100" s="4" t="inlineStr">
        <is>
          <t>Mortgage Receivables 8.25% Due 2023</t>
        </is>
      </c>
    </row>
    <row r="101">
      <c r="A101" s="3" t="inlineStr">
        <is>
          <t>Accounts, Notes, Loans and Financing Receivable [Line Items]</t>
        </is>
      </c>
    </row>
    <row r="102">
      <c r="A102" s="4" t="inlineStr">
        <is>
          <t>Number of Secured Properties | property</t>
        </is>
      </c>
      <c r="B102" s="5" t="n">
        <v>2</v>
      </c>
    </row>
    <row r="103">
      <c r="A103" s="4" t="inlineStr">
        <is>
          <t>Effective Interest Rate</t>
        </is>
      </c>
      <c r="B103" s="4" t="inlineStr">
        <is>
          <t>8.29%</t>
        </is>
      </c>
    </row>
    <row r="104">
      <c r="A104" s="4" t="inlineStr">
        <is>
          <t>Stated Interest Rate</t>
        </is>
      </c>
      <c r="B104" s="4" t="inlineStr">
        <is>
          <t>825.00%</t>
        </is>
      </c>
    </row>
    <row r="105">
      <c r="A105" s="4" t="inlineStr">
        <is>
          <t>Principal Balance Outstanding</t>
        </is>
      </c>
      <c r="B105" s="6" t="n">
        <v>2389</v>
      </c>
      <c r="C105" s="5" t="n">
        <v>0</v>
      </c>
    </row>
    <row r="106">
      <c r="A106" s="4" t="inlineStr">
        <is>
          <t>Mortgage Receivables 8.00% Due 2052</t>
        </is>
      </c>
    </row>
    <row r="107">
      <c r="A107" s="3" t="inlineStr">
        <is>
          <t>Accounts, Notes, Loans and Financing Receivable [Line Items]</t>
        </is>
      </c>
    </row>
    <row r="108">
      <c r="A108" s="4" t="inlineStr">
        <is>
          <t>Number of Secured Properties | property</t>
        </is>
      </c>
      <c r="B108" s="5" t="n">
        <v>1</v>
      </c>
    </row>
    <row r="109">
      <c r="A109" s="4" t="inlineStr">
        <is>
          <t>Effective Interest Rate</t>
        </is>
      </c>
      <c r="B109" s="4" t="inlineStr">
        <is>
          <t>5.72%</t>
        </is>
      </c>
    </row>
    <row r="110">
      <c r="A110" s="4" t="inlineStr">
        <is>
          <t>Stated Interest Rate</t>
        </is>
      </c>
      <c r="B110" s="4" t="inlineStr">
        <is>
          <t>800.00%</t>
        </is>
      </c>
    </row>
    <row r="111">
      <c r="A111" s="4" t="inlineStr">
        <is>
          <t>Principal Balance Outstanding</t>
        </is>
      </c>
      <c r="B111" s="6" t="n">
        <v>1015</v>
      </c>
      <c r="C111" s="5" t="n">
        <v>0</v>
      </c>
    </row>
    <row r="112">
      <c r="A112" s="4" t="inlineStr">
        <is>
          <t>Leasehold Interest 10.69% Due 2039</t>
        </is>
      </c>
    </row>
    <row r="113">
      <c r="A113" s="3" t="inlineStr">
        <is>
          <t>Accounts, Notes, Loans and Financing Receivable [Line Items]</t>
        </is>
      </c>
    </row>
    <row r="114">
      <c r="A114" s="4" t="inlineStr">
        <is>
          <t>Number of Secured Properties | property</t>
        </is>
      </c>
      <c r="B114" s="5" t="n">
        <v>2</v>
      </c>
    </row>
    <row r="115">
      <c r="A115" s="4" t="inlineStr">
        <is>
          <t>Effective Interest Rate</t>
        </is>
      </c>
      <c r="B115" s="4" t="inlineStr">
        <is>
          <t>10.69%</t>
        </is>
      </c>
    </row>
    <row r="116">
      <c r="A116" s="4" t="inlineStr">
        <is>
          <t>Principal Balance Outstanding</t>
        </is>
      </c>
      <c r="B116" s="6" t="n">
        <v>1435</v>
      </c>
      <c r="C116" s="5" t="n">
        <v>1435</v>
      </c>
    </row>
    <row r="117">
      <c r="A117" s="4" t="inlineStr">
        <is>
          <t>Leasehold Interest 2.25% Due 2034</t>
        </is>
      </c>
    </row>
    <row r="118">
      <c r="A118" s="3" t="inlineStr">
        <is>
          <t>Accounts, Notes, Loans and Financing Receivable [Line Items]</t>
        </is>
      </c>
    </row>
    <row r="119">
      <c r="A119" s="4" t="inlineStr">
        <is>
          <t>Number of Secured Properties | property</t>
        </is>
      </c>
      <c r="B119" s="5" t="n">
        <v>1</v>
      </c>
    </row>
    <row r="120">
      <c r="A120" s="4" t="inlineStr">
        <is>
          <t>Effective Interest Rate</t>
        </is>
      </c>
      <c r="B120" s="4" t="inlineStr">
        <is>
          <t>2.25%</t>
        </is>
      </c>
    </row>
    <row r="121">
      <c r="A121" s="4" t="inlineStr">
        <is>
          <t>Principal Balance Outstanding</t>
        </is>
      </c>
      <c r="B121" s="6" t="n">
        <v>1066</v>
      </c>
      <c r="C121" s="5" t="n">
        <v>1109</v>
      </c>
    </row>
    <row r="122">
      <c r="A122" s="4" t="inlineStr">
        <is>
          <t>Leasehold Interest 2.41% Due 2034</t>
        </is>
      </c>
    </row>
    <row r="123">
      <c r="A123" s="3" t="inlineStr">
        <is>
          <t>Accounts, Notes, Loans and Financing Receivable [Line Items]</t>
        </is>
      </c>
    </row>
    <row r="124">
      <c r="A124" s="4" t="inlineStr">
        <is>
          <t>Number of Secured Properties | property</t>
        </is>
      </c>
      <c r="B124" s="5" t="n">
        <v>1</v>
      </c>
    </row>
    <row r="125">
      <c r="A125" s="4" t="inlineStr">
        <is>
          <t>Effective Interest Rate</t>
        </is>
      </c>
      <c r="B125" s="4" t="inlineStr">
        <is>
          <t>2.41%</t>
        </is>
      </c>
    </row>
    <row r="126">
      <c r="A126" s="4" t="inlineStr">
        <is>
          <t>Principal Balance Outstanding</t>
        </is>
      </c>
      <c r="B126" s="6" t="n">
        <v>1583</v>
      </c>
      <c r="C126" s="5" t="n">
        <v>1645</v>
      </c>
    </row>
    <row r="127">
      <c r="A127" s="4" t="inlineStr">
        <is>
          <t>Leasehold Interest 4.97% Due 2038</t>
        </is>
      </c>
    </row>
    <row r="128">
      <c r="A128" s="3" t="inlineStr">
        <is>
          <t>Accounts, Notes, Loans and Financing Receivable [Line Items]</t>
        </is>
      </c>
    </row>
    <row r="129">
      <c r="A129" s="4" t="inlineStr">
        <is>
          <t>Number of Secured Properties | property</t>
        </is>
      </c>
      <c r="B129" s="5" t="n">
        <v>1</v>
      </c>
    </row>
    <row r="130">
      <c r="A130" s="4" t="inlineStr">
        <is>
          <t>Effective Interest Rate</t>
        </is>
      </c>
      <c r="B130" s="4" t="inlineStr">
        <is>
          <t>4.97%</t>
        </is>
      </c>
    </row>
    <row r="131">
      <c r="A131" s="4" t="inlineStr">
        <is>
          <t>Principal Balance Outstanding</t>
        </is>
      </c>
      <c r="B131" s="6" t="n">
        <v>1574</v>
      </c>
      <c r="C131" s="6" t="n">
        <v>1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8" customWidth="1" min="2" max="2"/>
  </cols>
  <sheetData>
    <row r="1">
      <c r="A1" s="1" t="inlineStr">
        <is>
          <t>Investments - Schedule of Loans Receivable, Footnotes (Details)</t>
        </is>
      </c>
      <c r="B1" s="2" t="inlineStr">
        <is>
          <t>9 Months Ended</t>
        </is>
      </c>
    </row>
    <row r="2">
      <c r="B2" s="2" t="inlineStr">
        <is>
          <t>Sep. 30, 2021land</t>
        </is>
      </c>
    </row>
    <row r="3">
      <c r="A3" s="3" t="inlineStr">
        <is>
          <t>Investments [Abstract]</t>
        </is>
      </c>
    </row>
    <row r="4">
      <c r="A4" s="4" t="inlineStr">
        <is>
          <t>Number of land lease have option for lessee to purchase leased asse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of Principal Payments Due under Loans Receivable (Details) - USD ($) $ in Thousands</t>
        </is>
      </c>
      <c r="B1" s="2" t="inlineStr">
        <is>
          <t>Sep. 30, 2021</t>
        </is>
      </c>
      <c r="C1" s="2" t="inlineStr">
        <is>
          <t>Dec. 31, 2020</t>
        </is>
      </c>
    </row>
    <row r="2">
      <c r="A2" s="3" t="inlineStr">
        <is>
          <t>Investments [Abstract]</t>
        </is>
      </c>
    </row>
    <row r="3">
      <c r="A3" s="4" t="inlineStr">
        <is>
          <t>October 1 - December 31, 2021</t>
        </is>
      </c>
      <c r="B3" s="6" t="n">
        <v>53</v>
      </c>
    </row>
    <row r="4">
      <c r="A4" s="4" t="inlineStr">
        <is>
          <t>2022</t>
        </is>
      </c>
      <c r="B4" s="5" t="n">
        <v>2545</v>
      </c>
    </row>
    <row r="5">
      <c r="A5" s="4" t="inlineStr">
        <is>
          <t>2023</t>
        </is>
      </c>
      <c r="B5" s="5" t="n">
        <v>6371</v>
      </c>
    </row>
    <row r="6">
      <c r="A6" s="4" t="inlineStr">
        <is>
          <t>2024</t>
        </is>
      </c>
      <c r="B6" s="5" t="n">
        <v>251</v>
      </c>
    </row>
    <row r="7">
      <c r="A7" s="4" t="inlineStr">
        <is>
          <t>2025</t>
        </is>
      </c>
      <c r="B7" s="5" t="n">
        <v>267</v>
      </c>
    </row>
    <row r="8">
      <c r="A8" s="4" t="inlineStr">
        <is>
          <t>Thereafter</t>
        </is>
      </c>
      <c r="B8" s="5" t="n">
        <v>226192</v>
      </c>
    </row>
    <row r="9">
      <c r="A9" s="4" t="inlineStr">
        <is>
          <t>Total</t>
        </is>
      </c>
      <c r="B9" s="6" t="n">
        <v>235679</v>
      </c>
      <c r="C9" s="6" t="n">
        <v>150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7646</v>
      </c>
      <c r="C4" s="6" t="n">
        <v>12336</v>
      </c>
      <c r="D4" s="6" t="n">
        <v>66421</v>
      </c>
      <c r="E4" s="6" t="n">
        <v>36823</v>
      </c>
    </row>
    <row r="5">
      <c r="A5" s="3" t="inlineStr">
        <is>
          <t>Other comprehensive income (loss):</t>
        </is>
      </c>
    </row>
    <row r="6">
      <c r="A6" s="4" t="inlineStr">
        <is>
          <t>Deferred loss on cash flow hedges</t>
        </is>
      </c>
      <c r="B6" s="5" t="n">
        <v>0</v>
      </c>
      <c r="C6" s="5" t="n">
        <v>0</v>
      </c>
      <c r="D6" s="5" t="n">
        <v>-4824</v>
      </c>
      <c r="E6" s="5" t="n">
        <v>0</v>
      </c>
    </row>
    <row r="7">
      <c r="A7" s="4" t="inlineStr">
        <is>
          <t>Unrealized income (loss) on cash flow hedges</t>
        </is>
      </c>
      <c r="B7" s="5" t="n">
        <v>110</v>
      </c>
      <c r="C7" s="5" t="n">
        <v>624</v>
      </c>
      <c r="D7" s="5" t="n">
        <v>10881</v>
      </c>
      <c r="E7" s="5" t="n">
        <v>-44267</v>
      </c>
    </row>
    <row r="8">
      <c r="A8" s="4" t="inlineStr">
        <is>
          <t>Cash flow hedge losses reclassified to interest expense</t>
        </is>
      </c>
      <c r="B8" s="5" t="n">
        <v>2669</v>
      </c>
      <c r="C8" s="5" t="n">
        <v>2382</v>
      </c>
      <c r="D8" s="5" t="n">
        <v>7638</v>
      </c>
      <c r="E8" s="5" t="n">
        <v>4206</v>
      </c>
    </row>
    <row r="9">
      <c r="A9" s="4" t="inlineStr">
        <is>
          <t>Total other comprehensive income (loss)</t>
        </is>
      </c>
      <c r="B9" s="5" t="n">
        <v>2779</v>
      </c>
      <c r="C9" s="5" t="n">
        <v>3006</v>
      </c>
      <c r="D9" s="5" t="n">
        <v>13695</v>
      </c>
      <c r="E9" s="5" t="n">
        <v>-40061</v>
      </c>
    </row>
    <row r="10">
      <c r="A10" s="4" t="inlineStr">
        <is>
          <t>Comprehensive income (loss)</t>
        </is>
      </c>
      <c r="B10" s="5" t="n">
        <v>30425</v>
      </c>
      <c r="C10" s="5" t="n">
        <v>15342</v>
      </c>
      <c r="D10" s="5" t="n">
        <v>80116</v>
      </c>
      <c r="E10" s="5" t="n">
        <v>-3238</v>
      </c>
    </row>
    <row r="11">
      <c r="A11" s="4" t="inlineStr">
        <is>
          <t>Net income attributable to non-controlling interests</t>
        </is>
      </c>
      <c r="B11" s="5" t="n">
        <v>-139</v>
      </c>
      <c r="C11" s="5" t="n">
        <v>-73</v>
      </c>
      <c r="D11" s="5" t="n">
        <v>-335</v>
      </c>
      <c r="E11" s="5" t="n">
        <v>-220</v>
      </c>
    </row>
    <row r="12">
      <c r="A12" s="4" t="inlineStr">
        <is>
          <t>Adjustment for cash flow hedge losses attributable to non-controlling interests</t>
        </is>
      </c>
      <c r="B12" s="5" t="n">
        <v>-13</v>
      </c>
      <c r="C12" s="5" t="n">
        <v>-16</v>
      </c>
      <c r="D12" s="5" t="n">
        <v>-75</v>
      </c>
      <c r="E12" s="5" t="n">
        <v>242</v>
      </c>
    </row>
    <row r="13">
      <c r="A13" s="4" t="inlineStr">
        <is>
          <t>Comprehensive income (loss) attributable to stockholders</t>
        </is>
      </c>
      <c r="B13" s="6" t="n">
        <v>30273</v>
      </c>
      <c r="C13" s="6" t="n">
        <v>15253</v>
      </c>
      <c r="D13" s="6" t="n">
        <v>79706</v>
      </c>
      <c r="E13" s="6" t="n">
        <v>-32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rect Financing Lease Receivables (Details) - USD ($) $ in Thousands</t>
        </is>
      </c>
      <c r="B1" s="2" t="inlineStr">
        <is>
          <t>Sep. 30, 2021</t>
        </is>
      </c>
      <c r="C1" s="2" t="inlineStr">
        <is>
          <t>Dec. 31, 2020</t>
        </is>
      </c>
    </row>
    <row r="2">
      <c r="A2" s="3" t="inlineStr">
        <is>
          <t>Investments [Abstract]</t>
        </is>
      </c>
    </row>
    <row r="3">
      <c r="A3" s="4" t="inlineStr">
        <is>
          <t>Minimum lease payments receivable</t>
        </is>
      </c>
      <c r="B3" s="6" t="n">
        <v>3275</v>
      </c>
      <c r="C3" s="6" t="n">
        <v>3529</v>
      </c>
    </row>
    <row r="4">
      <c r="A4" s="4" t="inlineStr">
        <is>
          <t>Estimated unguaranteed residual value of leased assets</t>
        </is>
      </c>
      <c r="B4" s="5" t="n">
        <v>271</v>
      </c>
      <c r="C4" s="5" t="n">
        <v>270</v>
      </c>
    </row>
    <row r="5">
      <c r="A5" s="4" t="inlineStr">
        <is>
          <t>Unearned income from leased assets</t>
        </is>
      </c>
      <c r="B5" s="5" t="n">
        <v>-1201</v>
      </c>
      <c r="C5" s="5" t="n">
        <v>-1357</v>
      </c>
    </row>
    <row r="6">
      <c r="A6" s="4" t="inlineStr">
        <is>
          <t>Net investment</t>
        </is>
      </c>
      <c r="B6" s="6" t="n">
        <v>2345</v>
      </c>
      <c r="C6" s="6" t="n">
        <v>2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d Future Minimum Non-cancelable Base Rental Payments Under Direct Financing Lease Receivables (Details) $ in Thousands</t>
        </is>
      </c>
      <c r="B1" s="2" t="inlineStr">
        <is>
          <t>Sep. 30, 2021USD ($)</t>
        </is>
      </c>
    </row>
    <row r="2">
      <c r="A2" s="3" t="inlineStr">
        <is>
          <t>Investments [Abstract]</t>
        </is>
      </c>
    </row>
    <row r="3">
      <c r="A3" s="4" t="inlineStr">
        <is>
          <t>October 1 - December 31, 2021</t>
        </is>
      </c>
      <c r="B3" s="6" t="n">
        <v>86</v>
      </c>
    </row>
    <row r="4">
      <c r="A4" s="4" t="inlineStr">
        <is>
          <t>2022</t>
        </is>
      </c>
      <c r="B4" s="5" t="n">
        <v>345</v>
      </c>
    </row>
    <row r="5">
      <c r="A5" s="4" t="inlineStr">
        <is>
          <t>2023</t>
        </is>
      </c>
      <c r="B5" s="5" t="n">
        <v>347</v>
      </c>
    </row>
    <row r="6">
      <c r="A6" s="4" t="inlineStr">
        <is>
          <t>2024</t>
        </is>
      </c>
      <c r="B6" s="5" t="n">
        <v>289</v>
      </c>
    </row>
    <row r="7">
      <c r="A7" s="4" t="inlineStr">
        <is>
          <t>2025</t>
        </is>
      </c>
      <c r="B7" s="5" t="n">
        <v>254</v>
      </c>
    </row>
    <row r="8">
      <c r="A8" s="4" t="inlineStr">
        <is>
          <t>Thereafter</t>
        </is>
      </c>
      <c r="B8" s="5" t="n">
        <v>1954</v>
      </c>
    </row>
    <row r="9">
      <c r="A9" s="4" t="inlineStr">
        <is>
          <t>Total</t>
        </is>
      </c>
      <c r="B9" s="6" t="n">
        <v>3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to Allowance for Loan Losses (Details) - USD ($) $ in Thousands</t>
        </is>
      </c>
      <c r="B1" s="2" t="inlineStr">
        <is>
          <t>9 Months Ended</t>
        </is>
      </c>
    </row>
    <row r="2">
      <c r="B2" s="2" t="inlineStr">
        <is>
          <t>Sep. 30, 2021</t>
        </is>
      </c>
      <c r="C2" s="2" t="inlineStr">
        <is>
          <t>Sep. 30, 2020</t>
        </is>
      </c>
    </row>
    <row r="3">
      <c r="A3" s="3" t="inlineStr">
        <is>
          <t>Financing Receivable, Allowance for Credit Loss [Roll Forward]</t>
        </is>
      </c>
    </row>
    <row r="4">
      <c r="A4" s="4" t="inlineStr">
        <is>
          <t>Balance at beginning of period</t>
        </is>
      </c>
      <c r="B4" s="6" t="n">
        <v>1018</v>
      </c>
      <c r="C4" s="6" t="n">
        <v>0</v>
      </c>
    </row>
    <row r="5">
      <c r="A5" s="4" t="inlineStr">
        <is>
          <t>Current period provision for expected credit losses</t>
        </is>
      </c>
      <c r="B5" s="5" t="n">
        <v>-112</v>
      </c>
      <c r="C5" s="5" t="n">
        <v>531</v>
      </c>
    </row>
    <row r="6">
      <c r="A6" s="4" t="inlineStr">
        <is>
          <t>Write-offs charged</t>
        </is>
      </c>
      <c r="B6" s="5" t="n">
        <v>0</v>
      </c>
      <c r="C6" s="5" t="n">
        <v>0</v>
      </c>
    </row>
    <row r="7">
      <c r="A7" s="4" t="inlineStr">
        <is>
          <t>Recoveries</t>
        </is>
      </c>
      <c r="B7" s="5" t="n">
        <v>0</v>
      </c>
      <c r="C7" s="5" t="n">
        <v>0</v>
      </c>
    </row>
    <row r="8">
      <c r="A8" s="4" t="inlineStr">
        <is>
          <t>Balance at end of period</t>
        </is>
      </c>
      <c r="B8" s="6" t="n">
        <v>906</v>
      </c>
      <c r="C8" s="5" t="n">
        <v>719</v>
      </c>
    </row>
    <row r="9">
      <c r="A9" s="4" t="inlineStr">
        <is>
          <t>Cumulative Effect, Period of Adoption, Adjustment</t>
        </is>
      </c>
    </row>
    <row r="10">
      <c r="A10" s="3" t="inlineStr">
        <is>
          <t>Financing Receivable, Allowance for Credit Loss [Roll Forward]</t>
        </is>
      </c>
    </row>
    <row r="11">
      <c r="A11" s="4" t="inlineStr">
        <is>
          <t>Balance at beginning of period</t>
        </is>
      </c>
      <c r="C11" s="6" t="n">
        <v>1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Significant Credit Quality Indicators Measured at Amortized Cost (Details) $ in Thousands</t>
        </is>
      </c>
      <c r="B1" s="2" t="inlineStr">
        <is>
          <t>Sep. 30, 2021USD ($)</t>
        </is>
      </c>
    </row>
    <row r="2">
      <c r="A2" s="3" t="inlineStr">
        <is>
          <t>Financing Receivable, Credit Quality Indicator [Line Items]</t>
        </is>
      </c>
    </row>
    <row r="3">
      <c r="A3" s="4" t="inlineStr">
        <is>
          <t>2021</t>
        </is>
      </c>
      <c r="B3" s="6" t="n">
        <v>85896</v>
      </c>
    </row>
    <row r="4">
      <c r="A4" s="4" t="inlineStr">
        <is>
          <t>2020</t>
        </is>
      </c>
      <c r="B4" s="5" t="n">
        <v>56780</v>
      </c>
    </row>
    <row r="5">
      <c r="A5" s="4" t="inlineStr">
        <is>
          <t>2019</t>
        </is>
      </c>
      <c r="B5" s="5" t="n">
        <v>93002</v>
      </c>
    </row>
    <row r="6">
      <c r="A6" s="4" t="inlineStr">
        <is>
          <t>2018</t>
        </is>
      </c>
      <c r="B6" s="5" t="n">
        <v>0</v>
      </c>
    </row>
    <row r="7">
      <c r="A7" s="4" t="inlineStr">
        <is>
          <t>2017</t>
        </is>
      </c>
      <c r="B7" s="5" t="n">
        <v>0</v>
      </c>
    </row>
    <row r="8">
      <c r="A8" s="4" t="inlineStr">
        <is>
          <t>Prior</t>
        </is>
      </c>
      <c r="B8" s="5" t="n">
        <v>2345</v>
      </c>
    </row>
    <row r="9">
      <c r="A9" s="4" t="inlineStr">
        <is>
          <t>Total Amortized Costs Basis</t>
        </is>
      </c>
      <c r="B9" s="5" t="n">
        <v>238023</v>
      </c>
    </row>
    <row r="10">
      <c r="A10" s="4" t="inlineStr">
        <is>
          <t>LTV less than 60%</t>
        </is>
      </c>
    </row>
    <row r="11">
      <c r="A11" s="3" t="inlineStr">
        <is>
          <t>Financing Receivable, Credit Quality Indicator [Line Items]</t>
        </is>
      </c>
    </row>
    <row r="12">
      <c r="A12" s="4" t="inlineStr">
        <is>
          <t>2021</t>
        </is>
      </c>
      <c r="B12" s="5" t="n">
        <v>1374</v>
      </c>
    </row>
    <row r="13">
      <c r="A13" s="4" t="inlineStr">
        <is>
          <t>2020</t>
        </is>
      </c>
      <c r="B13" s="5" t="n">
        <v>0</v>
      </c>
    </row>
    <row r="14">
      <c r="A14" s="4" t="inlineStr">
        <is>
          <t>2019</t>
        </is>
      </c>
      <c r="B14" s="5" t="n">
        <v>28000</v>
      </c>
    </row>
    <row r="15">
      <c r="A15" s="4" t="inlineStr">
        <is>
          <t>2018</t>
        </is>
      </c>
      <c r="B15" s="5" t="n">
        <v>0</v>
      </c>
    </row>
    <row r="16">
      <c r="A16" s="4" t="inlineStr">
        <is>
          <t>2017</t>
        </is>
      </c>
      <c r="B16" s="5" t="n">
        <v>0</v>
      </c>
    </row>
    <row r="17">
      <c r="A17" s="4" t="inlineStr">
        <is>
          <t>Prior</t>
        </is>
      </c>
      <c r="B17" s="5" t="n">
        <v>720</v>
      </c>
    </row>
    <row r="18">
      <c r="A18" s="4" t="inlineStr">
        <is>
          <t>Total Amortized Costs Basis</t>
        </is>
      </c>
      <c r="B18" s="5" t="n">
        <v>30094</v>
      </c>
    </row>
    <row r="19">
      <c r="A19" s="4" t="inlineStr">
        <is>
          <t>LTV 60%-70%</t>
        </is>
      </c>
    </row>
    <row r="20">
      <c r="A20" s="3" t="inlineStr">
        <is>
          <t>Financing Receivable, Credit Quality Indicator [Line Items]</t>
        </is>
      </c>
    </row>
    <row r="21">
      <c r="A21" s="4" t="inlineStr">
        <is>
          <t>2021</t>
        </is>
      </c>
      <c r="B21" s="5" t="n">
        <v>35742</v>
      </c>
    </row>
    <row r="22">
      <c r="A22" s="4" t="inlineStr">
        <is>
          <t>2020</t>
        </is>
      </c>
      <c r="B22" s="5" t="n">
        <v>0</v>
      </c>
    </row>
    <row r="23">
      <c r="A23" s="4" t="inlineStr">
        <is>
          <t>2019</t>
        </is>
      </c>
      <c r="B23" s="5" t="n">
        <v>0</v>
      </c>
    </row>
    <row r="24">
      <c r="A24" s="4" t="inlineStr">
        <is>
          <t>2018</t>
        </is>
      </c>
      <c r="B24" s="5" t="n">
        <v>0</v>
      </c>
    </row>
    <row r="25">
      <c r="A25" s="4" t="inlineStr">
        <is>
          <t>2017</t>
        </is>
      </c>
      <c r="B25" s="5" t="n">
        <v>0</v>
      </c>
    </row>
    <row r="26">
      <c r="A26" s="4" t="inlineStr">
        <is>
          <t>Prior</t>
        </is>
      </c>
      <c r="B26" s="5" t="n">
        <v>964</v>
      </c>
    </row>
    <row r="27">
      <c r="A27" s="4" t="inlineStr">
        <is>
          <t>Total Amortized Costs Basis</t>
        </is>
      </c>
      <c r="B27" s="5" t="n">
        <v>36706</v>
      </c>
    </row>
    <row r="28">
      <c r="A28" s="4" t="inlineStr">
        <is>
          <t>LTV greater than 70%</t>
        </is>
      </c>
    </row>
    <row r="29">
      <c r="A29" s="3" t="inlineStr">
        <is>
          <t>Financing Receivable, Credit Quality Indicator [Line Items]</t>
        </is>
      </c>
    </row>
    <row r="30">
      <c r="A30" s="4" t="inlineStr">
        <is>
          <t>2021</t>
        </is>
      </c>
      <c r="B30" s="5" t="n">
        <v>48780</v>
      </c>
    </row>
    <row r="31">
      <c r="A31" s="4" t="inlineStr">
        <is>
          <t>2020</t>
        </is>
      </c>
      <c r="B31" s="5" t="n">
        <v>56780</v>
      </c>
    </row>
    <row r="32">
      <c r="A32" s="4" t="inlineStr">
        <is>
          <t>2019</t>
        </is>
      </c>
      <c r="B32" s="5" t="n">
        <v>65002</v>
      </c>
    </row>
    <row r="33">
      <c r="A33" s="4" t="inlineStr">
        <is>
          <t>2018</t>
        </is>
      </c>
      <c r="B33" s="5" t="n">
        <v>0</v>
      </c>
    </row>
    <row r="34">
      <c r="A34" s="4" t="inlineStr">
        <is>
          <t>2017</t>
        </is>
      </c>
      <c r="B34" s="5" t="n">
        <v>0</v>
      </c>
    </row>
    <row r="35">
      <c r="A35" s="4" t="inlineStr">
        <is>
          <t>Prior</t>
        </is>
      </c>
      <c r="B35" s="5" t="n">
        <v>661</v>
      </c>
    </row>
    <row r="36">
      <c r="A36" s="4" t="inlineStr">
        <is>
          <t>Total Amortized Costs Basis</t>
        </is>
      </c>
      <c r="B36" s="6" t="n">
        <v>171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ctivity in Real Estate Investments and Intangible Lease Liabilities Held for Sale (Details) $ in Thousands</t>
        </is>
      </c>
      <c r="B1" s="2" t="inlineStr">
        <is>
          <t>9 Months Ended</t>
        </is>
      </c>
    </row>
    <row r="2">
      <c r="B2" s="2" t="inlineStr">
        <is>
          <t>Sep. 30, 2021USD ($)property</t>
        </is>
      </c>
      <c r="C2" s="2" t="inlineStr">
        <is>
          <t>Sep. 30, 2020USD ($)property</t>
        </is>
      </c>
    </row>
    <row r="3">
      <c r="A3" s="3" t="inlineStr">
        <is>
          <t>Number of Properties</t>
        </is>
      </c>
    </row>
    <row r="4">
      <c r="A4" s="4" t="inlineStr">
        <is>
          <t>Beginning balance | property</t>
        </is>
      </c>
      <c r="B4" s="5" t="n">
        <v>8</v>
      </c>
      <c r="C4" s="5" t="n">
        <v>1</v>
      </c>
    </row>
    <row r="5">
      <c r="A5" s="4" t="inlineStr">
        <is>
          <t>Transfers to held for sale classification | property</t>
        </is>
      </c>
      <c r="B5" s="5" t="n">
        <v>11</v>
      </c>
      <c r="C5" s="5" t="n">
        <v>2</v>
      </c>
    </row>
    <row r="6">
      <c r="A6" s="4" t="inlineStr">
        <is>
          <t>Sales | property</t>
        </is>
      </c>
      <c r="B6" s="5" t="n">
        <v>-13</v>
      </c>
      <c r="C6" s="5" t="n">
        <v>-1</v>
      </c>
    </row>
    <row r="7">
      <c r="A7" s="4" t="inlineStr">
        <is>
          <t>Transfers to held and used classification | property</t>
        </is>
      </c>
      <c r="B7" s="5" t="n">
        <v>-4</v>
      </c>
      <c r="C7" s="5" t="n">
        <v>0</v>
      </c>
    </row>
    <row r="8">
      <c r="A8" s="4" t="inlineStr">
        <is>
          <t>Ending balance | property</t>
        </is>
      </c>
      <c r="B8" s="5" t="n">
        <v>2</v>
      </c>
      <c r="C8" s="5" t="n">
        <v>2</v>
      </c>
    </row>
    <row r="9">
      <c r="A9" s="3" t="inlineStr">
        <is>
          <t>Real Estate Investments</t>
        </is>
      </c>
    </row>
    <row r="10">
      <c r="A10" s="4" t="inlineStr">
        <is>
          <t>Beginning balance</t>
        </is>
      </c>
      <c r="B10" s="6" t="n">
        <v>17058</v>
      </c>
      <c r="C10" s="6" t="n">
        <v>1211</v>
      </c>
    </row>
    <row r="11">
      <c r="A11" s="4" t="inlineStr">
        <is>
          <t>Transfers to held for sale classification</t>
        </is>
      </c>
      <c r="B11" s="5" t="n">
        <v>10333</v>
      </c>
      <c r="C11" s="5" t="n">
        <v>9582</v>
      </c>
    </row>
    <row r="12">
      <c r="A12" s="4" t="inlineStr">
        <is>
          <t>Sales</t>
        </is>
      </c>
      <c r="B12" s="5" t="n">
        <v>-9517</v>
      </c>
      <c r="C12" s="5" t="n">
        <v>-1211</v>
      </c>
    </row>
    <row r="13">
      <c r="A13" s="4" t="inlineStr">
        <is>
          <t>Transfers to held and used classification</t>
        </is>
      </c>
      <c r="B13" s="5" t="n">
        <v>-13890</v>
      </c>
      <c r="C13" s="5" t="n">
        <v>0</v>
      </c>
    </row>
    <row r="14">
      <c r="A14" s="4" t="inlineStr">
        <is>
          <t>Ending balance</t>
        </is>
      </c>
      <c r="B14" s="5" t="n">
        <v>3984</v>
      </c>
      <c r="C14" s="5" t="n">
        <v>9582</v>
      </c>
    </row>
    <row r="15">
      <c r="A15" s="3" t="inlineStr">
        <is>
          <t>Intangible Lease Liabilities</t>
        </is>
      </c>
    </row>
    <row r="16">
      <c r="A16" s="4" t="inlineStr">
        <is>
          <t>Beginning balance</t>
        </is>
      </c>
      <c r="B16" s="5" t="n">
        <v>0</v>
      </c>
      <c r="C16" s="5" t="n">
        <v>0</v>
      </c>
    </row>
    <row r="17">
      <c r="A17" s="4" t="inlineStr">
        <is>
          <t>Transfers to held for sale classification</t>
        </is>
      </c>
      <c r="B17" s="5" t="n">
        <v>0</v>
      </c>
      <c r="C17" s="5" t="n">
        <v>0</v>
      </c>
    </row>
    <row r="18">
      <c r="A18" s="4" t="inlineStr">
        <is>
          <t>Sales</t>
        </is>
      </c>
      <c r="B18" s="5" t="n">
        <v>0</v>
      </c>
      <c r="C18" s="5" t="n">
        <v>0</v>
      </c>
    </row>
    <row r="19">
      <c r="A19" s="4" t="inlineStr">
        <is>
          <t>Transfers to held and used classification</t>
        </is>
      </c>
      <c r="B19" s="5" t="n">
        <v>0</v>
      </c>
      <c r="C19" s="5" t="n">
        <v>0</v>
      </c>
    </row>
    <row r="20">
      <c r="A20" s="4" t="inlineStr">
        <is>
          <t>Ending balance</t>
        </is>
      </c>
      <c r="B20" s="5" t="n">
        <v>0</v>
      </c>
      <c r="C20" s="5" t="n">
        <v>0</v>
      </c>
    </row>
    <row r="21">
      <c r="A21" s="3" t="inlineStr">
        <is>
          <t>Net Carrying Value</t>
        </is>
      </c>
    </row>
    <row r="22">
      <c r="A22" s="4" t="inlineStr">
        <is>
          <t>Beginning balance</t>
        </is>
      </c>
      <c r="B22" s="5" t="n">
        <v>17058</v>
      </c>
      <c r="C22" s="5" t="n">
        <v>1211</v>
      </c>
    </row>
    <row r="23">
      <c r="A23" s="4" t="inlineStr">
        <is>
          <t>Transfers to held for sale classification</t>
        </is>
      </c>
      <c r="B23" s="5" t="n">
        <v>10333</v>
      </c>
      <c r="C23" s="5" t="n">
        <v>9582</v>
      </c>
    </row>
    <row r="24">
      <c r="A24" s="4" t="inlineStr">
        <is>
          <t>Sales</t>
        </is>
      </c>
      <c r="B24" s="5" t="n">
        <v>-9517</v>
      </c>
      <c r="C24" s="5" t="n">
        <v>-1211</v>
      </c>
    </row>
    <row r="25">
      <c r="A25" s="4" t="inlineStr">
        <is>
          <t>Transfers to held and used classification</t>
        </is>
      </c>
      <c r="B25" s="5" t="n">
        <v>-13890</v>
      </c>
      <c r="C25" s="5" t="n">
        <v>0</v>
      </c>
    </row>
    <row r="26">
      <c r="A26" s="4" t="inlineStr">
        <is>
          <t>Ending balance</t>
        </is>
      </c>
      <c r="B26" s="6" t="n">
        <v>3984</v>
      </c>
      <c r="C26" s="6" t="n">
        <v>95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xternal Customers by Geographic Areas (Details) - Rental Revenue - Geographic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exas</t>
        </is>
      </c>
    </row>
    <row r="4">
      <c r="A4" s="3" t="inlineStr">
        <is>
          <t>Concentration Risk [Line Items]</t>
        </is>
      </c>
    </row>
    <row r="5">
      <c r="A5" s="4" t="inlineStr">
        <is>
          <t>Concentration risk percentage</t>
        </is>
      </c>
      <c r="B5" s="4" t="inlineStr">
        <is>
          <t>13.00%</t>
        </is>
      </c>
      <c r="C5" s="4" t="inlineStr">
        <is>
          <t>13.10%</t>
        </is>
      </c>
      <c r="D5" s="4" t="inlineStr">
        <is>
          <t>13.00%</t>
        </is>
      </c>
      <c r="E5" s="4" t="inlineStr">
        <is>
          <t>12.80%</t>
        </is>
      </c>
    </row>
    <row r="6">
      <c r="A6" s="4" t="inlineStr">
        <is>
          <t>Georgia</t>
        </is>
      </c>
    </row>
    <row r="7">
      <c r="A7" s="3" t="inlineStr">
        <is>
          <t>Concentration Risk [Line Items]</t>
        </is>
      </c>
    </row>
    <row r="8">
      <c r="A8" s="4" t="inlineStr">
        <is>
          <t>Concentration risk percentage</t>
        </is>
      </c>
      <c r="C8" s="4" t="inlineStr">
        <is>
          <t>10.60%</t>
        </is>
      </c>
      <c r="E8" s="4" t="inlineStr">
        <is>
          <t>10.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tangible Assets and Liabilities (Details) - USD ($) $ in Thousands</t>
        </is>
      </c>
      <c r="B1" s="2" t="inlineStr">
        <is>
          <t>Sep. 30, 2021</t>
        </is>
      </c>
      <c r="C1" s="2" t="inlineStr">
        <is>
          <t>Dec. 31, 2020</t>
        </is>
      </c>
    </row>
    <row r="2">
      <c r="A2" s="3" t="inlineStr">
        <is>
          <t>Finite-Lived Intangible Assets [Line Items]</t>
        </is>
      </c>
    </row>
    <row r="3">
      <c r="A3" s="4" t="inlineStr">
        <is>
          <t>Intangible assets, Gross Carrying Amount</t>
        </is>
      </c>
      <c r="B3" s="6" t="n">
        <v>87167</v>
      </c>
      <c r="C3" s="6" t="n">
        <v>80271</v>
      </c>
    </row>
    <row r="4">
      <c r="A4" s="4" t="inlineStr">
        <is>
          <t>Intangible assets, Accumulated Amortization</t>
        </is>
      </c>
      <c r="B4" s="5" t="n">
        <v>27423</v>
      </c>
      <c r="C4" s="5" t="n">
        <v>22826</v>
      </c>
    </row>
    <row r="5">
      <c r="A5" s="4" t="inlineStr">
        <is>
          <t>Intangible assets, Net Carrying Amount</t>
        </is>
      </c>
      <c r="B5" s="5" t="n">
        <v>59744</v>
      </c>
      <c r="C5" s="5" t="n">
        <v>57445</v>
      </c>
    </row>
    <row r="6">
      <c r="A6" s="4" t="inlineStr">
        <is>
          <t>Intangible market lease liabilities, Gross Carrying Amount</t>
        </is>
      </c>
      <c r="B6" s="5" t="n">
        <v>15936</v>
      </c>
      <c r="C6" s="5" t="n">
        <v>12772</v>
      </c>
    </row>
    <row r="7">
      <c r="A7" s="4" t="inlineStr">
        <is>
          <t>Intangible market lease liabilities, Accumulated Amortization</t>
        </is>
      </c>
      <c r="B7" s="5" t="n">
        <v>3069</v>
      </c>
      <c r="C7" s="5" t="n">
        <v>2604</v>
      </c>
    </row>
    <row r="8">
      <c r="A8" s="4" t="inlineStr">
        <is>
          <t>Intangible market lease liabilities, Net Carrying Amount</t>
        </is>
      </c>
      <c r="B8" s="5" t="n">
        <v>12867</v>
      </c>
      <c r="C8" s="5" t="n">
        <v>10168</v>
      </c>
    </row>
    <row r="9">
      <c r="A9" s="4" t="inlineStr">
        <is>
          <t>In-place leases</t>
        </is>
      </c>
    </row>
    <row r="10">
      <c r="A10" s="3" t="inlineStr">
        <is>
          <t>Finite-Lived Intangible Assets [Line Items]</t>
        </is>
      </c>
    </row>
    <row r="11">
      <c r="A11" s="4" t="inlineStr">
        <is>
          <t>Intangible assets, Gross Carrying Amount</t>
        </is>
      </c>
      <c r="B11" s="5" t="n">
        <v>75475</v>
      </c>
      <c r="C11" s="5" t="n">
        <v>67986</v>
      </c>
    </row>
    <row r="12">
      <c r="A12" s="4" t="inlineStr">
        <is>
          <t>Intangible assets, Accumulated Amortization</t>
        </is>
      </c>
      <c r="B12" s="5" t="n">
        <v>23200</v>
      </c>
      <c r="C12" s="5" t="n">
        <v>18767</v>
      </c>
    </row>
    <row r="13">
      <c r="A13" s="4" t="inlineStr">
        <is>
          <t>Intangible assets, Net Carrying Amount</t>
        </is>
      </c>
      <c r="B13" s="5" t="n">
        <v>52275</v>
      </c>
      <c r="C13" s="5" t="n">
        <v>49219</v>
      </c>
    </row>
    <row r="14">
      <c r="A14" s="4" t="inlineStr">
        <is>
          <t>Intangible market lease assets</t>
        </is>
      </c>
    </row>
    <row r="15">
      <c r="A15" s="3" t="inlineStr">
        <is>
          <t>Finite-Lived Intangible Assets [Line Items]</t>
        </is>
      </c>
    </row>
    <row r="16">
      <c r="A16" s="4" t="inlineStr">
        <is>
          <t>Intangible assets, Gross Carrying Amount</t>
        </is>
      </c>
      <c r="B16" s="5" t="n">
        <v>11692</v>
      </c>
      <c r="C16" s="5" t="n">
        <v>12285</v>
      </c>
    </row>
    <row r="17">
      <c r="A17" s="4" t="inlineStr">
        <is>
          <t>Intangible assets, Accumulated Amortization</t>
        </is>
      </c>
      <c r="B17" s="5" t="n">
        <v>4223</v>
      </c>
      <c r="C17" s="5" t="n">
        <v>4059</v>
      </c>
    </row>
    <row r="18">
      <c r="A18" s="4" t="inlineStr">
        <is>
          <t>Intangible assets, Net Carrying Amount</t>
        </is>
      </c>
      <c r="B18" s="6" t="n">
        <v>7469</v>
      </c>
      <c r="C18" s="6" t="n">
        <v>8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Investments - Summary of Remaining Weighted Average Amortization Periods for Intangible Assets and Liabilities (Details)</t>
        </is>
      </c>
      <c r="B1" s="2" t="inlineStr">
        <is>
          <t>9 Months Ended</t>
        </is>
      </c>
    </row>
    <row r="2">
      <c r="B2" s="2" t="inlineStr">
        <is>
          <t>Sep. 30, 2021</t>
        </is>
      </c>
    </row>
    <row r="3">
      <c r="A3" s="3" t="inlineStr">
        <is>
          <t>Finite-Lived Intangible Assets [Line Items]</t>
        </is>
      </c>
    </row>
    <row r="4">
      <c r="A4" s="4" t="inlineStr">
        <is>
          <t>Years remaining, intangible assets</t>
        </is>
      </c>
      <c r="B4" s="4" t="inlineStr">
        <is>
          <t>33 years 2 months 12 days</t>
        </is>
      </c>
    </row>
    <row r="5">
      <c r="A5" s="4" t="inlineStr">
        <is>
          <t>Years remaining, intangible market lease liabilities</t>
        </is>
      </c>
      <c r="B5" s="4" t="inlineStr">
        <is>
          <t>16 years 7 months 6 days</t>
        </is>
      </c>
    </row>
    <row r="6">
      <c r="A6" s="4" t="inlineStr">
        <is>
          <t>In-place leases</t>
        </is>
      </c>
    </row>
    <row r="7">
      <c r="A7" s="3" t="inlineStr">
        <is>
          <t>Finite-Lived Intangible Assets [Line Items]</t>
        </is>
      </c>
    </row>
    <row r="8">
      <c r="A8" s="4" t="inlineStr">
        <is>
          <t>Years remaining, in-place leases</t>
        </is>
      </c>
      <c r="B8" s="4" t="inlineStr">
        <is>
          <t>12 years 10 months 24 days</t>
        </is>
      </c>
    </row>
    <row r="9">
      <c r="A9" s="4" t="inlineStr">
        <is>
          <t>Intangible market lease assets</t>
        </is>
      </c>
    </row>
    <row r="10">
      <c r="A10" s="3" t="inlineStr">
        <is>
          <t>Finite-Lived Intangible Assets [Line Items]</t>
        </is>
      </c>
    </row>
    <row r="11">
      <c r="A11" s="4" t="inlineStr">
        <is>
          <t>Years remaining, intangible assets</t>
        </is>
      </c>
      <c r="B11" s="4" t="inlineStr">
        <is>
          <t>36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Amortization and Accretion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rtization of In-Place Leases, Amortization and Accretion of Above- and Below-Market Lease Assets and Liabilities [Line Items]</t>
        </is>
      </c>
    </row>
    <row r="4">
      <c r="A4" s="4" t="inlineStr">
        <is>
          <t>Amortization of in-place leases</t>
        </is>
      </c>
      <c r="B4" s="6" t="n">
        <v>1810</v>
      </c>
      <c r="C4" s="6" t="n">
        <v>1692</v>
      </c>
      <c r="D4" s="6" t="n">
        <v>5828</v>
      </c>
      <c r="E4" s="6" t="n">
        <v>5219</v>
      </c>
    </row>
    <row r="5">
      <c r="A5" s="4" t="inlineStr">
        <is>
          <t>Market Lease Intangibles | Rental Revenue</t>
        </is>
      </c>
    </row>
    <row r="6">
      <c r="A6" s="3" t="inlineStr">
        <is>
          <t>Amortization of In-Place Leases, Amortization and Accretion of Above- and Below-Market Lease Assets and Liabilities [Line Items]</t>
        </is>
      </c>
    </row>
    <row r="7">
      <c r="A7" s="4" t="inlineStr">
        <is>
          <t>Amortization (accretion) of market lease intangibles, net</t>
        </is>
      </c>
      <c r="B7" s="5" t="n">
        <v>-115</v>
      </c>
      <c r="C7" s="5" t="n">
        <v>-490</v>
      </c>
      <c r="D7" s="5" t="n">
        <v>-48</v>
      </c>
      <c r="E7" s="5" t="n">
        <v>107</v>
      </c>
    </row>
    <row r="8">
      <c r="A8" s="4" t="inlineStr">
        <is>
          <t>Above and Below Market Ground Lease Intangibles | Property Expenses</t>
        </is>
      </c>
    </row>
    <row r="9">
      <c r="A9" s="3" t="inlineStr">
        <is>
          <t>Amortization of In-Place Leases, Amortization and Accretion of Above- and Below-Market Lease Assets and Liabilities [Line Items]</t>
        </is>
      </c>
    </row>
    <row r="10">
      <c r="A10" s="4" t="inlineStr">
        <is>
          <t>Amortization (accretion) of above- and below-market ground lease intangibles, net</t>
        </is>
      </c>
      <c r="B10" s="6" t="n">
        <v>-88</v>
      </c>
      <c r="C10" s="6" t="n">
        <v>91</v>
      </c>
      <c r="D10" s="6" t="n">
        <v>-265</v>
      </c>
      <c r="E10" s="6" t="n">
        <v>3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Projected Amortization Expenses for Next Five Years (Details) $ in Thousands</t>
        </is>
      </c>
      <c r="B1" s="2" t="inlineStr">
        <is>
          <t>Sep. 30, 2021USD ($)</t>
        </is>
      </c>
    </row>
    <row r="2">
      <c r="A2" s="3" t="inlineStr">
        <is>
          <t>Below Market Lease Liabilities</t>
        </is>
      </c>
    </row>
    <row r="3">
      <c r="A3" s="4" t="inlineStr">
        <is>
          <t>October 1 - December 31, 2021</t>
        </is>
      </c>
      <c r="B3" s="6" t="n">
        <v>185</v>
      </c>
    </row>
    <row r="4">
      <c r="A4" s="4" t="inlineStr">
        <is>
          <t>2022</t>
        </is>
      </c>
      <c r="B4" s="5" t="n">
        <v>745</v>
      </c>
    </row>
    <row r="5">
      <c r="A5" s="4" t="inlineStr">
        <is>
          <t>2023</t>
        </is>
      </c>
      <c r="B5" s="5" t="n">
        <v>714</v>
      </c>
    </row>
    <row r="6">
      <c r="A6" s="4" t="inlineStr">
        <is>
          <t>2024</t>
        </is>
      </c>
      <c r="B6" s="5" t="n">
        <v>711</v>
      </c>
    </row>
    <row r="7">
      <c r="A7" s="4" t="inlineStr">
        <is>
          <t>2025</t>
        </is>
      </c>
      <c r="B7" s="5" t="n">
        <v>715</v>
      </c>
    </row>
    <row r="8">
      <c r="A8" s="4" t="inlineStr">
        <is>
          <t>Thereafter</t>
        </is>
      </c>
      <c r="B8" s="5" t="n">
        <v>9797</v>
      </c>
    </row>
    <row r="9">
      <c r="A9" s="4" t="inlineStr">
        <is>
          <t>Total</t>
        </is>
      </c>
      <c r="B9" s="5" t="n">
        <v>12867</v>
      </c>
    </row>
    <row r="10">
      <c r="A10" s="3" t="inlineStr">
        <is>
          <t>Net Adjustment to Rental Revenue</t>
        </is>
      </c>
    </row>
    <row r="11">
      <c r="A11" s="4" t="inlineStr">
        <is>
          <t>October 1 - December 31, 2021</t>
        </is>
      </c>
      <c r="B11" s="5" t="n">
        <v>0</v>
      </c>
    </row>
    <row r="12">
      <c r="A12" s="4" t="inlineStr">
        <is>
          <t>2022</t>
        </is>
      </c>
      <c r="B12" s="5" t="n">
        <v>5</v>
      </c>
    </row>
    <row r="13">
      <c r="A13" s="4" t="inlineStr">
        <is>
          <t>2023</t>
        </is>
      </c>
      <c r="B13" s="5" t="n">
        <v>6</v>
      </c>
    </row>
    <row r="14">
      <c r="A14" s="4" t="inlineStr">
        <is>
          <t>2024</t>
        </is>
      </c>
      <c r="B14" s="5" t="n">
        <v>36</v>
      </c>
    </row>
    <row r="15">
      <c r="A15" s="4" t="inlineStr">
        <is>
          <t>2025</t>
        </is>
      </c>
      <c r="B15" s="5" t="n">
        <v>45</v>
      </c>
    </row>
    <row r="16">
      <c r="A16" s="4" t="inlineStr">
        <is>
          <t>Thereafter</t>
        </is>
      </c>
      <c r="B16" s="5" t="n">
        <v>5306</v>
      </c>
    </row>
    <row r="17">
      <c r="A17" s="4" t="inlineStr">
        <is>
          <t>Total</t>
        </is>
      </c>
      <c r="B17" s="5" t="n">
        <v>5398</v>
      </c>
    </row>
    <row r="18">
      <c r="A18" s="4" t="inlineStr">
        <is>
          <t>In-place leases</t>
        </is>
      </c>
    </row>
    <row r="19">
      <c r="A19" s="3" t="inlineStr">
        <is>
          <t>Intangible Assets</t>
        </is>
      </c>
    </row>
    <row r="20">
      <c r="A20" s="4" t="inlineStr">
        <is>
          <t>October 1 - December 31, 2021</t>
        </is>
      </c>
      <c r="B20" s="5" t="n">
        <v>1644</v>
      </c>
    </row>
    <row r="21">
      <c r="A21" s="4" t="inlineStr">
        <is>
          <t>2022</t>
        </is>
      </c>
      <c r="B21" s="5" t="n">
        <v>6471</v>
      </c>
    </row>
    <row r="22">
      <c r="A22" s="4" t="inlineStr">
        <is>
          <t>2023</t>
        </is>
      </c>
      <c r="B22" s="5" t="n">
        <v>6050</v>
      </c>
    </row>
    <row r="23">
      <c r="A23" s="4" t="inlineStr">
        <is>
          <t>2024</t>
        </is>
      </c>
      <c r="B23" s="5" t="n">
        <v>5370</v>
      </c>
    </row>
    <row r="24">
      <c r="A24" s="4" t="inlineStr">
        <is>
          <t>2025</t>
        </is>
      </c>
      <c r="B24" s="5" t="n">
        <v>4316</v>
      </c>
    </row>
    <row r="25">
      <c r="A25" s="4" t="inlineStr">
        <is>
          <t>Thereafter</t>
        </is>
      </c>
      <c r="B25" s="5" t="n">
        <v>28424</v>
      </c>
    </row>
    <row r="26">
      <c r="A26" s="4" t="inlineStr">
        <is>
          <t>Total</t>
        </is>
      </c>
      <c r="B26" s="5" t="n">
        <v>52275</v>
      </c>
    </row>
    <row r="27">
      <c r="A27" s="4" t="inlineStr">
        <is>
          <t>Above Market Lease Asset</t>
        </is>
      </c>
    </row>
    <row r="28">
      <c r="A28" s="3" t="inlineStr">
        <is>
          <t>Intangible Assets</t>
        </is>
      </c>
    </row>
    <row r="29">
      <c r="A29" s="4" t="inlineStr">
        <is>
          <t>October 1 - December 31, 2021</t>
        </is>
      </c>
      <c r="B29" s="5" t="n">
        <v>185</v>
      </c>
    </row>
    <row r="30">
      <c r="A30" s="4" t="inlineStr">
        <is>
          <t>2022</t>
        </is>
      </c>
      <c r="B30" s="5" t="n">
        <v>740</v>
      </c>
    </row>
    <row r="31">
      <c r="A31" s="4" t="inlineStr">
        <is>
          <t>2023</t>
        </is>
      </c>
      <c r="B31" s="5" t="n">
        <v>708</v>
      </c>
    </row>
    <row r="32">
      <c r="A32" s="4" t="inlineStr">
        <is>
          <t>2024</t>
        </is>
      </c>
      <c r="B32" s="5" t="n">
        <v>675</v>
      </c>
    </row>
    <row r="33">
      <c r="A33" s="4" t="inlineStr">
        <is>
          <t>2025</t>
        </is>
      </c>
      <c r="B33" s="5" t="n">
        <v>670</v>
      </c>
    </row>
    <row r="34">
      <c r="A34" s="4" t="inlineStr">
        <is>
          <t>Thereafter</t>
        </is>
      </c>
      <c r="B34" s="5" t="n">
        <v>4491</v>
      </c>
    </row>
    <row r="35">
      <c r="A35" s="4" t="inlineStr">
        <is>
          <t>Total</t>
        </is>
      </c>
      <c r="B35" s="6" t="n">
        <v>7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47" customWidth="1" min="6" max="6"/>
    <col width="80" customWidth="1" min="7" max="7"/>
    <col width="46" customWidth="1" min="8" max="8"/>
    <col width="27" customWidth="1" min="9" max="9"/>
    <col width="76" customWidth="1" min="10" max="10"/>
    <col width="26" customWidth="1" min="11" max="11"/>
    <col width="75"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Distributions in Excess of Cumulative Earnings</t>
        </is>
      </c>
      <c r="G1" s="2" t="inlineStr">
        <is>
          <t>Distributions in Excess of Cumulative EarningsCumulative Effect, Period of Adoption, Adjustment</t>
        </is>
      </c>
      <c r="H1" s="2" t="inlineStr">
        <is>
          <t>Accumulated Other Comprehensive Income (Loss)</t>
        </is>
      </c>
      <c r="I1" s="2" t="inlineStr">
        <is>
          <t>Total Stockholders' Equity</t>
        </is>
      </c>
      <c r="J1" s="2" t="inlineStr">
        <is>
          <t>Total Stockholders' EquityCumulative Effect, Period of Adoption, Adjustment</t>
        </is>
      </c>
      <c r="K1" s="2" t="inlineStr">
        <is>
          <t>Non-controlling Interests</t>
        </is>
      </c>
      <c r="L1" s="2" t="inlineStr">
        <is>
          <t>Non-controlling InterestsCumulative Effect, Period of Adoption, Adjustment</t>
        </is>
      </c>
    </row>
    <row r="2">
      <c r="A2" s="4" t="inlineStr">
        <is>
          <t>Balance at beginning of period (in shares) at Dec. 31, 2019</t>
        </is>
      </c>
      <c r="D2" s="5" t="n">
        <v>83761151</v>
      </c>
    </row>
    <row r="3">
      <c r="A3" s="4" t="inlineStr">
        <is>
          <t>Balance at beginning of period at Dec. 31, 2019</t>
        </is>
      </c>
      <c r="B3" s="6" t="n">
        <v>1202113</v>
      </c>
      <c r="C3" s="6" t="n">
        <v>-188</v>
      </c>
      <c r="D3" s="6" t="n">
        <v>838</v>
      </c>
      <c r="E3" s="6" t="n">
        <v>1223043</v>
      </c>
      <c r="F3" s="6" t="n">
        <v>-27482</v>
      </c>
      <c r="G3" s="6" t="n">
        <v>-187</v>
      </c>
      <c r="H3" s="6" t="n">
        <v>-1949</v>
      </c>
      <c r="I3" s="6" t="n">
        <v>1194450</v>
      </c>
      <c r="J3" s="6" t="n">
        <v>-187</v>
      </c>
      <c r="K3" s="6" t="n">
        <v>7663</v>
      </c>
      <c r="L3" s="6" t="n">
        <v>-1</v>
      </c>
    </row>
    <row r="4">
      <c r="A4" s="3" t="inlineStr">
        <is>
          <t>Increase (Decrease) in Stockholders' Equity [Roll Forward]</t>
        </is>
      </c>
    </row>
    <row r="5">
      <c r="A5" s="4" t="inlineStr">
        <is>
          <t>Common stock issuance (in shares)</t>
        </is>
      </c>
      <c r="D5" s="5" t="n">
        <v>8188698</v>
      </c>
    </row>
    <row r="6">
      <c r="A6" s="4" t="inlineStr">
        <is>
          <t>Common stock issuance</t>
        </is>
      </c>
      <c r="B6" s="5" t="n">
        <v>206238</v>
      </c>
      <c r="D6" s="6" t="n">
        <v>81</v>
      </c>
      <c r="E6" s="5" t="n">
        <v>206157</v>
      </c>
      <c r="I6" s="5" t="n">
        <v>206238</v>
      </c>
    </row>
    <row r="7">
      <c r="A7" s="4" t="inlineStr">
        <is>
          <t>Costs related to issuance of common stock</t>
        </is>
      </c>
      <c r="B7" s="5" t="n">
        <v>-8539</v>
      </c>
      <c r="E7" s="5" t="n">
        <v>-8539</v>
      </c>
      <c r="I7" s="5" t="n">
        <v>-8539</v>
      </c>
    </row>
    <row r="8">
      <c r="A8" s="4" t="inlineStr">
        <is>
          <t>Other comprehensive income (loss)</t>
        </is>
      </c>
      <c r="B8" s="5" t="n">
        <v>-38100</v>
      </c>
      <c r="H8" s="5" t="n">
        <v>-37871</v>
      </c>
      <c r="I8" s="5" t="n">
        <v>-37871</v>
      </c>
      <c r="K8" s="5" t="n">
        <v>-229</v>
      </c>
    </row>
    <row r="9">
      <c r="A9" s="4" t="inlineStr">
        <is>
          <t>Equity based compensation expense</t>
        </is>
      </c>
      <c r="B9" s="5" t="n">
        <v>1508</v>
      </c>
      <c r="E9" s="5" t="n">
        <v>1508</v>
      </c>
      <c r="I9" s="5" t="n">
        <v>1508</v>
      </c>
    </row>
    <row r="10">
      <c r="A10" s="4" t="inlineStr">
        <is>
          <t>Dividends declared on common stock and OP Units</t>
        </is>
      </c>
      <c r="B10" s="5" t="n">
        <v>-21295</v>
      </c>
      <c r="F10" s="5" t="n">
        <v>-21168</v>
      </c>
      <c r="I10" s="5" t="n">
        <v>-21168</v>
      </c>
      <c r="K10" s="5" t="n">
        <v>-127</v>
      </c>
    </row>
    <row r="11">
      <c r="A11" s="4" t="inlineStr">
        <is>
          <t>Net income</t>
        </is>
      </c>
      <c r="B11" s="5" t="n">
        <v>14043</v>
      </c>
      <c r="F11" s="5" t="n">
        <v>13959</v>
      </c>
      <c r="I11" s="5" t="n">
        <v>13959</v>
      </c>
      <c r="K11" s="5" t="n">
        <v>84</v>
      </c>
    </row>
    <row r="12">
      <c r="A12" s="4" t="inlineStr">
        <is>
          <t>Balance at end of period (in shares) at Mar. 31, 2020</t>
        </is>
      </c>
      <c r="D12" s="5" t="n">
        <v>91949849</v>
      </c>
    </row>
    <row r="13">
      <c r="A13" s="4" t="inlineStr">
        <is>
          <t>Balance at end of period at Mar. 31, 2020</t>
        </is>
      </c>
      <c r="B13" s="5" t="n">
        <v>1355780</v>
      </c>
      <c r="D13" s="6" t="n">
        <v>919</v>
      </c>
      <c r="E13" s="5" t="n">
        <v>1422169</v>
      </c>
      <c r="F13" s="5" t="n">
        <v>-34878</v>
      </c>
      <c r="H13" s="5" t="n">
        <v>-39820</v>
      </c>
      <c r="I13" s="5" t="n">
        <v>1348390</v>
      </c>
      <c r="K13" s="5" t="n">
        <v>7390</v>
      </c>
    </row>
    <row r="14">
      <c r="A14" s="4" t="inlineStr">
        <is>
          <t>Balance at beginning of period (in shares) at Dec. 31, 2019</t>
        </is>
      </c>
      <c r="D14" s="5" t="n">
        <v>83761151</v>
      </c>
    </row>
    <row r="15">
      <c r="A15" s="4" t="inlineStr">
        <is>
          <t>Balance at beginning of period at Dec. 31, 2019</t>
        </is>
      </c>
      <c r="B15" s="5" t="n">
        <v>1202113</v>
      </c>
      <c r="C15" s="6" t="n">
        <v>-188</v>
      </c>
      <c r="D15" s="6" t="n">
        <v>838</v>
      </c>
      <c r="E15" s="5" t="n">
        <v>1223043</v>
      </c>
      <c r="F15" s="5" t="n">
        <v>-27482</v>
      </c>
      <c r="G15" s="6" t="n">
        <v>-187</v>
      </c>
      <c r="H15" s="5" t="n">
        <v>-1949</v>
      </c>
      <c r="I15" s="5" t="n">
        <v>1194450</v>
      </c>
      <c r="J15" s="6" t="n">
        <v>-187</v>
      </c>
      <c r="K15" s="5" t="n">
        <v>7663</v>
      </c>
      <c r="L15" s="6" t="n">
        <v>-1</v>
      </c>
    </row>
    <row r="16">
      <c r="A16" s="3" t="inlineStr">
        <is>
          <t>Increase (Decrease) in Stockholders' Equity [Roll Forward]</t>
        </is>
      </c>
    </row>
    <row r="17">
      <c r="A17" s="4" t="inlineStr">
        <is>
          <t>Other comprehensive income (loss)</t>
        </is>
      </c>
      <c r="B17" s="5" t="n">
        <v>-40061</v>
      </c>
    </row>
    <row r="18">
      <c r="A18" s="4" t="inlineStr">
        <is>
          <t>Net income</t>
        </is>
      </c>
      <c r="B18" s="5" t="n">
        <v>36823</v>
      </c>
    </row>
    <row r="19">
      <c r="A19" s="4" t="inlineStr">
        <is>
          <t>Balance at end of period (in shares) at Sep. 30, 2020</t>
        </is>
      </c>
      <c r="D19" s="5" t="n">
        <v>104671571</v>
      </c>
    </row>
    <row r="20">
      <c r="A20" s="4" t="inlineStr">
        <is>
          <t>Balance at end of period at Sep. 30, 2020</t>
        </is>
      </c>
      <c r="B20" s="5" t="n">
        <v>1561728</v>
      </c>
      <c r="D20" s="6" t="n">
        <v>1047</v>
      </c>
      <c r="E20" s="5" t="n">
        <v>1652956</v>
      </c>
      <c r="F20" s="5" t="n">
        <v>-57767</v>
      </c>
      <c r="H20" s="5" t="n">
        <v>-41768</v>
      </c>
      <c r="I20" s="5" t="n">
        <v>1554468</v>
      </c>
      <c r="K20" s="5" t="n">
        <v>7260</v>
      </c>
    </row>
    <row r="21">
      <c r="A21" s="4" t="inlineStr">
        <is>
          <t>Balance at beginning of period (in shares) at Mar. 31, 2020</t>
        </is>
      </c>
      <c r="D21" s="5" t="n">
        <v>91949849</v>
      </c>
    </row>
    <row r="22">
      <c r="A22" s="4" t="inlineStr">
        <is>
          <t>Balance at beginning of period at Mar. 31, 2020</t>
        </is>
      </c>
      <c r="B22" s="5" t="n">
        <v>1355780</v>
      </c>
      <c r="D22" s="6" t="n">
        <v>919</v>
      </c>
      <c r="E22" s="5" t="n">
        <v>1422169</v>
      </c>
      <c r="F22" s="5" t="n">
        <v>-34878</v>
      </c>
      <c r="H22" s="5" t="n">
        <v>-39820</v>
      </c>
      <c r="I22" s="5" t="n">
        <v>1348390</v>
      </c>
      <c r="K22" s="5" t="n">
        <v>7390</v>
      </c>
    </row>
    <row r="23">
      <c r="A23" s="3" t="inlineStr">
        <is>
          <t>Increase (Decrease) in Stockholders' Equity [Roll Forward]</t>
        </is>
      </c>
    </row>
    <row r="24">
      <c r="A24" s="4" t="inlineStr">
        <is>
          <t>Common stock issuance (in shares)</t>
        </is>
      </c>
      <c r="D24" s="5" t="n">
        <v>1074173</v>
      </c>
    </row>
    <row r="25">
      <c r="A25" s="4" t="inlineStr">
        <is>
          <t>Common stock issuance</t>
        </is>
      </c>
      <c r="B25" s="5" t="n">
        <v>17332</v>
      </c>
      <c r="D25" s="6" t="n">
        <v>11</v>
      </c>
      <c r="E25" s="5" t="n">
        <v>17321</v>
      </c>
      <c r="I25" s="5" t="n">
        <v>17332</v>
      </c>
    </row>
    <row r="26">
      <c r="A26" s="4" t="inlineStr">
        <is>
          <t>Costs related to issuance of common stock</t>
        </is>
      </c>
      <c r="B26" s="5" t="n">
        <v>-491</v>
      </c>
      <c r="E26" s="5" t="n">
        <v>-491</v>
      </c>
      <c r="I26" s="5" t="n">
        <v>-491</v>
      </c>
    </row>
    <row r="27">
      <c r="A27" s="4" t="inlineStr">
        <is>
          <t>Other comprehensive income (loss)</t>
        </is>
      </c>
      <c r="B27" s="5" t="n">
        <v>-4967</v>
      </c>
      <c r="H27" s="5" t="n">
        <v>-4938</v>
      </c>
      <c r="I27" s="5" t="n">
        <v>-4938</v>
      </c>
      <c r="K27" s="5" t="n">
        <v>-29</v>
      </c>
    </row>
    <row r="28">
      <c r="A28" s="4" t="inlineStr">
        <is>
          <t>Equity based compensation expense</t>
        </is>
      </c>
      <c r="B28" s="5" t="n">
        <v>1829</v>
      </c>
      <c r="E28" s="5" t="n">
        <v>1829</v>
      </c>
      <c r="I28" s="5" t="n">
        <v>1829</v>
      </c>
    </row>
    <row r="29">
      <c r="A29" s="4" t="inlineStr">
        <is>
          <t>Dividends declared on common stock and OP Units</t>
        </is>
      </c>
      <c r="B29" s="5" t="n">
        <v>-21544</v>
      </c>
      <c r="F29" s="5" t="n">
        <v>-21418</v>
      </c>
      <c r="I29" s="5" t="n">
        <v>-21418</v>
      </c>
      <c r="K29" s="5" t="n">
        <v>-126</v>
      </c>
    </row>
    <row r="30">
      <c r="A30" s="4" t="inlineStr">
        <is>
          <t>Net income</t>
        </is>
      </c>
      <c r="B30" s="5" t="n">
        <v>10444</v>
      </c>
      <c r="F30" s="5" t="n">
        <v>10381</v>
      </c>
      <c r="I30" s="5" t="n">
        <v>10381</v>
      </c>
      <c r="K30" s="5" t="n">
        <v>63</v>
      </c>
    </row>
    <row r="31">
      <c r="A31" s="4" t="inlineStr">
        <is>
          <t>Balance at end of period (in shares) at Jun. 30, 2020</t>
        </is>
      </c>
      <c r="D31" s="5" t="n">
        <v>93024022</v>
      </c>
    </row>
    <row r="32">
      <c r="A32" s="4" t="inlineStr">
        <is>
          <t>Balance at end of period at Jun. 30, 2020</t>
        </is>
      </c>
      <c r="B32" s="5" t="n">
        <v>1358383</v>
      </c>
      <c r="D32" s="6" t="n">
        <v>930</v>
      </c>
      <c r="E32" s="5" t="n">
        <v>1440828</v>
      </c>
      <c r="F32" s="5" t="n">
        <v>-45915</v>
      </c>
      <c r="H32" s="5" t="n">
        <v>-44758</v>
      </c>
      <c r="I32" s="5" t="n">
        <v>1351085</v>
      </c>
      <c r="K32" s="5" t="n">
        <v>7298</v>
      </c>
    </row>
    <row r="33">
      <c r="A33" s="3" t="inlineStr">
        <is>
          <t>Increase (Decrease) in Stockholders' Equity [Roll Forward]</t>
        </is>
      </c>
    </row>
    <row r="34">
      <c r="A34" s="4" t="inlineStr">
        <is>
          <t>Common stock issuance (in shares)</t>
        </is>
      </c>
      <c r="D34" s="5" t="n">
        <v>11647549</v>
      </c>
    </row>
    <row r="35">
      <c r="A35" s="4" t="inlineStr">
        <is>
          <t>Common stock issuance</t>
        </is>
      </c>
      <c r="B35" s="5" t="n">
        <v>219588</v>
      </c>
      <c r="D35" s="6" t="n">
        <v>117</v>
      </c>
      <c r="E35" s="5" t="n">
        <v>219471</v>
      </c>
      <c r="I35" s="5" t="n">
        <v>219588</v>
      </c>
    </row>
    <row r="36">
      <c r="A36" s="4" t="inlineStr">
        <is>
          <t>Costs related to issuance of common stock</t>
        </is>
      </c>
      <c r="B36" s="5" t="n">
        <v>-8694</v>
      </c>
      <c r="E36" s="5" t="n">
        <v>-8694</v>
      </c>
      <c r="I36" s="5" t="n">
        <v>-8694</v>
      </c>
    </row>
    <row r="37">
      <c r="A37" s="4" t="inlineStr">
        <is>
          <t>Other comprehensive income (loss)</t>
        </is>
      </c>
      <c r="B37" s="5" t="n">
        <v>3006</v>
      </c>
      <c r="H37" s="5" t="n">
        <v>2990</v>
      </c>
      <c r="I37" s="5" t="n">
        <v>2990</v>
      </c>
      <c r="K37" s="5" t="n">
        <v>16</v>
      </c>
    </row>
    <row r="38">
      <c r="A38" s="4" t="inlineStr">
        <is>
          <t>Equity based compensation expense</t>
        </is>
      </c>
      <c r="B38" s="5" t="n">
        <v>1351</v>
      </c>
      <c r="E38" s="5" t="n">
        <v>1351</v>
      </c>
      <c r="I38" s="5" t="n">
        <v>1351</v>
      </c>
    </row>
    <row r="39">
      <c r="A39" s="4" t="inlineStr">
        <is>
          <t>Dividends declared on common stock and OP Units</t>
        </is>
      </c>
      <c r="B39" s="5" t="n">
        <v>-24242</v>
      </c>
      <c r="F39" s="5" t="n">
        <v>-24115</v>
      </c>
      <c r="I39" s="5" t="n">
        <v>-24115</v>
      </c>
      <c r="K39" s="5" t="n">
        <v>-127</v>
      </c>
    </row>
    <row r="40">
      <c r="A40" s="4" t="inlineStr">
        <is>
          <t>Net income</t>
        </is>
      </c>
      <c r="B40" s="5" t="n">
        <v>12336</v>
      </c>
      <c r="F40" s="5" t="n">
        <v>12263</v>
      </c>
      <c r="I40" s="5" t="n">
        <v>12263</v>
      </c>
      <c r="K40" s="5" t="n">
        <v>73</v>
      </c>
    </row>
    <row r="41">
      <c r="A41" s="4" t="inlineStr">
        <is>
          <t>Balance at end of period (in shares) at Sep. 30, 2020</t>
        </is>
      </c>
      <c r="D41" s="5" t="n">
        <v>104671571</v>
      </c>
    </row>
    <row r="42">
      <c r="A42" s="4" t="inlineStr">
        <is>
          <t>Balance at end of period at Sep. 30, 2020</t>
        </is>
      </c>
      <c r="B42" s="6" t="n">
        <v>1561728</v>
      </c>
      <c r="D42" s="6" t="n">
        <v>1047</v>
      </c>
      <c r="E42" s="5" t="n">
        <v>1652956</v>
      </c>
      <c r="F42" s="5" t="n">
        <v>-57767</v>
      </c>
      <c r="H42" s="5" t="n">
        <v>-41768</v>
      </c>
      <c r="I42" s="5" t="n">
        <v>1554468</v>
      </c>
      <c r="K42" s="5" t="n">
        <v>7260</v>
      </c>
    </row>
    <row r="43">
      <c r="A43" s="4" t="inlineStr">
        <is>
          <t>Balance at beginning of period (in shares) at Dec. 31, 2020</t>
        </is>
      </c>
      <c r="B43" s="5" t="n">
        <v>106361524</v>
      </c>
      <c r="D43" s="5" t="n">
        <v>106361524</v>
      </c>
    </row>
    <row r="44">
      <c r="A44" s="4" t="inlineStr">
        <is>
          <t>Balance at beginning of period at Dec. 31, 2020</t>
        </is>
      </c>
      <c r="B44" s="6" t="n">
        <v>1581948</v>
      </c>
      <c r="D44" s="6" t="n">
        <v>1064</v>
      </c>
      <c r="E44" s="5" t="n">
        <v>1688540</v>
      </c>
      <c r="F44" s="5" t="n">
        <v>-77665</v>
      </c>
      <c r="H44" s="5" t="n">
        <v>-37181</v>
      </c>
      <c r="I44" s="5" t="n">
        <v>1574758</v>
      </c>
      <c r="K44" s="5" t="n">
        <v>7190</v>
      </c>
    </row>
    <row r="45">
      <c r="A45" s="3" t="inlineStr">
        <is>
          <t>Increase (Decrease) in Stockholders' Equity [Roll Forward]</t>
        </is>
      </c>
    </row>
    <row r="46">
      <c r="A46" s="4" t="inlineStr">
        <is>
          <t>Common stock issuance (in shares)</t>
        </is>
      </c>
      <c r="D46" s="5" t="n">
        <v>2796805</v>
      </c>
    </row>
    <row r="47">
      <c r="A47" s="4" t="inlineStr">
        <is>
          <t>Common stock issuance</t>
        </is>
      </c>
      <c r="B47" s="5" t="n">
        <v>64928</v>
      </c>
      <c r="D47" s="6" t="n">
        <v>28</v>
      </c>
      <c r="E47" s="5" t="n">
        <v>64900</v>
      </c>
      <c r="I47" s="5" t="n">
        <v>64928</v>
      </c>
    </row>
    <row r="48">
      <c r="A48" s="4" t="inlineStr">
        <is>
          <t>Costs related to issuance of common stock</t>
        </is>
      </c>
      <c r="B48" s="5" t="n">
        <v>-1188</v>
      </c>
      <c r="E48" s="5" t="n">
        <v>-1188</v>
      </c>
      <c r="I48" s="5" t="n">
        <v>-1188</v>
      </c>
    </row>
    <row r="49">
      <c r="A49" s="4" t="inlineStr">
        <is>
          <t>Other comprehensive income (loss)</t>
        </is>
      </c>
      <c r="B49" s="5" t="n">
        <v>18023</v>
      </c>
      <c r="H49" s="5" t="n">
        <v>17933</v>
      </c>
      <c r="I49" s="5" t="n">
        <v>17933</v>
      </c>
      <c r="K49" s="5" t="n">
        <v>90</v>
      </c>
    </row>
    <row r="50">
      <c r="A50" s="4" t="inlineStr">
        <is>
          <t>Equity based compensation expense (in shares)</t>
        </is>
      </c>
      <c r="D50" s="5" t="n">
        <v>13310</v>
      </c>
    </row>
    <row r="51">
      <c r="A51" s="4" t="inlineStr">
        <is>
          <t>Equity based compensation expense</t>
        </is>
      </c>
      <c r="B51" s="5" t="n">
        <v>1595</v>
      </c>
      <c r="E51" s="5" t="n">
        <v>1595</v>
      </c>
      <c r="I51" s="5" t="n">
        <v>1595</v>
      </c>
    </row>
    <row r="52">
      <c r="A52" s="4" t="inlineStr">
        <is>
          <t>Dividends declared on common stock and OP Units</t>
        </is>
      </c>
      <c r="B52" s="5" t="n">
        <v>-26398</v>
      </c>
      <c r="F52" s="5" t="n">
        <v>-26265</v>
      </c>
      <c r="I52" s="5" t="n">
        <v>-26265</v>
      </c>
      <c r="K52" s="5" t="n">
        <v>-133</v>
      </c>
    </row>
    <row r="53">
      <c r="A53" s="4" t="inlineStr">
        <is>
          <t>Net income</t>
        </is>
      </c>
      <c r="B53" s="5" t="n">
        <v>15375</v>
      </c>
      <c r="F53" s="5" t="n">
        <v>15295</v>
      </c>
      <c r="I53" s="5" t="n">
        <v>15295</v>
      </c>
      <c r="K53" s="5" t="n">
        <v>80</v>
      </c>
    </row>
    <row r="54">
      <c r="A54" s="4" t="inlineStr">
        <is>
          <t>Balance at end of period (in shares) at Mar. 31, 2021</t>
        </is>
      </c>
      <c r="D54" s="5" t="n">
        <v>109171639</v>
      </c>
    </row>
    <row r="55">
      <c r="A55" s="4" t="inlineStr">
        <is>
          <t>Balance at end of period at Mar. 31, 2021</t>
        </is>
      </c>
      <c r="B55" s="6" t="n">
        <v>1654283</v>
      </c>
      <c r="D55" s="6" t="n">
        <v>1092</v>
      </c>
      <c r="E55" s="5" t="n">
        <v>1753847</v>
      </c>
      <c r="F55" s="5" t="n">
        <v>-88635</v>
      </c>
      <c r="H55" s="5" t="n">
        <v>-19248</v>
      </c>
      <c r="I55" s="5" t="n">
        <v>1647056</v>
      </c>
      <c r="K55" s="5" t="n">
        <v>7227</v>
      </c>
    </row>
    <row r="56">
      <c r="A56" s="4" t="inlineStr">
        <is>
          <t>Balance at beginning of period (in shares) at Dec. 31, 2020</t>
        </is>
      </c>
      <c r="B56" s="5" t="n">
        <v>106361524</v>
      </c>
      <c r="D56" s="5" t="n">
        <v>106361524</v>
      </c>
    </row>
    <row r="57">
      <c r="A57" s="4" t="inlineStr">
        <is>
          <t>Balance at beginning of period at Dec. 31, 2020</t>
        </is>
      </c>
      <c r="B57" s="6" t="n">
        <v>1581948</v>
      </c>
      <c r="D57" s="6" t="n">
        <v>1064</v>
      </c>
      <c r="E57" s="5" t="n">
        <v>1688540</v>
      </c>
      <c r="F57" s="5" t="n">
        <v>-77665</v>
      </c>
      <c r="H57" s="5" t="n">
        <v>-37181</v>
      </c>
      <c r="I57" s="5" t="n">
        <v>1574758</v>
      </c>
      <c r="K57" s="5" t="n">
        <v>7190</v>
      </c>
    </row>
    <row r="58">
      <c r="A58" s="3" t="inlineStr">
        <is>
          <t>Increase (Decrease) in Stockholders' Equity [Roll Forward]</t>
        </is>
      </c>
    </row>
    <row r="59">
      <c r="A59" s="4" t="inlineStr">
        <is>
          <t>Other comprehensive income (loss)</t>
        </is>
      </c>
      <c r="B59" s="5" t="n">
        <v>13695</v>
      </c>
    </row>
    <row r="60">
      <c r="A60" s="4" t="inlineStr">
        <is>
          <t>Net income</t>
        </is>
      </c>
      <c r="B60" s="6" t="n">
        <v>66421</v>
      </c>
    </row>
    <row r="61">
      <c r="A61" s="4" t="inlineStr">
        <is>
          <t>Balance at end of period (in shares) at Sep. 30, 2021</t>
        </is>
      </c>
      <c r="B61" s="5" t="n">
        <v>121362362</v>
      </c>
      <c r="D61" s="5" t="n">
        <v>121362362</v>
      </c>
    </row>
    <row r="62">
      <c r="A62" s="4" t="inlineStr">
        <is>
          <t>Balance at end of period at Sep. 30, 2021</t>
        </is>
      </c>
      <c r="B62" s="6" t="n">
        <v>1944389</v>
      </c>
      <c r="D62" s="6" t="n">
        <v>1214</v>
      </c>
      <c r="E62" s="5" t="n">
        <v>2057674</v>
      </c>
      <c r="F62" s="5" t="n">
        <v>-98129</v>
      </c>
      <c r="H62" s="5" t="n">
        <v>-23561</v>
      </c>
      <c r="I62" s="5" t="n">
        <v>1937198</v>
      </c>
      <c r="K62" s="5" t="n">
        <v>7191</v>
      </c>
    </row>
    <row r="63">
      <c r="A63" s="4" t="inlineStr">
        <is>
          <t>Balance at beginning of period (in shares) at Mar. 31, 2021</t>
        </is>
      </c>
      <c r="D63" s="5" t="n">
        <v>109171639</v>
      </c>
    </row>
    <row r="64">
      <c r="A64" s="4" t="inlineStr">
        <is>
          <t>Balance at beginning of period at Mar. 31, 2021</t>
        </is>
      </c>
      <c r="B64" s="5" t="n">
        <v>1654283</v>
      </c>
      <c r="D64" s="6" t="n">
        <v>1092</v>
      </c>
      <c r="E64" s="5" t="n">
        <v>1753847</v>
      </c>
      <c r="F64" s="5" t="n">
        <v>-88635</v>
      </c>
      <c r="H64" s="5" t="n">
        <v>-19248</v>
      </c>
      <c r="I64" s="5" t="n">
        <v>1647056</v>
      </c>
      <c r="K64" s="5" t="n">
        <v>7227</v>
      </c>
    </row>
    <row r="65">
      <c r="A65" s="3" t="inlineStr">
        <is>
          <t>Increase (Decrease) in Stockholders' Equity [Roll Forward]</t>
        </is>
      </c>
    </row>
    <row r="66">
      <c r="A66" s="4" t="inlineStr">
        <is>
          <t>Common stock issuance (in shares)</t>
        </is>
      </c>
      <c r="D66" s="5" t="n">
        <v>8784537</v>
      </c>
    </row>
    <row r="67">
      <c r="A67" s="4" t="inlineStr">
        <is>
          <t>Common stock issuance</t>
        </is>
      </c>
      <c r="B67" s="5" t="n">
        <v>208222</v>
      </c>
      <c r="D67" s="6" t="n">
        <v>89</v>
      </c>
      <c r="E67" s="5" t="n">
        <v>208133</v>
      </c>
      <c r="I67" s="5" t="n">
        <v>208222</v>
      </c>
    </row>
    <row r="68">
      <c r="A68" s="4" t="inlineStr">
        <is>
          <t>Costs related to issuance of common stock</t>
        </is>
      </c>
      <c r="B68" s="5" t="n">
        <v>-8386</v>
      </c>
      <c r="E68" s="5" t="n">
        <v>-8386</v>
      </c>
      <c r="I68" s="5" t="n">
        <v>-8386</v>
      </c>
    </row>
    <row r="69">
      <c r="A69" s="4" t="inlineStr">
        <is>
          <t>Other comprehensive income (loss)</t>
        </is>
      </c>
      <c r="B69" s="5" t="n">
        <v>-7107</v>
      </c>
      <c r="H69" s="5" t="n">
        <v>-7079</v>
      </c>
      <c r="I69" s="5" t="n">
        <v>-7079</v>
      </c>
      <c r="K69" s="5" t="n">
        <v>-28</v>
      </c>
    </row>
    <row r="70">
      <c r="A70" s="4" t="inlineStr">
        <is>
          <t>Equity based compensation expense (in shares)</t>
        </is>
      </c>
      <c r="D70" s="5" t="n">
        <v>26817</v>
      </c>
    </row>
    <row r="71">
      <c r="A71" s="4" t="inlineStr">
        <is>
          <t>Equity based compensation expense</t>
        </is>
      </c>
      <c r="B71" s="5" t="n">
        <v>1856</v>
      </c>
      <c r="E71" s="5" t="n">
        <v>1856</v>
      </c>
      <c r="I71" s="5" t="n">
        <v>1856</v>
      </c>
    </row>
    <row r="72">
      <c r="A72" s="4" t="inlineStr">
        <is>
          <t>Dividends declared on common stock and OP Units</t>
        </is>
      </c>
      <c r="B72" s="5" t="n">
        <v>-29698</v>
      </c>
      <c r="F72" s="5" t="n">
        <v>-29560</v>
      </c>
      <c r="I72" s="5" t="n">
        <v>-29560</v>
      </c>
      <c r="K72" s="5" t="n">
        <v>-138</v>
      </c>
    </row>
    <row r="73">
      <c r="A73" s="4" t="inlineStr">
        <is>
          <t>Net income</t>
        </is>
      </c>
      <c r="B73" s="5" t="n">
        <v>23400</v>
      </c>
      <c r="F73" s="5" t="n">
        <v>23284</v>
      </c>
      <c r="I73" s="5" t="n">
        <v>23284</v>
      </c>
      <c r="K73" s="5" t="n">
        <v>116</v>
      </c>
    </row>
    <row r="74">
      <c r="A74" s="4" t="inlineStr">
        <is>
          <t>Balance at end of period (in shares) at Jun. 30, 2021</t>
        </is>
      </c>
      <c r="D74" s="5" t="n">
        <v>117982993</v>
      </c>
    </row>
    <row r="75">
      <c r="A75" s="4" t="inlineStr">
        <is>
          <t>Balance at end of period at Jun. 30, 2021</t>
        </is>
      </c>
      <c r="B75" s="5" t="n">
        <v>1842570</v>
      </c>
      <c r="D75" s="6" t="n">
        <v>1181</v>
      </c>
      <c r="E75" s="5" t="n">
        <v>1955450</v>
      </c>
      <c r="F75" s="5" t="n">
        <v>-94911</v>
      </c>
      <c r="H75" s="5" t="n">
        <v>-26327</v>
      </c>
      <c r="I75" s="5" t="n">
        <v>1835393</v>
      </c>
      <c r="K75" s="5" t="n">
        <v>7177</v>
      </c>
    </row>
    <row r="76">
      <c r="A76" s="3" t="inlineStr">
        <is>
          <t>Increase (Decrease) in Stockholders' Equity [Roll Forward]</t>
        </is>
      </c>
    </row>
    <row r="77">
      <c r="A77" s="4" t="inlineStr">
        <is>
          <t>Common stock issuance (in shares)</t>
        </is>
      </c>
      <c r="D77" s="5" t="n">
        <v>3362712</v>
      </c>
    </row>
    <row r="78">
      <c r="A78" s="4" t="inlineStr">
        <is>
          <t>Common stock issuance</t>
        </is>
      </c>
      <c r="B78" s="5" t="n">
        <v>102589</v>
      </c>
      <c r="D78" s="6" t="n">
        <v>33</v>
      </c>
      <c r="E78" s="5" t="n">
        <v>102556</v>
      </c>
      <c r="I78" s="5" t="n">
        <v>102589</v>
      </c>
    </row>
    <row r="79">
      <c r="A79" s="4" t="inlineStr">
        <is>
          <t>Common stock withheld related to net share settlement of equity awards</t>
        </is>
      </c>
      <c r="B79" s="5" t="n">
        <v>-329</v>
      </c>
      <c r="F79" s="5" t="n">
        <v>-329</v>
      </c>
      <c r="I79" s="5" t="n">
        <v>-329</v>
      </c>
    </row>
    <row r="80">
      <c r="A80" s="4" t="inlineStr">
        <is>
          <t>Costs related to issuance of common stock</t>
        </is>
      </c>
      <c r="B80" s="5" t="n">
        <v>-1435</v>
      </c>
      <c r="E80" s="5" t="n">
        <v>-1435</v>
      </c>
      <c r="I80" s="5" t="n">
        <v>-1435</v>
      </c>
    </row>
    <row r="81">
      <c r="A81" s="4" t="inlineStr">
        <is>
          <t>Other comprehensive income (loss)</t>
        </is>
      </c>
      <c r="B81" s="5" t="n">
        <v>2779</v>
      </c>
      <c r="H81" s="5" t="n">
        <v>2766</v>
      </c>
      <c r="I81" s="5" t="n">
        <v>2766</v>
      </c>
      <c r="K81" s="5" t="n">
        <v>13</v>
      </c>
    </row>
    <row r="82">
      <c r="A82" s="4" t="inlineStr">
        <is>
          <t>Equity based compensation expense (in shares)</t>
        </is>
      </c>
      <c r="D82" s="5" t="n">
        <v>16657</v>
      </c>
    </row>
    <row r="83">
      <c r="A83" s="4" t="inlineStr">
        <is>
          <t>Equity based compensation expense</t>
        </is>
      </c>
      <c r="B83" s="5" t="n">
        <v>1103</v>
      </c>
      <c r="E83" s="5" t="n">
        <v>1103</v>
      </c>
      <c r="I83" s="5" t="n">
        <v>1103</v>
      </c>
    </row>
    <row r="84">
      <c r="A84" s="4" t="inlineStr">
        <is>
          <t>Dividends declared on common stock and OP Units</t>
        </is>
      </c>
      <c r="B84" s="5" t="n">
        <v>-30534</v>
      </c>
      <c r="F84" s="5" t="n">
        <v>-30396</v>
      </c>
      <c r="I84" s="5" t="n">
        <v>-30396</v>
      </c>
      <c r="K84" s="5" t="n">
        <v>-138</v>
      </c>
    </row>
    <row r="85">
      <c r="A85" s="4" t="inlineStr">
        <is>
          <t>Net income</t>
        </is>
      </c>
      <c r="B85" s="6" t="n">
        <v>27646</v>
      </c>
      <c r="F85" s="5" t="n">
        <v>27507</v>
      </c>
      <c r="I85" s="5" t="n">
        <v>27507</v>
      </c>
      <c r="K85" s="5" t="n">
        <v>139</v>
      </c>
    </row>
    <row r="86">
      <c r="A86" s="4" t="inlineStr">
        <is>
          <t>Balance at end of period (in shares) at Sep. 30, 2021</t>
        </is>
      </c>
      <c r="B86" s="5" t="n">
        <v>121362362</v>
      </c>
      <c r="D86" s="5" t="n">
        <v>121362362</v>
      </c>
    </row>
    <row r="87">
      <c r="A87" s="4" t="inlineStr">
        <is>
          <t>Balance at end of period at Sep. 30, 2021</t>
        </is>
      </c>
      <c r="B87" s="6" t="n">
        <v>1944389</v>
      </c>
      <c r="D87" s="6" t="n">
        <v>1214</v>
      </c>
      <c r="E87" s="6" t="n">
        <v>2057674</v>
      </c>
      <c r="F87" s="6" t="n">
        <v>-98129</v>
      </c>
      <c r="H87" s="6" t="n">
        <v>-23561</v>
      </c>
      <c r="I87" s="6" t="n">
        <v>1937198</v>
      </c>
      <c r="K87" s="6" t="n">
        <v>7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Future Minimum Base Rental Payments due to be Received Under Remaining Non-Cancelable Term of Operating Leases (Details) $ in Thousands</t>
        </is>
      </c>
      <c r="B1" s="2" t="inlineStr">
        <is>
          <t>Sep. 30, 2021USD ($)</t>
        </is>
      </c>
    </row>
    <row r="2">
      <c r="A2" s="3" t="inlineStr">
        <is>
          <t>Lessor, Operating Lease, Payments, Fiscal Year Maturity [Abstract]</t>
        </is>
      </c>
    </row>
    <row r="3">
      <c r="A3" s="4" t="inlineStr">
        <is>
          <t>October 1 - December 31, 2021</t>
        </is>
      </c>
      <c r="B3" s="6" t="n">
        <v>56709</v>
      </c>
    </row>
    <row r="4">
      <c r="A4" s="4" t="inlineStr">
        <is>
          <t>2022</t>
        </is>
      </c>
      <c r="B4" s="5" t="n">
        <v>229729</v>
      </c>
    </row>
    <row r="5">
      <c r="A5" s="4" t="inlineStr">
        <is>
          <t>2023</t>
        </is>
      </c>
      <c r="B5" s="5" t="n">
        <v>233127</v>
      </c>
    </row>
    <row r="6">
      <c r="A6" s="4" t="inlineStr">
        <is>
          <t>2024</t>
        </is>
      </c>
      <c r="B6" s="5" t="n">
        <v>234374</v>
      </c>
    </row>
    <row r="7">
      <c r="A7" s="4" t="inlineStr">
        <is>
          <t>2025</t>
        </is>
      </c>
      <c r="B7" s="5" t="n">
        <v>233521</v>
      </c>
    </row>
    <row r="8">
      <c r="A8" s="4" t="inlineStr">
        <is>
          <t>Thereafter</t>
        </is>
      </c>
      <c r="B8" s="5" t="n">
        <v>2610840</v>
      </c>
    </row>
    <row r="9">
      <c r="A9" s="4" t="inlineStr">
        <is>
          <t>Total</t>
        </is>
      </c>
      <c r="B9" s="6" t="n">
        <v>359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Fixed and Variable Lease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revenues</t>
        </is>
      </c>
      <c r="B4" s="6" t="n">
        <v>54468</v>
      </c>
      <c r="C4" s="6" t="n">
        <v>40375</v>
      </c>
      <c r="D4" s="6" t="n">
        <v>151544</v>
      </c>
      <c r="E4" s="6" t="n">
        <v>122606</v>
      </c>
    </row>
    <row r="5">
      <c r="A5" s="4" t="inlineStr">
        <is>
          <t>Variable lease revenues</t>
        </is>
      </c>
      <c r="B5" s="5" t="n">
        <v>616</v>
      </c>
      <c r="C5" s="5" t="n">
        <v>171</v>
      </c>
      <c r="D5" s="5" t="n">
        <v>1700</v>
      </c>
      <c r="E5" s="5" t="n">
        <v>939</v>
      </c>
    </row>
    <row r="6">
      <c r="A6" s="4" t="inlineStr">
        <is>
          <t>Total lease revenues</t>
        </is>
      </c>
      <c r="B6" s="6" t="n">
        <v>55084</v>
      </c>
      <c r="C6" s="6" t="n">
        <v>40546</v>
      </c>
      <c r="D6" s="6" t="n">
        <v>153244</v>
      </c>
      <c r="E6" s="6" t="n">
        <v>1235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Sep. 30, 2021</t>
        </is>
      </c>
      <c r="C1" s="2" t="inlineStr">
        <is>
          <t>Dec. 31, 2020</t>
        </is>
      </c>
    </row>
    <row r="2">
      <c r="A2" s="3" t="inlineStr">
        <is>
          <t>Leases [Abstract]</t>
        </is>
      </c>
    </row>
    <row r="3">
      <c r="A3" s="4" t="inlineStr">
        <is>
          <t>ROU assets</t>
        </is>
      </c>
      <c r="B3" s="6" t="n">
        <v>6100</v>
      </c>
      <c r="C3" s="6" t="n">
        <v>6400</v>
      </c>
    </row>
    <row r="4">
      <c r="A4" s="4" t="inlineStr">
        <is>
          <t>Lease liabilities</t>
        </is>
      </c>
      <c r="B4" s="6" t="n">
        <v>8164</v>
      </c>
      <c r="C4" s="6" t="n">
        <v>8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Information Related to Measurement of Lease Liabilities (Details)</t>
        </is>
      </c>
      <c r="B1" s="2" t="inlineStr">
        <is>
          <t>Sep. 30, 2021</t>
        </is>
      </c>
      <c r="C1" s="2" t="inlineStr">
        <is>
          <t>Dec. 31, 2020</t>
        </is>
      </c>
    </row>
    <row r="2">
      <c r="A2" s="3" t="inlineStr">
        <is>
          <t>Leases [Abstract]</t>
        </is>
      </c>
    </row>
    <row r="3">
      <c r="A3" s="4" t="inlineStr">
        <is>
          <t>Weighted average remaining lease term (in years)</t>
        </is>
      </c>
      <c r="B3" s="4" t="inlineStr">
        <is>
          <t>23 years 3 months 18 days</t>
        </is>
      </c>
      <c r="C3" s="4" t="inlineStr">
        <is>
          <t>22 years 4 months 24 days</t>
        </is>
      </c>
    </row>
    <row r="4">
      <c r="A4" s="4" t="inlineStr">
        <is>
          <t>Weighted average discount rate</t>
        </is>
      </c>
      <c r="B4" s="4" t="inlineStr">
        <is>
          <t>6.37%</t>
        </is>
      </c>
      <c r="C4" s="4" t="inlineStr">
        <is>
          <t>6.4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Details of R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Variable rent expense</t>
        </is>
      </c>
      <c r="B4" s="6" t="n">
        <v>0</v>
      </c>
      <c r="C4" s="6" t="n">
        <v>0</v>
      </c>
      <c r="D4" s="6" t="n">
        <v>0</v>
      </c>
      <c r="E4" s="6" t="n">
        <v>0</v>
      </c>
    </row>
    <row r="5">
      <c r="A5" s="4" t="inlineStr">
        <is>
          <t>Total rent expense</t>
        </is>
      </c>
      <c r="B5" s="5" t="n">
        <v>407</v>
      </c>
      <c r="C5" s="5" t="n">
        <v>330</v>
      </c>
      <c r="D5" s="5" t="n">
        <v>1141</v>
      </c>
      <c r="E5" s="5" t="n">
        <v>1050</v>
      </c>
    </row>
    <row r="6">
      <c r="A6" s="4" t="inlineStr">
        <is>
          <t>Ground Rent</t>
        </is>
      </c>
    </row>
    <row r="7">
      <c r="A7" s="3" t="inlineStr">
        <is>
          <t>Lessee, Lease, Description [Line Items]</t>
        </is>
      </c>
    </row>
    <row r="8">
      <c r="A8" s="4" t="inlineStr">
        <is>
          <t>Fixed rent expenses</t>
        </is>
      </c>
      <c r="B8" s="5" t="n">
        <v>239</v>
      </c>
      <c r="C8" s="5" t="n">
        <v>202</v>
      </c>
      <c r="D8" s="5" t="n">
        <v>718</v>
      </c>
      <c r="E8" s="5" t="n">
        <v>665</v>
      </c>
    </row>
    <row r="9">
      <c r="A9" s="4" t="inlineStr">
        <is>
          <t>Office And Equipment Rent</t>
        </is>
      </c>
    </row>
    <row r="10">
      <c r="A10" s="3" t="inlineStr">
        <is>
          <t>Lessee, Lease, Description [Line Items]</t>
        </is>
      </c>
    </row>
    <row r="11">
      <c r="A11" s="4" t="inlineStr">
        <is>
          <t>Fixed rent expenses</t>
        </is>
      </c>
      <c r="B11" s="6" t="n">
        <v>168</v>
      </c>
      <c r="C11" s="6" t="n">
        <v>128</v>
      </c>
      <c r="D11" s="6" t="n">
        <v>423</v>
      </c>
      <c r="E11" s="6" t="n">
        <v>3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due from Company Under Ground, Office and Equipment Operating Leases (ASC 842) (Details) - USD ($) $ in Thousands</t>
        </is>
      </c>
      <c r="B1" s="2" t="inlineStr">
        <is>
          <t>Sep. 30, 2021</t>
        </is>
      </c>
      <c r="C1" s="2" t="inlineStr">
        <is>
          <t>Dec. 31, 2020</t>
        </is>
      </c>
    </row>
    <row r="2">
      <c r="A2" s="3" t="inlineStr">
        <is>
          <t>Lessee, Lease, Description [Line Items]</t>
        </is>
      </c>
    </row>
    <row r="3">
      <c r="A3" s="4" t="inlineStr">
        <is>
          <t>October 1 - December 31, 2021</t>
        </is>
      </c>
      <c r="B3" s="6" t="n">
        <v>368</v>
      </c>
    </row>
    <row r="4">
      <c r="A4" s="4" t="inlineStr">
        <is>
          <t>2022</t>
        </is>
      </c>
      <c r="B4" s="5" t="n">
        <v>1484</v>
      </c>
    </row>
    <row r="5">
      <c r="A5" s="4" t="inlineStr">
        <is>
          <t>2023</t>
        </is>
      </c>
      <c r="B5" s="5" t="n">
        <v>1141</v>
      </c>
    </row>
    <row r="6">
      <c r="A6" s="4" t="inlineStr">
        <is>
          <t>2024</t>
        </is>
      </c>
      <c r="B6" s="5" t="n">
        <v>991</v>
      </c>
    </row>
    <row r="7">
      <c r="A7" s="4" t="inlineStr">
        <is>
          <t>2025</t>
        </is>
      </c>
      <c r="B7" s="5" t="n">
        <v>894</v>
      </c>
    </row>
    <row r="8">
      <c r="A8" s="4" t="inlineStr">
        <is>
          <t>Thereafter</t>
        </is>
      </c>
      <c r="B8" s="5" t="n">
        <v>14562</v>
      </c>
    </row>
    <row r="9">
      <c r="A9" s="4" t="inlineStr">
        <is>
          <t>Total</t>
        </is>
      </c>
      <c r="B9" s="5" t="n">
        <v>19440</v>
      </c>
    </row>
    <row r="10">
      <c r="A10" s="4" t="inlineStr">
        <is>
          <t>Present value discount</t>
        </is>
      </c>
      <c r="B10" s="5" t="n">
        <v>-11276</v>
      </c>
    </row>
    <row r="11">
      <c r="A11" s="4" t="inlineStr">
        <is>
          <t>Lease liabilities</t>
        </is>
      </c>
      <c r="B11" s="5" t="n">
        <v>8164</v>
      </c>
      <c r="C11" s="6" t="n">
        <v>8800</v>
      </c>
    </row>
    <row r="12">
      <c r="A12" s="4" t="inlineStr">
        <is>
          <t>Office and Equipment Leases</t>
        </is>
      </c>
    </row>
    <row r="13">
      <c r="A13" s="3" t="inlineStr">
        <is>
          <t>Lessee, Lease, Description [Line Items]</t>
        </is>
      </c>
    </row>
    <row r="14">
      <c r="A14" s="4" t="inlineStr">
        <is>
          <t>October 1 - December 31, 2021</t>
        </is>
      </c>
      <c r="B14" s="5" t="n">
        <v>128</v>
      </c>
    </row>
    <row r="15">
      <c r="A15" s="4" t="inlineStr">
        <is>
          <t>2022</t>
        </is>
      </c>
      <c r="B15" s="5" t="n">
        <v>522</v>
      </c>
    </row>
    <row r="16">
      <c r="A16" s="4" t="inlineStr">
        <is>
          <t>2023</t>
        </is>
      </c>
      <c r="B16" s="5" t="n">
        <v>525</v>
      </c>
    </row>
    <row r="17">
      <c r="A17" s="4" t="inlineStr">
        <is>
          <t>2024</t>
        </is>
      </c>
      <c r="B17" s="5" t="n">
        <v>531</v>
      </c>
    </row>
    <row r="18">
      <c r="A18" s="4" t="inlineStr">
        <is>
          <t>2025</t>
        </is>
      </c>
      <c r="B18" s="5" t="n">
        <v>538</v>
      </c>
    </row>
    <row r="19">
      <c r="A19" s="4" t="inlineStr">
        <is>
          <t>Thereafter</t>
        </is>
      </c>
      <c r="B19" s="5" t="n">
        <v>0</v>
      </c>
    </row>
    <row r="20">
      <c r="A20" s="4" t="inlineStr">
        <is>
          <t>Total</t>
        </is>
      </c>
      <c r="B20" s="5" t="n">
        <v>2244</v>
      </c>
    </row>
    <row r="21">
      <c r="A21" s="4" t="inlineStr">
        <is>
          <t>Ground Leases to be Paid by the Company</t>
        </is>
      </c>
    </row>
    <row r="22">
      <c r="A22" s="3" t="inlineStr">
        <is>
          <t>Lessee, Lease, Description [Line Items]</t>
        </is>
      </c>
    </row>
    <row r="23">
      <c r="A23" s="4" t="inlineStr">
        <is>
          <t>October 1 - December 31, 2021</t>
        </is>
      </c>
      <c r="B23" s="5" t="n">
        <v>38</v>
      </c>
    </row>
    <row r="24">
      <c r="A24" s="4" t="inlineStr">
        <is>
          <t>2022</t>
        </is>
      </c>
      <c r="B24" s="5" t="n">
        <v>151</v>
      </c>
    </row>
    <row r="25">
      <c r="A25" s="4" t="inlineStr">
        <is>
          <t>2023</t>
        </is>
      </c>
      <c r="B25" s="5" t="n">
        <v>131</v>
      </c>
    </row>
    <row r="26">
      <c r="A26" s="4" t="inlineStr">
        <is>
          <t>2024</t>
        </is>
      </c>
      <c r="B26" s="5" t="n">
        <v>24</v>
      </c>
    </row>
    <row r="27">
      <c r="A27" s="4" t="inlineStr">
        <is>
          <t>2025</t>
        </is>
      </c>
      <c r="B27" s="5" t="n">
        <v>0</v>
      </c>
    </row>
    <row r="28">
      <c r="A28" s="4" t="inlineStr">
        <is>
          <t>Thereafter</t>
        </is>
      </c>
      <c r="B28" s="5" t="n">
        <v>0</v>
      </c>
    </row>
    <row r="29">
      <c r="A29" s="4" t="inlineStr">
        <is>
          <t>Total</t>
        </is>
      </c>
      <c r="B29" s="5" t="n">
        <v>344</v>
      </c>
    </row>
    <row r="30">
      <c r="A30" s="4" t="inlineStr">
        <is>
          <t>Ground Leases to be Paid Directly by the Company’s Tenants</t>
        </is>
      </c>
    </row>
    <row r="31">
      <c r="A31" s="3" t="inlineStr">
        <is>
          <t>Lessee, Lease, Description [Line Items]</t>
        </is>
      </c>
    </row>
    <row r="32">
      <c r="A32" s="4" t="inlineStr">
        <is>
          <t>October 1 - December 31, 2021</t>
        </is>
      </c>
      <c r="B32" s="5" t="n">
        <v>202</v>
      </c>
    </row>
    <row r="33">
      <c r="A33" s="4" t="inlineStr">
        <is>
          <t>2022</t>
        </is>
      </c>
      <c r="B33" s="5" t="n">
        <v>811</v>
      </c>
    </row>
    <row r="34">
      <c r="A34" s="4" t="inlineStr">
        <is>
          <t>2023</t>
        </is>
      </c>
      <c r="B34" s="5" t="n">
        <v>485</v>
      </c>
    </row>
    <row r="35">
      <c r="A35" s="4" t="inlineStr">
        <is>
          <t>2024</t>
        </is>
      </c>
      <c r="B35" s="5" t="n">
        <v>436</v>
      </c>
    </row>
    <row r="36">
      <c r="A36" s="4" t="inlineStr">
        <is>
          <t>2025</t>
        </is>
      </c>
      <c r="B36" s="5" t="n">
        <v>356</v>
      </c>
    </row>
    <row r="37">
      <c r="A37" s="4" t="inlineStr">
        <is>
          <t>Thereafter</t>
        </is>
      </c>
      <c r="B37" s="5" t="n">
        <v>14562</v>
      </c>
    </row>
    <row r="38">
      <c r="A38" s="4" t="inlineStr">
        <is>
          <t>Total</t>
        </is>
      </c>
      <c r="B38" s="6" t="n">
        <v>168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USD ($) $ in Thousands</t>
        </is>
      </c>
      <c r="B1" s="2" t="inlineStr">
        <is>
          <t>Sep. 30, 2021</t>
        </is>
      </c>
      <c r="C1" s="2" t="inlineStr">
        <is>
          <t>Dec. 31, 2020</t>
        </is>
      </c>
    </row>
    <row r="2">
      <c r="A2" s="3" t="inlineStr">
        <is>
          <t>Debt Instrument [Line Items]</t>
        </is>
      </c>
    </row>
    <row r="3">
      <c r="A3" s="4" t="inlineStr">
        <is>
          <t>Principal outstanding</t>
        </is>
      </c>
      <c r="B3" s="6" t="n">
        <v>1030000</v>
      </c>
      <c r="C3" s="6" t="n">
        <v>821193</v>
      </c>
    </row>
    <row r="4">
      <c r="A4" s="4" t="inlineStr">
        <is>
          <t>Weighted-average interest rates</t>
        </is>
      </c>
      <c r="B4" s="4" t="inlineStr">
        <is>
          <t>2.10%</t>
        </is>
      </c>
      <c r="C4" s="4" t="inlineStr">
        <is>
          <t>2.10%</t>
        </is>
      </c>
    </row>
    <row r="5">
      <c r="A5" s="4" t="inlineStr">
        <is>
          <t>Senior Unsecured Notes | Senior Unsecured Notes</t>
        </is>
      </c>
    </row>
    <row r="6">
      <c r="A6" s="3" t="inlineStr">
        <is>
          <t>Debt Instrument [Line Items]</t>
        </is>
      </c>
    </row>
    <row r="7">
      <c r="A7" s="4" t="inlineStr">
        <is>
          <t>Principal outstanding</t>
        </is>
      </c>
      <c r="B7" s="6" t="n">
        <v>400000</v>
      </c>
      <c r="C7" s="6" t="n">
        <v>0</v>
      </c>
    </row>
    <row r="8">
      <c r="A8" s="4" t="inlineStr">
        <is>
          <t>Weighted-average interest rates</t>
        </is>
      </c>
      <c r="B8" s="4" t="inlineStr">
        <is>
          <t>3.00%</t>
        </is>
      </c>
      <c r="C8" s="4" t="inlineStr">
        <is>
          <t>0.00%</t>
        </is>
      </c>
    </row>
    <row r="9">
      <c r="A9" s="4" t="inlineStr">
        <is>
          <t>Series 2017-1 Notes | Secured Borrowings</t>
        </is>
      </c>
    </row>
    <row r="10">
      <c r="A10" s="3" t="inlineStr">
        <is>
          <t>Debt Instrument [Line Items]</t>
        </is>
      </c>
    </row>
    <row r="11">
      <c r="A11" s="4" t="inlineStr">
        <is>
          <t>Principal outstanding</t>
        </is>
      </c>
      <c r="B11" s="6" t="n">
        <v>0</v>
      </c>
      <c r="C11" s="6" t="n">
        <v>173193</v>
      </c>
    </row>
    <row r="12">
      <c r="A12" s="4" t="inlineStr">
        <is>
          <t>Weighted-average interest rates</t>
        </is>
      </c>
      <c r="B12" s="4" t="inlineStr">
        <is>
          <t>0.00%</t>
        </is>
      </c>
      <c r="C12" s="4" t="inlineStr">
        <is>
          <t>4.20%</t>
        </is>
      </c>
    </row>
    <row r="13">
      <c r="A13" s="4" t="inlineStr">
        <is>
          <t>Unsecured term loans: | April 2019 Term Loan | Line of Credit</t>
        </is>
      </c>
    </row>
    <row r="14">
      <c r="A14" s="3" t="inlineStr">
        <is>
          <t>Debt Instrument [Line Items]</t>
        </is>
      </c>
    </row>
    <row r="15">
      <c r="A15" s="4" t="inlineStr">
        <is>
          <t>Principal outstanding</t>
        </is>
      </c>
      <c r="B15" s="6" t="n">
        <v>200000</v>
      </c>
      <c r="C15" s="6" t="n">
        <v>200000</v>
      </c>
    </row>
    <row r="16">
      <c r="A16" s="4" t="inlineStr">
        <is>
          <t>Weighted-average interest rates</t>
        </is>
      </c>
      <c r="B16" s="4" t="inlineStr">
        <is>
          <t>1.30%</t>
        </is>
      </c>
      <c r="C16" s="4" t="inlineStr">
        <is>
          <t>1.40%</t>
        </is>
      </c>
    </row>
    <row r="17">
      <c r="A17" s="4" t="inlineStr">
        <is>
          <t>Unsecured term loans: | November 2019 Term Loan | Line of Credit</t>
        </is>
      </c>
    </row>
    <row r="18">
      <c r="A18" s="3" t="inlineStr">
        <is>
          <t>Debt Instrument [Line Items]</t>
        </is>
      </c>
    </row>
    <row r="19">
      <c r="A19" s="4" t="inlineStr">
        <is>
          <t>Principal outstanding</t>
        </is>
      </c>
      <c r="B19" s="6" t="n">
        <v>430000</v>
      </c>
      <c r="C19" s="6" t="n">
        <v>430000</v>
      </c>
    </row>
    <row r="20">
      <c r="A20" s="4" t="inlineStr">
        <is>
          <t>Weighted-average interest rates</t>
        </is>
      </c>
      <c r="B20" s="4" t="inlineStr">
        <is>
          <t>1.60%</t>
        </is>
      </c>
      <c r="C20" s="4" t="inlineStr">
        <is>
          <t>1.70%</t>
        </is>
      </c>
    </row>
    <row r="21">
      <c r="A21" s="4" t="inlineStr">
        <is>
          <t>Revolving Credit Facility | Line of Credit</t>
        </is>
      </c>
    </row>
    <row r="22">
      <c r="A22" s="3" t="inlineStr">
        <is>
          <t>Debt Instrument [Line Items]</t>
        </is>
      </c>
    </row>
    <row r="23">
      <c r="A23" s="4" t="inlineStr">
        <is>
          <t>Principal outstanding</t>
        </is>
      </c>
      <c r="B23" s="6" t="n">
        <v>0</v>
      </c>
      <c r="C23" s="6" t="n">
        <v>18000</v>
      </c>
    </row>
    <row r="24">
      <c r="A24" s="4" t="inlineStr">
        <is>
          <t>Weighted-average interest rates</t>
        </is>
      </c>
      <c r="B24" s="4" t="inlineStr">
        <is>
          <t>0.00%</t>
        </is>
      </c>
      <c r="C24" s="4" t="inlineStr">
        <is>
          <t>1.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Scheduled Principal Payments (Details) $ in Thousands</t>
        </is>
      </c>
      <c r="B1" s="2" t="inlineStr">
        <is>
          <t>Sep. 30, 2021USD ($)</t>
        </is>
      </c>
    </row>
    <row r="2">
      <c r="A2" s="3" t="inlineStr">
        <is>
          <t>Debt Instrument [Line Items]</t>
        </is>
      </c>
    </row>
    <row r="3">
      <c r="A3" s="4" t="inlineStr">
        <is>
          <t>October 1 - December 31, 2021</t>
        </is>
      </c>
      <c r="B3" s="6" t="n">
        <v>0</v>
      </c>
    </row>
    <row r="4">
      <c r="A4" s="4" t="inlineStr">
        <is>
          <t>2022</t>
        </is>
      </c>
      <c r="B4" s="5" t="n">
        <v>0</v>
      </c>
    </row>
    <row r="5">
      <c r="A5" s="4" t="inlineStr">
        <is>
          <t>2023</t>
        </is>
      </c>
      <c r="B5" s="5" t="n">
        <v>0</v>
      </c>
    </row>
    <row r="6">
      <c r="A6" s="4" t="inlineStr">
        <is>
          <t>2024</t>
        </is>
      </c>
      <c r="B6" s="5" t="n">
        <v>200000</v>
      </c>
    </row>
    <row r="7">
      <c r="A7" s="4" t="inlineStr">
        <is>
          <t>2025</t>
        </is>
      </c>
      <c r="B7" s="5" t="n">
        <v>0</v>
      </c>
    </row>
    <row r="8">
      <c r="A8" s="4" t="inlineStr">
        <is>
          <t>Thereafter</t>
        </is>
      </c>
      <c r="B8" s="5" t="n">
        <v>830000</v>
      </c>
    </row>
    <row r="9">
      <c r="A9" s="4" t="inlineStr">
        <is>
          <t>Total</t>
        </is>
      </c>
      <c r="B9" s="5" t="n">
        <v>1030000</v>
      </c>
    </row>
    <row r="10">
      <c r="A10" s="4" t="inlineStr">
        <is>
          <t>Senior Unsecured Notes | Senior Unsecured Notes</t>
        </is>
      </c>
    </row>
    <row r="11">
      <c r="A11" s="3" t="inlineStr">
        <is>
          <t>Debt Instrument [Line Items]</t>
        </is>
      </c>
    </row>
    <row r="12">
      <c r="A12" s="4" t="inlineStr">
        <is>
          <t>October 1 - December 31, 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400000</v>
      </c>
    </row>
    <row r="18">
      <c r="A18" s="4" t="inlineStr">
        <is>
          <t>Total</t>
        </is>
      </c>
      <c r="B18" s="5" t="n">
        <v>400000</v>
      </c>
    </row>
    <row r="19">
      <c r="A19" s="4" t="inlineStr">
        <is>
          <t>Unsecured term loans: | April 2019 Term Loan | Line of Credit</t>
        </is>
      </c>
    </row>
    <row r="20">
      <c r="A20" s="3" t="inlineStr">
        <is>
          <t>Debt Instrument [Line Items]</t>
        </is>
      </c>
    </row>
    <row r="21">
      <c r="A21" s="4" t="inlineStr">
        <is>
          <t>October 1 - December 31, 2021</t>
        </is>
      </c>
      <c r="B21" s="5" t="n">
        <v>0</v>
      </c>
    </row>
    <row r="22">
      <c r="A22" s="4" t="inlineStr">
        <is>
          <t>2022</t>
        </is>
      </c>
      <c r="B22" s="5" t="n">
        <v>0</v>
      </c>
    </row>
    <row r="23">
      <c r="A23" s="4" t="inlineStr">
        <is>
          <t>2023</t>
        </is>
      </c>
      <c r="B23" s="5" t="n">
        <v>0</v>
      </c>
    </row>
    <row r="24">
      <c r="A24" s="4" t="inlineStr">
        <is>
          <t>2024</t>
        </is>
      </c>
      <c r="B24" s="5" t="n">
        <v>200000</v>
      </c>
    </row>
    <row r="25">
      <c r="A25" s="4" t="inlineStr">
        <is>
          <t>2025</t>
        </is>
      </c>
      <c r="B25" s="5" t="n">
        <v>0</v>
      </c>
    </row>
    <row r="26">
      <c r="A26" s="4" t="inlineStr">
        <is>
          <t>Thereafter</t>
        </is>
      </c>
      <c r="B26" s="5" t="n">
        <v>0</v>
      </c>
    </row>
    <row r="27">
      <c r="A27" s="4" t="inlineStr">
        <is>
          <t>Total</t>
        </is>
      </c>
      <c r="B27" s="5" t="n">
        <v>200000</v>
      </c>
    </row>
    <row r="28">
      <c r="A28" s="4" t="inlineStr">
        <is>
          <t>Unsecured term loans: | November 2019 Term Loan | Line of Credit</t>
        </is>
      </c>
    </row>
    <row r="29">
      <c r="A29" s="3" t="inlineStr">
        <is>
          <t>Debt Instrument [Line Items]</t>
        </is>
      </c>
    </row>
    <row r="30">
      <c r="A30" s="4" t="inlineStr">
        <is>
          <t>October 1 - December 31, 2021</t>
        </is>
      </c>
      <c r="B30" s="5" t="n">
        <v>0</v>
      </c>
    </row>
    <row r="31">
      <c r="A31" s="4" t="inlineStr">
        <is>
          <t>2022</t>
        </is>
      </c>
      <c r="B31" s="5" t="n">
        <v>0</v>
      </c>
    </row>
    <row r="32">
      <c r="A32" s="4" t="inlineStr">
        <is>
          <t>2023</t>
        </is>
      </c>
      <c r="B32" s="5" t="n">
        <v>0</v>
      </c>
    </row>
    <row r="33">
      <c r="A33" s="4" t="inlineStr">
        <is>
          <t>2024</t>
        </is>
      </c>
      <c r="B33" s="5" t="n">
        <v>0</v>
      </c>
    </row>
    <row r="34">
      <c r="A34" s="4" t="inlineStr">
        <is>
          <t>2025</t>
        </is>
      </c>
      <c r="B34" s="5" t="n">
        <v>0</v>
      </c>
    </row>
    <row r="35">
      <c r="A35" s="4" t="inlineStr">
        <is>
          <t>Thereafter</t>
        </is>
      </c>
      <c r="B35" s="5" t="n">
        <v>430000</v>
      </c>
    </row>
    <row r="36">
      <c r="A36" s="4" t="inlineStr">
        <is>
          <t>Total</t>
        </is>
      </c>
      <c r="B36" s="5" t="n">
        <v>430000</v>
      </c>
    </row>
    <row r="37">
      <c r="A37" s="4" t="inlineStr">
        <is>
          <t>Revolving Credit Facility | Line of Credit</t>
        </is>
      </c>
    </row>
    <row r="38">
      <c r="A38" s="3" t="inlineStr">
        <is>
          <t>Debt Instrument [Line Items]</t>
        </is>
      </c>
    </row>
    <row r="39">
      <c r="A39" s="4" t="inlineStr">
        <is>
          <t>October 1 - December 31, 2021</t>
        </is>
      </c>
      <c r="B39" s="5" t="n">
        <v>0</v>
      </c>
    </row>
    <row r="40">
      <c r="A40" s="4" t="inlineStr">
        <is>
          <t>2022</t>
        </is>
      </c>
      <c r="B40" s="5" t="n">
        <v>0</v>
      </c>
    </row>
    <row r="41">
      <c r="A41" s="4" t="inlineStr">
        <is>
          <t>2023</t>
        </is>
      </c>
      <c r="B41" s="4" t="inlineStr">
        <is>
          <t xml:space="preserve"> </t>
        </is>
      </c>
    </row>
    <row r="42">
      <c r="A42" s="4" t="inlineStr">
        <is>
          <t>2024</t>
        </is>
      </c>
      <c r="B42" s="5" t="n">
        <v>0</v>
      </c>
    </row>
    <row r="43">
      <c r="A43" s="4" t="inlineStr">
        <is>
          <t>2025</t>
        </is>
      </c>
      <c r="B43" s="5" t="n">
        <v>0</v>
      </c>
    </row>
    <row r="44">
      <c r="A44" s="4" t="inlineStr">
        <is>
          <t>Thereafter</t>
        </is>
      </c>
      <c r="B44" s="5" t="n">
        <v>0</v>
      </c>
    </row>
    <row r="45">
      <c r="A45" s="4" t="inlineStr">
        <is>
          <t>Total</t>
        </is>
      </c>
      <c r="B4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 Revolving Credit Facility and April 2019 Term Loan, Additional Information (Details) - Line of Credit - USD ($)</t>
        </is>
      </c>
      <c r="B1" s="2" t="inlineStr">
        <is>
          <t>Apr. 12, 2019</t>
        </is>
      </c>
      <c r="C1" s="2" t="inlineStr">
        <is>
          <t>May 31, 2019</t>
        </is>
      </c>
      <c r="D1" s="2" t="inlineStr">
        <is>
          <t>Sep. 30, 2021</t>
        </is>
      </c>
      <c r="E1" s="2" t="inlineStr">
        <is>
          <t>Dec. 31, 2020</t>
        </is>
      </c>
    </row>
    <row r="2">
      <c r="A2" s="4" t="inlineStr">
        <is>
          <t>Amended Credit Agreement</t>
        </is>
      </c>
    </row>
    <row r="3">
      <c r="A3" s="3" t="inlineStr">
        <is>
          <t>Line of Credit Facility [Line Items]</t>
        </is>
      </c>
    </row>
    <row r="4">
      <c r="A4" s="4" t="inlineStr">
        <is>
          <t>Maximum additional availability of the facility</t>
        </is>
      </c>
      <c r="B4" s="6" t="n">
        <v>200000000</v>
      </c>
    </row>
    <row r="5">
      <c r="A5" s="4" t="inlineStr">
        <is>
          <t>Revolving Credit Facility</t>
        </is>
      </c>
    </row>
    <row r="6">
      <c r="A6" s="3" t="inlineStr">
        <is>
          <t>Line of Credit Facility [Line Items]</t>
        </is>
      </c>
    </row>
    <row r="7">
      <c r="A7" s="4" t="inlineStr">
        <is>
          <t>Total deferred finance costs, net</t>
        </is>
      </c>
      <c r="D7" s="6" t="n">
        <v>1700000</v>
      </c>
      <c r="E7" s="6" t="n">
        <v>2500000</v>
      </c>
    </row>
    <row r="8">
      <c r="A8" s="4" t="inlineStr">
        <is>
          <t>Line of credit facility, unused borrowing capacity</t>
        </is>
      </c>
      <c r="D8" s="6" t="n">
        <v>400000000</v>
      </c>
      <c r="E8" s="6" t="n">
        <v>382000000</v>
      </c>
    </row>
    <row r="9">
      <c r="A9" s="4" t="inlineStr">
        <is>
          <t>Revolving Credit Facility | 2018 Credit Facility</t>
        </is>
      </c>
    </row>
    <row r="10">
      <c r="A10" s="3" t="inlineStr">
        <is>
          <t>Line of Credit Facility [Line Items]</t>
        </is>
      </c>
    </row>
    <row r="11">
      <c r="A11" s="4" t="inlineStr">
        <is>
          <t>Aggregate revolving credit commitments</t>
        </is>
      </c>
      <c r="B11" s="5" t="n">
        <v>300000000</v>
      </c>
    </row>
    <row r="12">
      <c r="A12" s="4" t="inlineStr">
        <is>
          <t>Revolving Credit Facility | Amended Credit Agreement</t>
        </is>
      </c>
    </row>
    <row r="13">
      <c r="A13" s="3" t="inlineStr">
        <is>
          <t>Line of Credit Facility [Line Items]</t>
        </is>
      </c>
    </row>
    <row r="14">
      <c r="A14" s="4" t="inlineStr">
        <is>
          <t>Aggregate revolving credit commitments</t>
        </is>
      </c>
      <c r="B14" s="6" t="n">
        <v>400000000</v>
      </c>
    </row>
    <row r="15">
      <c r="A15" s="4" t="inlineStr">
        <is>
          <t>Credit facility term</t>
        </is>
      </c>
      <c r="B15" s="4" t="inlineStr">
        <is>
          <t>4 years</t>
        </is>
      </c>
    </row>
    <row r="16">
      <c r="A16" s="4" t="inlineStr">
        <is>
          <t>Extension term</t>
        </is>
      </c>
      <c r="B16" s="4" t="inlineStr">
        <is>
          <t>1 year</t>
        </is>
      </c>
    </row>
    <row r="17">
      <c r="A17" s="4" t="inlineStr">
        <is>
          <t>Unsecured term loans: | April 2019 Term Loan</t>
        </is>
      </c>
    </row>
    <row r="18">
      <c r="A18" s="3" t="inlineStr">
        <is>
          <t>Line of Credit Facility [Line Items]</t>
        </is>
      </c>
    </row>
    <row r="19">
      <c r="A19" s="4" t="inlineStr">
        <is>
          <t>Maximum additional availability of the facility</t>
        </is>
      </c>
      <c r="B19" s="6" t="n">
        <v>200000000</v>
      </c>
    </row>
    <row r="20">
      <c r="A20" s="4" t="inlineStr">
        <is>
          <t>Credit facility term</t>
        </is>
      </c>
      <c r="B20" s="4" t="inlineStr">
        <is>
          <t>5 years</t>
        </is>
      </c>
    </row>
    <row r="21">
      <c r="A21" s="4" t="inlineStr">
        <is>
          <t>Proceeds from debt</t>
        </is>
      </c>
      <c r="C21" s="6" t="n">
        <v>2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Summary of Information about Revolving Credit Facility and 2018 Credit Facility (Details) - USD ($) $ in Thousands</t>
        </is>
      </c>
      <c r="B1" s="2" t="inlineStr">
        <is>
          <t>9 Months Ended</t>
        </is>
      </c>
    </row>
    <row r="2">
      <c r="B2" s="2" t="inlineStr">
        <is>
          <t>Sep. 30, 2021</t>
        </is>
      </c>
      <c r="C2" s="2" t="inlineStr">
        <is>
          <t>Sep. 30, 2020</t>
        </is>
      </c>
    </row>
    <row r="3">
      <c r="A3" s="3" t="inlineStr">
        <is>
          <t>Line of Credit Facility [Line Items]</t>
        </is>
      </c>
    </row>
    <row r="4">
      <c r="A4" s="4" t="inlineStr">
        <is>
          <t>January 1,</t>
        </is>
      </c>
      <c r="B4" s="6" t="n">
        <v>18000</v>
      </c>
    </row>
    <row r="5">
      <c r="A5" s="4" t="inlineStr">
        <is>
          <t>Borrowings</t>
        </is>
      </c>
      <c r="B5" s="5" t="n">
        <v>179000</v>
      </c>
      <c r="C5" s="6" t="n">
        <v>69000</v>
      </c>
    </row>
    <row r="6">
      <c r="A6" s="4" t="inlineStr">
        <is>
          <t>Repayments</t>
        </is>
      </c>
      <c r="B6" s="5" t="n">
        <v>-197000</v>
      </c>
      <c r="C6" s="5" t="n">
        <v>-115000</v>
      </c>
    </row>
    <row r="7">
      <c r="A7" s="4" t="inlineStr">
        <is>
          <t>Balance on September 30,</t>
        </is>
      </c>
      <c r="B7" s="5" t="n">
        <v>0</v>
      </c>
    </row>
    <row r="8">
      <c r="A8" s="4" t="inlineStr">
        <is>
          <t>Revolving Credit Facility | Line of Credit</t>
        </is>
      </c>
    </row>
    <row r="9">
      <c r="A9" s="3" t="inlineStr">
        <is>
          <t>Line of Credit Facility [Line Items]</t>
        </is>
      </c>
    </row>
    <row r="10">
      <c r="A10" s="4" t="inlineStr">
        <is>
          <t>January 1,</t>
        </is>
      </c>
      <c r="B10" s="5" t="n">
        <v>18000</v>
      </c>
      <c r="C10" s="5" t="n">
        <v>46000</v>
      </c>
    </row>
    <row r="11">
      <c r="A11" s="4" t="inlineStr">
        <is>
          <t>Borrowings</t>
        </is>
      </c>
      <c r="B11" s="5" t="n">
        <v>179000</v>
      </c>
      <c r="C11" s="5" t="n">
        <v>69000</v>
      </c>
    </row>
    <row r="12">
      <c r="A12" s="4" t="inlineStr">
        <is>
          <t>Repayments</t>
        </is>
      </c>
      <c r="B12" s="5" t="n">
        <v>-197000</v>
      </c>
      <c r="C12" s="5" t="n">
        <v>-115000</v>
      </c>
    </row>
    <row r="13">
      <c r="A13" s="4" t="inlineStr">
        <is>
          <t>Balance on September 30,</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6421</v>
      </c>
      <c r="C4" s="6" t="n">
        <v>36823</v>
      </c>
    </row>
    <row r="5">
      <c r="A5" s="3" t="inlineStr">
        <is>
          <t>Adjustments to reconcile net income to net cash provided by operating activities:</t>
        </is>
      </c>
    </row>
    <row r="6">
      <c r="A6" s="4" t="inlineStr">
        <is>
          <t>Depreciation and amortization</t>
        </is>
      </c>
      <c r="B6" s="5" t="n">
        <v>50185</v>
      </c>
      <c r="C6" s="5" t="n">
        <v>40442</v>
      </c>
    </row>
    <row r="7">
      <c r="A7" s="4" t="inlineStr">
        <is>
          <t>Amortization of lease incentive</t>
        </is>
      </c>
      <c r="B7" s="5" t="n">
        <v>2800</v>
      </c>
      <c r="C7" s="5" t="n">
        <v>1215</v>
      </c>
    </row>
    <row r="8">
      <c r="A8" s="4" t="inlineStr">
        <is>
          <t>Amortization of above/below market leases and right of use assets, net</t>
        </is>
      </c>
      <c r="B8" s="5" t="n">
        <v>563</v>
      </c>
      <c r="C8" s="5" t="n">
        <v>107</v>
      </c>
    </row>
    <row r="9">
      <c r="A9" s="4" t="inlineStr">
        <is>
          <t>Amortization of deferred financing costs and other non-cash interest expense</t>
        </is>
      </c>
      <c r="B9" s="5" t="n">
        <v>2005</v>
      </c>
      <c r="C9" s="5" t="n">
        <v>1907</v>
      </c>
    </row>
    <row r="10">
      <c r="A10" s="4" t="inlineStr">
        <is>
          <t>Loss on repayment of secured borrowings</t>
        </is>
      </c>
      <c r="B10" s="5" t="n">
        <v>4461</v>
      </c>
      <c r="C10" s="5" t="n">
        <v>924</v>
      </c>
    </row>
    <row r="11">
      <c r="A11" s="4" t="inlineStr">
        <is>
          <t>Provision for impairment of real estate</t>
        </is>
      </c>
      <c r="B11" s="5" t="n">
        <v>6120</v>
      </c>
      <c r="C11" s="5" t="n">
        <v>5080</v>
      </c>
    </row>
    <row r="12">
      <c r="A12" s="4" t="inlineStr">
        <is>
          <t>Change in provision for loan losses</t>
        </is>
      </c>
      <c r="B12" s="5" t="n">
        <v>-112</v>
      </c>
      <c r="C12" s="5" t="n">
        <v>531</v>
      </c>
    </row>
    <row r="13">
      <c r="A13" s="4" t="inlineStr">
        <is>
          <t>Gain on dispositions of real estate, net</t>
        </is>
      </c>
      <c r="B13" s="5" t="n">
        <v>-8841</v>
      </c>
      <c r="C13" s="5" t="n">
        <v>-3971</v>
      </c>
    </row>
    <row r="14">
      <c r="A14" s="4" t="inlineStr">
        <is>
          <t>Straight-line rent receivable</t>
        </is>
      </c>
      <c r="B14" s="5" t="n">
        <v>-14995</v>
      </c>
      <c r="C14" s="5" t="n">
        <v>-11584</v>
      </c>
    </row>
    <row r="15">
      <c r="A15" s="4" t="inlineStr">
        <is>
          <t>Equity based compensation expense</t>
        </is>
      </c>
      <c r="B15" s="5" t="n">
        <v>4554</v>
      </c>
      <c r="C15" s="5" t="n">
        <v>4699</v>
      </c>
    </row>
    <row r="16">
      <c r="A16" s="4" t="inlineStr">
        <is>
          <t>Adjustment to rental revenue for tenant credit</t>
        </is>
      </c>
      <c r="B16" s="5" t="n">
        <v>-3020</v>
      </c>
      <c r="C16" s="5" t="n">
        <v>2631</v>
      </c>
    </row>
    <row r="17">
      <c r="A17" s="4" t="inlineStr">
        <is>
          <t>Payments made in settlement of cash flow hedges</t>
        </is>
      </c>
      <c r="B17" s="5" t="n">
        <v>-4836</v>
      </c>
      <c r="C17" s="5" t="n">
        <v>0</v>
      </c>
    </row>
    <row r="18">
      <c r="A18" s="3" t="inlineStr">
        <is>
          <t>Changes in other assets and liabilities:</t>
        </is>
      </c>
    </row>
    <row r="19">
      <c r="A19" s="4" t="inlineStr">
        <is>
          <t>Rent receivables, prepaid expenses and other assets</t>
        </is>
      </c>
      <c r="B19" s="5" t="n">
        <v>1453</v>
      </c>
      <c r="C19" s="5" t="n">
        <v>-12598</v>
      </c>
    </row>
    <row r="20">
      <c r="A20" s="4" t="inlineStr">
        <is>
          <t>Accrued liabilities and other payables</t>
        </is>
      </c>
      <c r="B20" s="5" t="n">
        <v>8752</v>
      </c>
      <c r="C20" s="5" t="n">
        <v>2562</v>
      </c>
    </row>
    <row r="21">
      <c r="A21" s="4" t="inlineStr">
        <is>
          <t>Net cash provided by operating activities</t>
        </is>
      </c>
      <c r="B21" s="5" t="n">
        <v>115510</v>
      </c>
      <c r="C21" s="5" t="n">
        <v>68768</v>
      </c>
    </row>
    <row r="22">
      <c r="A22" s="3" t="inlineStr">
        <is>
          <t>Cash flows from investing activities:</t>
        </is>
      </c>
    </row>
    <row r="23">
      <c r="A23" s="4" t="inlineStr">
        <is>
          <t>Proceeds from sales of real estate, net</t>
        </is>
      </c>
      <c r="B23" s="5" t="n">
        <v>53908</v>
      </c>
      <c r="C23" s="5" t="n">
        <v>42599</v>
      </c>
    </row>
    <row r="24">
      <c r="A24" s="4" t="inlineStr">
        <is>
          <t>Principal collections on loans and direct financing lease receivables</t>
        </is>
      </c>
      <c r="B24" s="5" t="n">
        <v>2468</v>
      </c>
      <c r="C24" s="5" t="n">
        <v>207</v>
      </c>
    </row>
    <row r="25">
      <c r="A25" s="4" t="inlineStr">
        <is>
          <t>Investments in loans receivable</t>
        </is>
      </c>
      <c r="B25" s="5" t="n">
        <v>-86293</v>
      </c>
      <c r="C25" s="5" t="n">
        <v>-9656</v>
      </c>
    </row>
    <row r="26">
      <c r="A26" s="4" t="inlineStr">
        <is>
          <t>Deposits for prospective real estate investments</t>
        </is>
      </c>
      <c r="B26" s="5" t="n">
        <v>-553</v>
      </c>
      <c r="C26" s="5" t="n">
        <v>-5935</v>
      </c>
    </row>
    <row r="27">
      <c r="A27" s="4" t="inlineStr">
        <is>
          <t>Investment in real estate, including capital expenditures</t>
        </is>
      </c>
      <c r="B27" s="5" t="n">
        <v>-568145</v>
      </c>
      <c r="C27" s="5" t="n">
        <v>-336670</v>
      </c>
    </row>
    <row r="28">
      <c r="A28" s="4" t="inlineStr">
        <is>
          <t>Investment in construction in progress</t>
        </is>
      </c>
      <c r="B28" s="5" t="n">
        <v>-3313</v>
      </c>
      <c r="C28" s="5" t="n">
        <v>-13062</v>
      </c>
    </row>
    <row r="29">
      <c r="A29" s="4" t="inlineStr">
        <is>
          <t>Lease incentives paid</t>
        </is>
      </c>
      <c r="B29" s="5" t="n">
        <v>-2366</v>
      </c>
      <c r="C29" s="5" t="n">
        <v>-10209</v>
      </c>
    </row>
    <row r="30">
      <c r="A30" s="4" t="inlineStr">
        <is>
          <t>Net cash used in investing activities</t>
        </is>
      </c>
      <c r="B30" s="5" t="n">
        <v>-604294</v>
      </c>
      <c r="C30" s="5" t="n">
        <v>-332726</v>
      </c>
    </row>
    <row r="31">
      <c r="A31" s="3" t="inlineStr">
        <is>
          <t>Cash flows from financing activities:</t>
        </is>
      </c>
    </row>
    <row r="32">
      <c r="A32" s="4" t="inlineStr">
        <is>
          <t>Repayments of secured borrowings</t>
        </is>
      </c>
      <c r="B32" s="5" t="n">
        <v>-175780</v>
      </c>
      <c r="C32" s="5" t="n">
        <v>-64920</v>
      </c>
    </row>
    <row r="33">
      <c r="A33" s="4" t="inlineStr">
        <is>
          <t>Borrowings under term loan facilities</t>
        </is>
      </c>
      <c r="B33" s="5" t="n">
        <v>0</v>
      </c>
      <c r="C33" s="5" t="n">
        <v>180000</v>
      </c>
    </row>
    <row r="34">
      <c r="A34" s="4" t="inlineStr">
        <is>
          <t>Borrowings under revolving credit facility</t>
        </is>
      </c>
      <c r="B34" s="5" t="n">
        <v>179000</v>
      </c>
      <c r="C34" s="5" t="n">
        <v>69000</v>
      </c>
    </row>
    <row r="35">
      <c r="A35" s="4" t="inlineStr">
        <is>
          <t>Repayments under revolving credit facility</t>
        </is>
      </c>
      <c r="B35" s="5" t="n">
        <v>-197000</v>
      </c>
      <c r="C35" s="5" t="n">
        <v>-115000</v>
      </c>
    </row>
    <row r="36">
      <c r="A36" s="4" t="inlineStr">
        <is>
          <t>Proceeds from issuance of Senior Unsecured Notes</t>
        </is>
      </c>
      <c r="B36" s="5" t="n">
        <v>396600</v>
      </c>
      <c r="C36" s="5" t="n">
        <v>0</v>
      </c>
    </row>
    <row r="37">
      <c r="A37" s="4" t="inlineStr">
        <is>
          <t>Proceeds from issuance of common stock, net</t>
        </is>
      </c>
      <c r="B37" s="5" t="n">
        <v>365820</v>
      </c>
      <c r="C37" s="5" t="n">
        <v>426708</v>
      </c>
    </row>
    <row r="38">
      <c r="A38" s="4" t="inlineStr">
        <is>
          <t>Payments for taxes related to net settlement of equity awards</t>
        </is>
      </c>
      <c r="B38" s="5" t="n">
        <v>-328</v>
      </c>
      <c r="C38" s="5" t="n">
        <v>0</v>
      </c>
    </row>
    <row r="39">
      <c r="A39" s="4" t="inlineStr">
        <is>
          <t>Deferred financing costs</t>
        </is>
      </c>
      <c r="B39" s="5" t="n">
        <v>-2120</v>
      </c>
      <c r="C39" s="5" t="n">
        <v>0</v>
      </c>
    </row>
    <row r="40">
      <c r="A40" s="4" t="inlineStr">
        <is>
          <t>Offering costs</t>
        </is>
      </c>
      <c r="B40" s="5" t="n">
        <v>-1090</v>
      </c>
      <c r="C40" s="5" t="n">
        <v>-1547</v>
      </c>
    </row>
    <row r="41">
      <c r="A41" s="4" t="inlineStr">
        <is>
          <t>Dividends paid</t>
        </is>
      </c>
      <c r="B41" s="5" t="n">
        <v>-81799</v>
      </c>
      <c r="C41" s="5" t="n">
        <v>-62233</v>
      </c>
    </row>
    <row r="42">
      <c r="A42" s="4" t="inlineStr">
        <is>
          <t>Net cash provided by financing activities</t>
        </is>
      </c>
      <c r="B42" s="5" t="n">
        <v>483303</v>
      </c>
      <c r="C42" s="5" t="n">
        <v>432008</v>
      </c>
    </row>
    <row r="43">
      <c r="A43" s="4" t="inlineStr">
        <is>
          <t>Net (decrease) increase in cash and cash equivalents and restricted cash</t>
        </is>
      </c>
      <c r="B43" s="5" t="n">
        <v>-5481</v>
      </c>
      <c r="C43" s="5" t="n">
        <v>168050</v>
      </c>
    </row>
    <row r="44">
      <c r="A44" s="4" t="inlineStr">
        <is>
          <t>Cash and cash equivalents and restricted cash, beginning of period</t>
        </is>
      </c>
      <c r="B44" s="5" t="n">
        <v>32990</v>
      </c>
      <c r="C44" s="5" t="n">
        <v>21319</v>
      </c>
    </row>
    <row r="45">
      <c r="A45" s="4" t="inlineStr">
        <is>
          <t>Cash and cash equivalents and restricted cash, end of period</t>
        </is>
      </c>
      <c r="B45" s="5" t="n">
        <v>27509</v>
      </c>
      <c r="C45" s="5" t="n">
        <v>189369</v>
      </c>
    </row>
    <row r="46">
      <c r="A46" s="3" t="inlineStr">
        <is>
          <t>Reconciliation of cash and cash equivalents and restricted cash:</t>
        </is>
      </c>
    </row>
    <row r="47">
      <c r="A47" s="4" t="inlineStr">
        <is>
          <t>Cash and cash equivalents</t>
        </is>
      </c>
      <c r="B47" s="5" t="n">
        <v>27509</v>
      </c>
      <c r="C47" s="5" t="n">
        <v>183765</v>
      </c>
    </row>
    <row r="48">
      <c r="A48" s="4" t="inlineStr">
        <is>
          <t>Restricted cash</t>
        </is>
      </c>
      <c r="B48" s="5" t="n">
        <v>0</v>
      </c>
      <c r="C48" s="5" t="n">
        <v>5604</v>
      </c>
    </row>
    <row r="49">
      <c r="A49" s="4" t="inlineStr">
        <is>
          <t>Cash and cash equivalents and restricted cash, end of period</t>
        </is>
      </c>
      <c r="B49" s="5" t="n">
        <v>27509</v>
      </c>
      <c r="C49" s="5" t="n">
        <v>189369</v>
      </c>
    </row>
    <row r="50">
      <c r="A50" s="3" t="inlineStr">
        <is>
          <t>Supplemental disclosure of cash flow information:</t>
        </is>
      </c>
    </row>
    <row r="51">
      <c r="A51" s="4" t="inlineStr">
        <is>
          <t>Cash paid for interest, net of amounts capitalized</t>
        </is>
      </c>
      <c r="B51" s="5" t="n">
        <v>19294</v>
      </c>
      <c r="C51" s="5" t="n">
        <v>19918</v>
      </c>
    </row>
    <row r="52">
      <c r="A52" s="4" t="inlineStr">
        <is>
          <t>Cash paid for income taxes</t>
        </is>
      </c>
      <c r="B52" s="5" t="n">
        <v>419</v>
      </c>
      <c r="C52" s="5" t="n">
        <v>389</v>
      </c>
    </row>
    <row r="53">
      <c r="A53" s="3" t="inlineStr">
        <is>
          <t>Non-cash operating, investing and financing activities:</t>
        </is>
      </c>
    </row>
    <row r="54">
      <c r="A54" s="4" t="inlineStr">
        <is>
          <t>Adjustment upon adoption of ASC 326</t>
        </is>
      </c>
      <c r="B54" s="5" t="n">
        <v>0</v>
      </c>
      <c r="C54" s="5" t="n">
        <v>188</v>
      </c>
    </row>
    <row r="55">
      <c r="A55" s="4" t="inlineStr">
        <is>
          <t>Reclassification from construction in progress upon project completion</t>
        </is>
      </c>
      <c r="B55" s="5" t="n">
        <v>4478</v>
      </c>
      <c r="C55" s="5" t="n">
        <v>17951</v>
      </c>
    </row>
    <row r="56">
      <c r="A56" s="4" t="inlineStr">
        <is>
          <t>Non-cash investments in real estate and loan receivable activity</t>
        </is>
      </c>
      <c r="B56" s="5" t="n">
        <v>960</v>
      </c>
      <c r="C56" s="5" t="n">
        <v>0</v>
      </c>
    </row>
    <row r="57">
      <c r="A57" s="4" t="inlineStr">
        <is>
          <t>Unrealized (gains) losses on cash flow hedges</t>
        </is>
      </c>
      <c r="B57" s="5" t="n">
        <v>-34027</v>
      </c>
      <c r="C57" s="5" t="n">
        <v>44267</v>
      </c>
    </row>
    <row r="58">
      <c r="A58" s="4" t="inlineStr">
        <is>
          <t>Payable and accrued offering costs</t>
        </is>
      </c>
      <c r="B58" s="5" t="n">
        <v>0</v>
      </c>
      <c r="C58" s="5" t="n">
        <v>259</v>
      </c>
    </row>
    <row r="59">
      <c r="A59" s="4" t="inlineStr">
        <is>
          <t>Discounts and fees on capital raised through issuance of common stock</t>
        </is>
      </c>
      <c r="B59" s="5" t="n">
        <v>9919</v>
      </c>
      <c r="C59" s="5" t="n">
        <v>16159</v>
      </c>
    </row>
    <row r="60">
      <c r="A60" s="4" t="inlineStr">
        <is>
          <t>Discounts and fees on issuance of senior unsecured notes</t>
        </is>
      </c>
      <c r="B60" s="5" t="n">
        <v>3400</v>
      </c>
      <c r="C60" s="5" t="n">
        <v>0</v>
      </c>
    </row>
    <row r="61">
      <c r="A61" s="4" t="inlineStr">
        <is>
          <t>Dividends declared</t>
        </is>
      </c>
      <c r="B61" s="6" t="n">
        <v>30534</v>
      </c>
      <c r="C61" s="6" t="n">
        <v>242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Information About Interest Expense Related to Revolving Credit Facility (Details) - Revolving Credit Facility - Line of Credi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Interest expense</t>
        </is>
      </c>
      <c r="B4" s="6" t="n">
        <v>264</v>
      </c>
      <c r="C4" s="6" t="n">
        <v>256</v>
      </c>
      <c r="D4" s="6" t="n">
        <v>1035</v>
      </c>
      <c r="E4" s="6" t="n">
        <v>1110</v>
      </c>
    </row>
    <row r="5">
      <c r="A5" s="4" t="inlineStr">
        <is>
          <t>Amortization of deferred financing costs</t>
        </is>
      </c>
      <c r="B5" s="5" t="n">
        <v>291</v>
      </c>
      <c r="C5" s="5" t="n">
        <v>291</v>
      </c>
      <c r="D5" s="5" t="n">
        <v>874</v>
      </c>
      <c r="E5" s="5" t="n">
        <v>874</v>
      </c>
    </row>
    <row r="6">
      <c r="A6" s="4" t="inlineStr">
        <is>
          <t>Total</t>
        </is>
      </c>
      <c r="B6" s="6" t="n">
        <v>555</v>
      </c>
      <c r="C6" s="6" t="n">
        <v>547</v>
      </c>
      <c r="D6" s="6" t="n">
        <v>1909</v>
      </c>
      <c r="E6" s="6" t="n">
        <v>198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 Term Debt - November 2019 Term Loan - Additional Information (Details) - Unsecured term loans: - Line of Credit - November 2019 Term Loan - USD ($)</t>
        </is>
      </c>
      <c r="B1" s="2" t="inlineStr">
        <is>
          <t>4 Months Ended</t>
        </is>
      </c>
    </row>
    <row r="2">
      <c r="B2" s="2" t="inlineStr">
        <is>
          <t>Mar. 31, 2020</t>
        </is>
      </c>
      <c r="C2" s="2" t="inlineStr">
        <is>
          <t>Sep. 30, 2021</t>
        </is>
      </c>
      <c r="D2" s="2" t="inlineStr">
        <is>
          <t>Dec. 31, 2020</t>
        </is>
      </c>
      <c r="E2" s="2" t="inlineStr">
        <is>
          <t>Nov. 26, 2019</t>
        </is>
      </c>
    </row>
    <row r="3">
      <c r="A3" s="3" t="inlineStr">
        <is>
          <t>Line of Credit Facility [Line Items]</t>
        </is>
      </c>
    </row>
    <row r="4">
      <c r="A4" s="4" t="inlineStr">
        <is>
          <t>Credit facility</t>
        </is>
      </c>
      <c r="E4" s="6" t="n">
        <v>430000000</v>
      </c>
    </row>
    <row r="5">
      <c r="A5" s="4" t="inlineStr">
        <is>
          <t>Aggregate revolving credit commitments</t>
        </is>
      </c>
      <c r="E5" s="5" t="n">
        <v>430000000</v>
      </c>
    </row>
    <row r="6">
      <c r="A6" s="4" t="inlineStr">
        <is>
          <t>Proceeds from debt</t>
        </is>
      </c>
      <c r="B6" s="6" t="n">
        <v>430000000</v>
      </c>
    </row>
    <row r="7">
      <c r="A7" s="4" t="inlineStr">
        <is>
          <t>Maximum additional availability of the facility</t>
        </is>
      </c>
      <c r="E7" s="6" t="n">
        <v>500000000</v>
      </c>
    </row>
    <row r="8">
      <c r="A8" s="4" t="inlineStr">
        <is>
          <t>Total deferred finance costs, net</t>
        </is>
      </c>
      <c r="C8" s="6" t="n">
        <v>3200000</v>
      </c>
      <c r="D8" s="6" t="n">
        <v>3700000</v>
      </c>
    </row>
    <row r="9">
      <c r="A9" s="4" t="inlineStr">
        <is>
          <t>Debt Instrument, Redemption, Period One</t>
        </is>
      </c>
    </row>
    <row r="10">
      <c r="A10" s="3" t="inlineStr">
        <is>
          <t>Line of Credit Facility [Line Items]</t>
        </is>
      </c>
    </row>
    <row r="11">
      <c r="A11" s="4" t="inlineStr">
        <is>
          <t>Prepayment premium</t>
        </is>
      </c>
      <c r="E11" s="4" t="inlineStr">
        <is>
          <t>2.00%</t>
        </is>
      </c>
    </row>
    <row r="12">
      <c r="A12" s="4" t="inlineStr">
        <is>
          <t>Debt Instrument, Redemption, Period Two</t>
        </is>
      </c>
    </row>
    <row r="13">
      <c r="A13" s="3" t="inlineStr">
        <is>
          <t>Line of Credit Facility [Line Items]</t>
        </is>
      </c>
    </row>
    <row r="14">
      <c r="A14" s="4" t="inlineStr">
        <is>
          <t>Prepayment premium</t>
        </is>
      </c>
      <c r="E14" s="4" t="inlineStr">
        <is>
          <t>1.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April 2019 and November 2019 Term Loan Facilities (Details) - Unsecured term loans: - April 2019 and November 2019 Term Loan Facilities - Line of Credi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2503</v>
      </c>
      <c r="C4" s="6" t="n">
        <v>2620</v>
      </c>
      <c r="D4" s="6" t="n">
        <v>7378</v>
      </c>
      <c r="E4" s="6" t="n">
        <v>9109</v>
      </c>
    </row>
    <row r="5">
      <c r="A5" s="4" t="inlineStr">
        <is>
          <t>Amortization of deferred financing costs</t>
        </is>
      </c>
      <c r="B5" s="5" t="n">
        <v>178</v>
      </c>
      <c r="C5" s="5" t="n">
        <v>178</v>
      </c>
      <c r="D5" s="5" t="n">
        <v>534</v>
      </c>
      <c r="E5" s="5" t="n">
        <v>534</v>
      </c>
    </row>
    <row r="6">
      <c r="A6" s="4" t="inlineStr">
        <is>
          <t>Total</t>
        </is>
      </c>
      <c r="B6" s="6" t="n">
        <v>2681</v>
      </c>
      <c r="C6" s="6" t="n">
        <v>2798</v>
      </c>
      <c r="D6" s="6" t="n">
        <v>7912</v>
      </c>
      <c r="E6" s="6" t="n">
        <v>96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 Term Debt - Senior Unsecured Note - Additional Information (Details) - USD ($)</t>
        </is>
      </c>
      <c r="B1" s="2" t="inlineStr">
        <is>
          <t>1 Months Ended</t>
        </is>
      </c>
      <c r="C1" s="2" t="inlineStr">
        <is>
          <t>9 Months Ended</t>
        </is>
      </c>
    </row>
    <row r="2">
      <c r="B2" s="2" t="inlineStr">
        <is>
          <t>Jun. 30, 2021</t>
        </is>
      </c>
      <c r="C2" s="2" t="inlineStr">
        <is>
          <t>Sep. 30, 2021</t>
        </is>
      </c>
      <c r="D2" s="2" t="inlineStr">
        <is>
          <t>Sep. 30, 2020</t>
        </is>
      </c>
    </row>
    <row r="3">
      <c r="A3" s="3" t="inlineStr">
        <is>
          <t>Debt Instrument [Line Items]</t>
        </is>
      </c>
    </row>
    <row r="4">
      <c r="A4" s="4" t="inlineStr">
        <is>
          <t>Proceeds from issuance of Senior Unsecured Notes</t>
        </is>
      </c>
      <c r="C4" s="6" t="n">
        <v>396600000</v>
      </c>
      <c r="D4" s="6" t="n">
        <v>0</v>
      </c>
    </row>
    <row r="5">
      <c r="A5" s="4" t="inlineStr">
        <is>
          <t>Senior Unsecured Notes | Senior Unsecured Notes</t>
        </is>
      </c>
    </row>
    <row r="6">
      <c r="A6" s="3" t="inlineStr">
        <is>
          <t>Debt Instrument [Line Items]</t>
        </is>
      </c>
    </row>
    <row r="7">
      <c r="A7" s="4" t="inlineStr">
        <is>
          <t>Credit facility</t>
        </is>
      </c>
      <c r="B7" s="6" t="n">
        <v>400000000</v>
      </c>
      <c r="C7" s="5" t="n">
        <v>400000000</v>
      </c>
    </row>
    <row r="8">
      <c r="A8" s="4" t="inlineStr">
        <is>
          <t>Proceeds from issuance of Senior Unsecured Notes</t>
        </is>
      </c>
      <c r="B8" s="6" t="n">
        <v>396600000</v>
      </c>
    </row>
    <row r="9">
      <c r="A9" s="4" t="inlineStr">
        <is>
          <t>Percent of principal note amount issued</t>
        </is>
      </c>
      <c r="B9" s="4" t="inlineStr">
        <is>
          <t>99.80%</t>
        </is>
      </c>
    </row>
    <row r="10">
      <c r="A10" s="4" t="inlineStr">
        <is>
          <t>Deferred finance costs</t>
        </is>
      </c>
      <c r="B10" s="6" t="n">
        <v>4700000</v>
      </c>
    </row>
    <row r="11">
      <c r="A11" s="4" t="inlineStr">
        <is>
          <t>Offering discount</t>
        </is>
      </c>
      <c r="B11" s="6" t="n">
        <v>800000</v>
      </c>
      <c r="C11" s="5" t="n">
        <v>800000</v>
      </c>
    </row>
    <row r="12">
      <c r="A12" s="4" t="inlineStr">
        <is>
          <t>Total deferred finance costs, net</t>
        </is>
      </c>
      <c r="C12" s="6" t="n">
        <v>46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 Term Debt - Senior Unsecured Note - Schedule of Interest Expense and Amounts Outstanding (Details) - Senior Unsecured Notes - Senior Unsecured Notes - USD ($)</t>
        </is>
      </c>
      <c r="B1" s="2" t="inlineStr">
        <is>
          <t>3 Months Ended</t>
        </is>
      </c>
      <c r="C1" s="2" t="inlineStr">
        <is>
          <t>9 Months Ended</t>
        </is>
      </c>
    </row>
    <row r="2">
      <c r="B2" s="2" t="inlineStr">
        <is>
          <t>Sep. 30, 2021</t>
        </is>
      </c>
      <c r="C2" s="2" t="inlineStr">
        <is>
          <t>Sep. 30, 2021</t>
        </is>
      </c>
      <c r="D2" s="2" t="inlineStr">
        <is>
          <t>Jun. 30, 2021</t>
        </is>
      </c>
    </row>
    <row r="3">
      <c r="A3" s="3" t="inlineStr">
        <is>
          <t>Debt Instrument [Line Items]</t>
        </is>
      </c>
    </row>
    <row r="4">
      <c r="A4" s="4" t="inlineStr">
        <is>
          <t>Stated Interest Rate</t>
        </is>
      </c>
      <c r="B4" s="4" t="inlineStr">
        <is>
          <t>2.95%</t>
        </is>
      </c>
      <c r="C4" s="4" t="inlineStr">
        <is>
          <t>2.95%</t>
        </is>
      </c>
    </row>
    <row r="5">
      <c r="A5" s="4" t="inlineStr">
        <is>
          <t>Credit facility</t>
        </is>
      </c>
      <c r="B5" s="6" t="n">
        <v>400000000</v>
      </c>
      <c r="C5" s="6" t="n">
        <v>400000000</v>
      </c>
      <c r="D5" s="6" t="n">
        <v>400000000</v>
      </c>
    </row>
    <row r="6">
      <c r="A6" s="4" t="inlineStr">
        <is>
          <t>Interest expense</t>
        </is>
      </c>
      <c r="B6" s="5" t="n">
        <v>2927000</v>
      </c>
      <c r="C6" s="5" t="n">
        <v>3025000</v>
      </c>
    </row>
    <row r="7">
      <c r="A7" s="4" t="inlineStr">
        <is>
          <t>Amortization of deferred financing costs and original issue discount</t>
        </is>
      </c>
      <c r="B7" s="5" t="n">
        <v>141000</v>
      </c>
      <c r="C7" s="5" t="n">
        <v>152000</v>
      </c>
    </row>
    <row r="8">
      <c r="A8" s="4" t="inlineStr">
        <is>
          <t>Total</t>
        </is>
      </c>
      <c r="B8" s="6" t="n">
        <v>3068000</v>
      </c>
      <c r="C8" s="6" t="n">
        <v>3177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1" customWidth="1" min="6" max="6"/>
    <col width="21" customWidth="1" min="7" max="7"/>
    <col width="21" customWidth="1" min="8" max="8"/>
    <col width="21" customWidth="1" min="9" max="9"/>
  </cols>
  <sheetData>
    <row r="1">
      <c r="A1" s="1" t="inlineStr">
        <is>
          <t>Long Term Debt - Secured Borrowings, Additional Information (Details)</t>
        </is>
      </c>
      <c r="B1" s="2" t="inlineStr">
        <is>
          <t>1 Months Ended</t>
        </is>
      </c>
      <c r="E1" s="2" t="inlineStr">
        <is>
          <t>3 Months Ended</t>
        </is>
      </c>
      <c r="G1" s="2" t="inlineStr">
        <is>
          <t>9 Months Ended</t>
        </is>
      </c>
    </row>
    <row r="2">
      <c r="B2" s="2" t="inlineStr">
        <is>
          <t>Jun. 30, 2021USD ($)</t>
        </is>
      </c>
      <c r="C2" s="2" t="inlineStr">
        <is>
          <t>Feb. 29, 2020USD ($)</t>
        </is>
      </c>
      <c r="D2" s="2" t="inlineStr">
        <is>
          <t>Jul. 31, 2017USD ($)specialPurposeEntity</t>
        </is>
      </c>
      <c r="E2" s="2" t="inlineStr">
        <is>
          <t>Sep. 30, 2021USD ($)</t>
        </is>
      </c>
      <c r="F2" s="2" t="inlineStr">
        <is>
          <t>Sep. 30, 2020USD ($)</t>
        </is>
      </c>
      <c r="G2" s="2" t="inlineStr">
        <is>
          <t>Sep. 30, 2021USD ($)</t>
        </is>
      </c>
      <c r="H2" s="2" t="inlineStr">
        <is>
          <t>Sep. 30, 2020USD ($)</t>
        </is>
      </c>
      <c r="I2" s="2" t="inlineStr">
        <is>
          <t>Dec. 31, 2020USD ($)</t>
        </is>
      </c>
    </row>
    <row r="3">
      <c r="A3" s="3" t="inlineStr">
        <is>
          <t>Debt Instrument [Line Items]</t>
        </is>
      </c>
    </row>
    <row r="4">
      <c r="A4" s="4" t="inlineStr">
        <is>
          <t>Loss on repayment of secured borrowings</t>
        </is>
      </c>
      <c r="E4" s="6" t="n">
        <v>0</v>
      </c>
      <c r="F4" s="6" t="n">
        <v>0</v>
      </c>
      <c r="G4" s="6" t="n">
        <v>4461000</v>
      </c>
      <c r="H4" s="6" t="n">
        <v>924000</v>
      </c>
    </row>
    <row r="5">
      <c r="A5" s="4" t="inlineStr">
        <is>
          <t>Secured Borrowings</t>
        </is>
      </c>
    </row>
    <row r="6">
      <c r="A6" s="3" t="inlineStr">
        <is>
          <t>Debt Instrument [Line Items]</t>
        </is>
      </c>
    </row>
    <row r="7">
      <c r="A7" s="4" t="inlineStr">
        <is>
          <t>Number of special purpose entities formed to hold assets and issue secured borrowings | specialPurposeEntity</t>
        </is>
      </c>
      <c r="D7" s="5" t="n">
        <v>3</v>
      </c>
    </row>
    <row r="8">
      <c r="A8" s="4" t="inlineStr">
        <is>
          <t>Series 2017-1 Class A Notes | Secured Borrowings</t>
        </is>
      </c>
    </row>
    <row r="9">
      <c r="A9" s="3" t="inlineStr">
        <is>
          <t>Debt Instrument [Line Items]</t>
        </is>
      </c>
    </row>
    <row r="10">
      <c r="A10" s="4" t="inlineStr">
        <is>
          <t>Notes issued</t>
        </is>
      </c>
      <c r="D10" s="6" t="n">
        <v>232400000</v>
      </c>
    </row>
    <row r="11">
      <c r="A11" s="4" t="inlineStr">
        <is>
          <t>Prepayment of debt</t>
        </is>
      </c>
      <c r="B11" s="6" t="n">
        <v>171200000</v>
      </c>
      <c r="C11" s="6" t="n">
        <v>62300000</v>
      </c>
    </row>
    <row r="12">
      <c r="A12" s="4" t="inlineStr">
        <is>
          <t>Loss on repayment of secured borrowings</t>
        </is>
      </c>
      <c r="G12" s="5" t="n">
        <v>4400000</v>
      </c>
      <c r="H12" s="6" t="n">
        <v>900000</v>
      </c>
    </row>
    <row r="13">
      <c r="A13" s="4" t="inlineStr">
        <is>
          <t>Make-whole premium paid</t>
        </is>
      </c>
      <c r="B13" s="6" t="n">
        <v>2500000</v>
      </c>
    </row>
    <row r="14">
      <c r="A14" s="4" t="inlineStr">
        <is>
          <t>Series 2017-1 Class B Notes | Secured Borrowings</t>
        </is>
      </c>
    </row>
    <row r="15">
      <c r="A15" s="3" t="inlineStr">
        <is>
          <t>Debt Instrument [Line Items]</t>
        </is>
      </c>
    </row>
    <row r="16">
      <c r="A16" s="4" t="inlineStr">
        <is>
          <t>Notes issued</t>
        </is>
      </c>
      <c r="D16" s="6" t="n">
        <v>15700000</v>
      </c>
    </row>
    <row r="17">
      <c r="A17" s="4" t="inlineStr">
        <is>
          <t>Master Trust Funding Program | Secured Borrowings</t>
        </is>
      </c>
    </row>
    <row r="18">
      <c r="A18" s="3" t="inlineStr">
        <is>
          <t>Debt Instrument [Line Items]</t>
        </is>
      </c>
    </row>
    <row r="19">
      <c r="A19" s="4" t="inlineStr">
        <is>
          <t>Total deferred finance costs, net</t>
        </is>
      </c>
      <c r="E19" s="6" t="n">
        <v>0</v>
      </c>
      <c r="G19" s="6" t="n">
        <v>0</v>
      </c>
      <c r="I19" s="6" t="n">
        <v>2200000</v>
      </c>
    </row>
  </sheetData>
  <mergeCells count="4">
    <mergeCell ref="A1:A2"/>
    <mergeCell ref="B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Interest Expense Related to Master Trust Funding Agreement (Details) - Master Trust Funding Program - Secured Borrowing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0</v>
      </c>
      <c r="C4" s="6" t="n">
        <v>1831</v>
      </c>
      <c r="D4" s="6" t="n">
        <v>3551</v>
      </c>
      <c r="E4" s="6" t="n">
        <v>5778</v>
      </c>
    </row>
    <row r="5">
      <c r="A5" s="4" t="inlineStr">
        <is>
          <t>Amortization of deferred financing costs</t>
        </is>
      </c>
      <c r="B5" s="5" t="n">
        <v>0</v>
      </c>
      <c r="C5" s="5" t="n">
        <v>156</v>
      </c>
      <c r="D5" s="5" t="n">
        <v>312</v>
      </c>
      <c r="E5" s="5" t="n">
        <v>500</v>
      </c>
    </row>
    <row r="6">
      <c r="A6" s="4" t="inlineStr">
        <is>
          <t>Total</t>
        </is>
      </c>
      <c r="B6" s="6" t="n">
        <v>0</v>
      </c>
      <c r="C6" s="6" t="n">
        <v>1987</v>
      </c>
      <c r="D6" s="6" t="n">
        <v>3863</v>
      </c>
      <c r="E6" s="6" t="n">
        <v>62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 and Hedging Activities - Additional Information (Details) - USD ($)</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c r="G2" s="2" t="inlineStr">
        <is>
          <t>Dec. 31, 2020</t>
        </is>
      </c>
    </row>
    <row r="3">
      <c r="A3" s="3" t="inlineStr">
        <is>
          <t>Derivative [Line Items]</t>
        </is>
      </c>
    </row>
    <row r="4">
      <c r="A4" s="4" t="inlineStr">
        <is>
          <t>Derivatives reclassified from other comprehensive income</t>
        </is>
      </c>
      <c r="E4" s="6" t="n">
        <v>10400000</v>
      </c>
    </row>
    <row r="5">
      <c r="A5" s="4" t="inlineStr">
        <is>
          <t>Derivative liability, including accrued interest</t>
        </is>
      </c>
      <c r="C5" s="6" t="n">
        <v>20000000</v>
      </c>
      <c r="E5" s="5" t="n">
        <v>20000000</v>
      </c>
      <c r="G5" s="6" t="n">
        <v>38900000</v>
      </c>
    </row>
    <row r="6">
      <c r="A6" s="4" t="inlineStr">
        <is>
          <t>Derivative asset, including accrued interest</t>
        </is>
      </c>
      <c r="C6" s="5" t="n">
        <v>0</v>
      </c>
      <c r="E6" s="5" t="n">
        <v>0</v>
      </c>
      <c r="G6" s="5" t="n">
        <v>0</v>
      </c>
    </row>
    <row r="7">
      <c r="A7" s="4" t="inlineStr">
        <is>
          <t>Derivative instrument termination value</t>
        </is>
      </c>
      <c r="C7" s="5" t="n">
        <v>20600000</v>
      </c>
      <c r="E7" s="5" t="n">
        <v>20600000</v>
      </c>
      <c r="G7" s="6" t="n">
        <v>40200000</v>
      </c>
    </row>
    <row r="8">
      <c r="A8" s="4" t="inlineStr">
        <is>
          <t>Treasury Lock | Cash Flow Hedging | Derivatives Designated as Hedging Instruments</t>
        </is>
      </c>
    </row>
    <row r="9">
      <c r="A9" s="3" t="inlineStr">
        <is>
          <t>Derivative [Line Items]</t>
        </is>
      </c>
    </row>
    <row r="10">
      <c r="A10" s="4" t="inlineStr">
        <is>
          <t>Treasury lock agreement</t>
        </is>
      </c>
      <c r="B10" s="6" t="n">
        <v>330000000</v>
      </c>
    </row>
    <row r="11">
      <c r="A11" s="4" t="inlineStr">
        <is>
          <t>Loss on change in fair value</t>
        </is>
      </c>
      <c r="B11" s="6" t="n">
        <v>4800000</v>
      </c>
    </row>
    <row r="12">
      <c r="A12" s="4" t="inlineStr">
        <is>
          <t>Interest Rate Swaps</t>
        </is>
      </c>
    </row>
    <row r="13">
      <c r="A13" s="3" t="inlineStr">
        <is>
          <t>Derivative [Line Items]</t>
        </is>
      </c>
    </row>
    <row r="14">
      <c r="A14" s="4" t="inlineStr">
        <is>
          <t>Loss on change in fair value</t>
        </is>
      </c>
      <c r="C14" s="6" t="n">
        <v>2700000</v>
      </c>
      <c r="D14" s="6" t="n">
        <v>2400000</v>
      </c>
      <c r="E14" s="6" t="n">
        <v>7600000</v>
      </c>
      <c r="F14" s="6" t="n">
        <v>4200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Notional Amount and Fair Value of Instruments (Details) - Derivatives Designated as Hedging Instruments - USD ($)</t>
        </is>
      </c>
      <c r="B1" s="2" t="inlineStr">
        <is>
          <t>Sep. 30, 2021</t>
        </is>
      </c>
      <c r="C1" s="2" t="inlineStr">
        <is>
          <t>Dec. 31, 2020</t>
        </is>
      </c>
    </row>
    <row r="2">
      <c r="A2" s="3" t="inlineStr">
        <is>
          <t>Derivatives, Fair Value [Line Items]</t>
        </is>
      </c>
    </row>
    <row r="3">
      <c r="A3" s="4" t="inlineStr">
        <is>
          <t>Notional value</t>
        </is>
      </c>
      <c r="B3" s="6" t="n">
        <v>630000000</v>
      </c>
    </row>
    <row r="4">
      <c r="A4" s="4" t="inlineStr">
        <is>
          <t>Fair value of Asset/(Liability)</t>
        </is>
      </c>
      <c r="B4" s="6" t="n">
        <v>-20511000</v>
      </c>
      <c r="C4" s="6" t="n">
        <v>-38912000</v>
      </c>
    </row>
    <row r="5">
      <c r="A5" s="4" t="inlineStr">
        <is>
          <t>Interest Rate Swap One</t>
        </is>
      </c>
    </row>
    <row r="6">
      <c r="A6" s="3" t="inlineStr">
        <is>
          <t>Derivatives, Fair Value [Line Items]</t>
        </is>
      </c>
    </row>
    <row r="7">
      <c r="A7" s="4" t="inlineStr">
        <is>
          <t>Fixed Rate Paid by Company</t>
        </is>
      </c>
      <c r="B7" s="4" t="inlineStr">
        <is>
          <t>2.06%</t>
        </is>
      </c>
    </row>
    <row r="8">
      <c r="A8" s="4" t="inlineStr">
        <is>
          <t>Notional value</t>
        </is>
      </c>
      <c r="B8" s="6" t="n">
        <v>100000000</v>
      </c>
    </row>
    <row r="9">
      <c r="A9" s="4" t="inlineStr">
        <is>
          <t>Fair value of Asset/(Liability)</t>
        </is>
      </c>
      <c r="B9" s="6" t="n">
        <v>-4193000</v>
      </c>
      <c r="C9" s="5" t="n">
        <v>-6176000</v>
      </c>
    </row>
    <row r="10">
      <c r="A10" s="4" t="inlineStr">
        <is>
          <t>Interest Rate Swap Two</t>
        </is>
      </c>
    </row>
    <row r="11">
      <c r="A11" s="3" t="inlineStr">
        <is>
          <t>Derivatives, Fair Value [Line Items]</t>
        </is>
      </c>
    </row>
    <row r="12">
      <c r="A12" s="4" t="inlineStr">
        <is>
          <t>Fixed Rate Paid by Company</t>
        </is>
      </c>
      <c r="B12" s="4" t="inlineStr">
        <is>
          <t>2.06%</t>
        </is>
      </c>
    </row>
    <row r="13">
      <c r="A13" s="4" t="inlineStr">
        <is>
          <t>Notional value</t>
        </is>
      </c>
      <c r="B13" s="6" t="n">
        <v>50000000</v>
      </c>
    </row>
    <row r="14">
      <c r="A14" s="4" t="inlineStr">
        <is>
          <t>Fair value of Asset/(Liability)</t>
        </is>
      </c>
      <c r="B14" s="6" t="n">
        <v>-2097000</v>
      </c>
      <c r="C14" s="5" t="n">
        <v>-3089000</v>
      </c>
    </row>
    <row r="15">
      <c r="A15" s="4" t="inlineStr">
        <is>
          <t>Interest Rate Swap Three</t>
        </is>
      </c>
    </row>
    <row r="16">
      <c r="A16" s="3" t="inlineStr">
        <is>
          <t>Derivatives, Fair Value [Line Items]</t>
        </is>
      </c>
    </row>
    <row r="17">
      <c r="A17" s="4" t="inlineStr">
        <is>
          <t>Fixed Rate Paid by Company</t>
        </is>
      </c>
      <c r="B17" s="4" t="inlineStr">
        <is>
          <t>2.07%</t>
        </is>
      </c>
    </row>
    <row r="18">
      <c r="A18" s="4" t="inlineStr">
        <is>
          <t>Notional value</t>
        </is>
      </c>
      <c r="B18" s="6" t="n">
        <v>50000000</v>
      </c>
    </row>
    <row r="19">
      <c r="A19" s="4" t="inlineStr">
        <is>
          <t>Fair value of Asset/(Liability)</t>
        </is>
      </c>
      <c r="B19" s="6" t="n">
        <v>-2101000</v>
      </c>
      <c r="C19" s="5" t="n">
        <v>-3094000</v>
      </c>
    </row>
    <row r="20">
      <c r="A20" s="4" t="inlineStr">
        <is>
          <t>Interest Rate Swap Four</t>
        </is>
      </c>
    </row>
    <row r="21">
      <c r="A21" s="3" t="inlineStr">
        <is>
          <t>Derivatives, Fair Value [Line Items]</t>
        </is>
      </c>
    </row>
    <row r="22">
      <c r="A22" s="4" t="inlineStr">
        <is>
          <t>Fixed Rate Paid by Company</t>
        </is>
      </c>
      <c r="B22" s="4" t="inlineStr">
        <is>
          <t>1.61%</t>
        </is>
      </c>
    </row>
    <row r="23">
      <c r="A23" s="4" t="inlineStr">
        <is>
          <t>Notional value</t>
        </is>
      </c>
      <c r="B23" s="6" t="n">
        <v>175000000</v>
      </c>
    </row>
    <row r="24">
      <c r="A24" s="4" t="inlineStr">
        <is>
          <t>Fair value of Asset/(Liability)</t>
        </is>
      </c>
      <c r="B24" s="6" t="n">
        <v>-5849000</v>
      </c>
      <c r="C24" s="5" t="n">
        <v>-11838000</v>
      </c>
    </row>
    <row r="25">
      <c r="A25" s="4" t="inlineStr">
        <is>
          <t>Interest Rate Swap Five</t>
        </is>
      </c>
    </row>
    <row r="26">
      <c r="A26" s="3" t="inlineStr">
        <is>
          <t>Derivatives, Fair Value [Line Items]</t>
        </is>
      </c>
    </row>
    <row r="27">
      <c r="A27" s="4" t="inlineStr">
        <is>
          <t>Fixed Rate Paid by Company</t>
        </is>
      </c>
      <c r="B27" s="4" t="inlineStr">
        <is>
          <t>1.61%</t>
        </is>
      </c>
    </row>
    <row r="28">
      <c r="A28" s="4" t="inlineStr">
        <is>
          <t>Notional value</t>
        </is>
      </c>
      <c r="B28" s="6" t="n">
        <v>50000000</v>
      </c>
    </row>
    <row r="29">
      <c r="A29" s="4" t="inlineStr">
        <is>
          <t>Fair value of Asset/(Liability)</t>
        </is>
      </c>
      <c r="B29" s="6" t="n">
        <v>-1684000</v>
      </c>
      <c r="C29" s="5" t="n">
        <v>-3396000</v>
      </c>
    </row>
    <row r="30">
      <c r="A30" s="4" t="inlineStr">
        <is>
          <t>Interest Rate Swap Six</t>
        </is>
      </c>
    </row>
    <row r="31">
      <c r="A31" s="3" t="inlineStr">
        <is>
          <t>Derivatives, Fair Value [Line Items]</t>
        </is>
      </c>
    </row>
    <row r="32">
      <c r="A32" s="4" t="inlineStr">
        <is>
          <t>Fixed Rate Paid by Company</t>
        </is>
      </c>
      <c r="B32" s="4" t="inlineStr">
        <is>
          <t>1.60%</t>
        </is>
      </c>
    </row>
    <row r="33">
      <c r="A33" s="4" t="inlineStr">
        <is>
          <t>Notional value</t>
        </is>
      </c>
      <c r="B33" s="6" t="n">
        <v>25000000</v>
      </c>
    </row>
    <row r="34">
      <c r="A34" s="4" t="inlineStr">
        <is>
          <t>Fair value of Asset/(Liability)</t>
        </is>
      </c>
      <c r="B34" s="6" t="n">
        <v>-822000</v>
      </c>
      <c r="C34" s="5" t="n">
        <v>-1675000</v>
      </c>
    </row>
    <row r="35">
      <c r="A35" s="4" t="inlineStr">
        <is>
          <t>Interest Rate Swap Seven</t>
        </is>
      </c>
    </row>
    <row r="36">
      <c r="A36" s="3" t="inlineStr">
        <is>
          <t>Derivatives, Fair Value [Line Items]</t>
        </is>
      </c>
    </row>
    <row r="37">
      <c r="A37" s="4" t="inlineStr">
        <is>
          <t>Fixed Rate Paid by Company</t>
        </is>
      </c>
      <c r="B37" s="4" t="inlineStr">
        <is>
          <t>1.36%</t>
        </is>
      </c>
    </row>
    <row r="38">
      <c r="A38" s="4" t="inlineStr">
        <is>
          <t>Notional value</t>
        </is>
      </c>
      <c r="B38" s="6" t="n">
        <v>100000000</v>
      </c>
    </row>
    <row r="39">
      <c r="A39" s="4" t="inlineStr">
        <is>
          <t>Fair value of Asset/(Liability)</t>
        </is>
      </c>
      <c r="B39" s="6" t="n">
        <v>-2091000</v>
      </c>
      <c r="C39" s="5" t="n">
        <v>-5353000</v>
      </c>
    </row>
    <row r="40">
      <c r="A40" s="4" t="inlineStr">
        <is>
          <t>Interest Rate Swap Eight</t>
        </is>
      </c>
    </row>
    <row r="41">
      <c r="A41" s="3" t="inlineStr">
        <is>
          <t>Derivatives, Fair Value [Line Items]</t>
        </is>
      </c>
    </row>
    <row r="42">
      <c r="A42" s="4" t="inlineStr">
        <is>
          <t>Fixed Rate Paid by Company</t>
        </is>
      </c>
      <c r="B42" s="4" t="inlineStr">
        <is>
          <t>1.36%</t>
        </is>
      </c>
    </row>
    <row r="43">
      <c r="A43" s="4" t="inlineStr">
        <is>
          <t>Notional value</t>
        </is>
      </c>
      <c r="B43" s="6" t="n">
        <v>80000000</v>
      </c>
    </row>
    <row r="44">
      <c r="A44" s="4" t="inlineStr">
        <is>
          <t>Fair value of Asset/(Liability)</t>
        </is>
      </c>
      <c r="B44" s="6" t="n">
        <v>-1674000</v>
      </c>
      <c r="C44" s="6" t="n">
        <v>-429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and Hedging Activities - Summary of Changes in Accumulated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Other comprehensive income (loss)</t>
        </is>
      </c>
      <c r="B4" s="6" t="n">
        <v>2779</v>
      </c>
      <c r="C4" s="6" t="n">
        <v>-7107</v>
      </c>
      <c r="D4" s="6" t="n">
        <v>18023</v>
      </c>
      <c r="E4" s="6" t="n">
        <v>3006</v>
      </c>
      <c r="F4" s="6" t="n">
        <v>-4967</v>
      </c>
      <c r="G4" s="6" t="n">
        <v>-38100</v>
      </c>
      <c r="H4" s="6" t="n">
        <v>13695</v>
      </c>
      <c r="I4" s="6" t="n">
        <v>-40061</v>
      </c>
    </row>
    <row r="5">
      <c r="A5" s="4" t="inlineStr">
        <is>
          <t>Accumulated Gain (Loss), Cash Flow Hedge, Including Noncontrolling Interest</t>
        </is>
      </c>
    </row>
    <row r="6">
      <c r="A6" s="3" t="inlineStr">
        <is>
          <t>Accumulated Other Comprehensive Income (Loss) [Line Items]</t>
        </is>
      </c>
    </row>
    <row r="7">
      <c r="A7" s="4" t="inlineStr">
        <is>
          <t>Other comprehensive income (loss)</t>
        </is>
      </c>
      <c r="B7" s="6" t="n">
        <v>2779</v>
      </c>
      <c r="E7" s="6" t="n">
        <v>3006</v>
      </c>
      <c r="H7" s="6" t="n">
        <v>13695</v>
      </c>
      <c r="I7" s="6" t="n">
        <v>-4006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Description of Business Essential Properties Realty Trust, Inc. (the “Company”) is an internally managed real estate company that acquires, owns and manages primarily single-tenant properties that are net leased on a long-term basis to middle-market companies operating service-oriented or experience-based businesses. The Company generally invests in and leases freestanding, single-tenant commercial real estate facilities where a tenant services its customers and conducts activities that are essential to the generation of the tenant’s sales and profits. The Company was organized on January 12, 2018 as a Maryland corporation. It elected to be taxed as a real estate investment trust (“REIT”) for federal income tax purposes beginning with the year ended December 31, 2018, and it believes that its current organizational and operational status and intended distributions will allow it to continue to so qualify. Substantially all of the Company’s business is conducted directly and indirectly through its operating partnership, Essential Properties, L.P. (the “Operating Partnership”). On June 25, 2018, the Company completed the initial public offering (“IPO”) of its common stock. The common stock of the Company is listed on the New York Stock Exchange under the ticker symbol “EPRT”. COVID-19 Pandemic On March 11, 2020, the World Health Organization declared the outbreak of the novel coronavirus (“COVID-19”) a pandemic. For much of 2020, the global spread of COVID-19 created significant uncertainty and economic disruption, which has appears to have subsided over the course of 2021, primarily due to the widespread availability of multiple vaccine alternatives that appear to be safe and effective. However, the continuing impact of the COVID-19 pandemic and its duration are unclear, and variants of the virus, such as the Delta variant, and vaccine hesitancy in certain areas could erode the recent progress that has been made against the virus, or exacerbate or prolong the impact of the pandemic. Conditions similar to those experienced in 2020, at the height of the pandemic, could return should the vaccines prove ineffective against future variants of the virus. Should the impact of a variant of the virus cause conditions to occur that are similar to those experienced in 2020, uncertainty and instability in the macro-economic environment could occur and government restrictions could force the Company’s tenants' businesses to shut-down or limit their operations, which would adversely impact the Company’s operations, its financial condition, liquidity, and prospects. Further, the extent and duration of any such conditions cannot be predicted with any reasonable certainty. The Company continues to closely monitor the ongoing developments surrounding COVID-19 on all aspects of its business, including its portfolio and the creditworthiness of its tenants. In 2020, the Company entered into deferral agreements with certain of its tenants and recognized contractual base rent related to these agreements as a component of rental revenue in its consolidated statements of operations for 2020. These rent deferrals were negotiated on a tenant-by-tenant basis, and, in general, allowed a tenant to defer all or a portion of their rent for a portion of 2020, with all of the deferred rent to be paid to the Company pursuant to a schedule that generally extends up to 24 months from the original due date of the deferred rent. While the Company’s tenants' businesses and operations have largely returned to pre-pandemic levels, any new developments that cause a deterioration, or further deterioration, in the Company's tenants’ ability to operate their businesses, or delays in the supply of products or services to the Company's tenants from vendors required to operate their businesses, may cause the Company's tenants to be unable or unwilling to meet their contractual obligations to the Company, including the payment of rent (including deferred rent), or to request further rent deferrals or other concessions. The likelihood of this would increase if variants of COVID-19, such as the Delta variant, intensify or persist for a prolonged period. Additionally, the Company does not yet know whether COVID-19 has caused a material secular change in consumer behavior that may reduce patronage of service-based and/or experience-based businesses, but should changes occur that are material, many of the Company's tenants would be adversely affected and their ability to meet their obligations to the Company could be further impaired. During the deferral period, these agreements reduced the Company's cash flow from operations, reduced its cash available for distribution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Equity - Additional Information (Details) - USD ($)</t>
        </is>
      </c>
      <c r="B1" s="2" t="inlineStr">
        <is>
          <t>1 Months Ended</t>
        </is>
      </c>
      <c r="E1" s="2" t="inlineStr">
        <is>
          <t>3 Months Ended</t>
        </is>
      </c>
      <c r="K1" s="2" t="inlineStr">
        <is>
          <t>9 Months Ended</t>
        </is>
      </c>
      <c r="M1" s="2" t="inlineStr">
        <is>
          <t>12 Months Ended</t>
        </is>
      </c>
    </row>
    <row r="2">
      <c r="B2" s="2" t="inlineStr">
        <is>
          <t>Apr. 30, 2021</t>
        </is>
      </c>
      <c r="C2" s="2" t="inlineStr">
        <is>
          <t>Sep. 30, 2020</t>
        </is>
      </c>
      <c r="D2" s="2" t="inlineStr">
        <is>
          <t>Jan. 31, 2020</t>
        </is>
      </c>
      <c r="E2" s="2" t="inlineStr">
        <is>
          <t>Sep. 30, 2021</t>
        </is>
      </c>
      <c r="F2" s="2" t="inlineStr">
        <is>
          <t>Jun. 30, 2021</t>
        </is>
      </c>
      <c r="G2" s="2" t="inlineStr">
        <is>
          <t>Mar. 31, 2021</t>
        </is>
      </c>
      <c r="H2" s="2" t="inlineStr">
        <is>
          <t>Sep. 30, 2020</t>
        </is>
      </c>
      <c r="I2" s="2" t="inlineStr">
        <is>
          <t>Jun. 30, 2020</t>
        </is>
      </c>
      <c r="J2" s="2" t="inlineStr">
        <is>
          <t>Mar. 31, 2020</t>
        </is>
      </c>
      <c r="K2" s="2" t="inlineStr">
        <is>
          <t>Sep. 30, 2021</t>
        </is>
      </c>
      <c r="L2" s="2" t="inlineStr">
        <is>
          <t>Sep. 30, 2020</t>
        </is>
      </c>
      <c r="M2" s="2" t="inlineStr">
        <is>
          <t>Dec. 31, 2020</t>
        </is>
      </c>
      <c r="N2" s="2" t="inlineStr">
        <is>
          <t>Jul. 31, 2021</t>
        </is>
      </c>
    </row>
    <row r="3">
      <c r="A3" s="3" t="inlineStr">
        <is>
          <t>Class of Stock [Line Items]</t>
        </is>
      </c>
    </row>
    <row r="4">
      <c r="A4" s="4" t="inlineStr">
        <is>
          <t>Proceeds from shares sold</t>
        </is>
      </c>
      <c r="K4" s="6" t="n">
        <v>365820000</v>
      </c>
      <c r="L4" s="6" t="n">
        <v>426708000</v>
      </c>
    </row>
    <row r="5">
      <c r="A5" s="4" t="inlineStr">
        <is>
          <t>2021 ATM Program</t>
        </is>
      </c>
    </row>
    <row r="6">
      <c r="A6" s="3" t="inlineStr">
        <is>
          <t>Class of Stock [Line Items]</t>
        </is>
      </c>
    </row>
    <row r="7">
      <c r="A7" s="4" t="inlineStr">
        <is>
          <t>Authorized equity distribution program</t>
        </is>
      </c>
      <c r="N7" s="6" t="n">
        <v>350000000</v>
      </c>
    </row>
    <row r="8">
      <c r="A8" s="4" t="inlineStr">
        <is>
          <t>Proceeds from shares sold, gross</t>
        </is>
      </c>
      <c r="K8" s="5" t="n">
        <v>95000000</v>
      </c>
    </row>
    <row r="9">
      <c r="A9" s="4" t="inlineStr">
        <is>
          <t>Aggregate gross sales price of stock that can be issued</t>
        </is>
      </c>
      <c r="E9" s="6" t="n">
        <v>255000000</v>
      </c>
      <c r="K9" s="6" t="n">
        <v>255000000</v>
      </c>
    </row>
    <row r="10">
      <c r="A10" s="4" t="inlineStr">
        <is>
          <t>2020 ATM Program</t>
        </is>
      </c>
    </row>
    <row r="11">
      <c r="A11" s="3" t="inlineStr">
        <is>
          <t>Class of Stock [Line Items]</t>
        </is>
      </c>
    </row>
    <row r="12">
      <c r="A12" s="4" t="inlineStr">
        <is>
          <t>Authorized equity distribution program</t>
        </is>
      </c>
      <c r="M12" s="6" t="n">
        <v>250000000</v>
      </c>
    </row>
    <row r="13">
      <c r="A13" s="4" t="inlineStr">
        <is>
          <t>Proceeds from shares sold, gross</t>
        </is>
      </c>
      <c r="M13" s="6" t="n">
        <v>166800000</v>
      </c>
    </row>
    <row r="14">
      <c r="A14" s="4" t="inlineStr">
        <is>
          <t>Common Stock</t>
        </is>
      </c>
    </row>
    <row r="15">
      <c r="A15" s="3" t="inlineStr">
        <is>
          <t>Class of Stock [Line Items]</t>
        </is>
      </c>
    </row>
    <row r="16">
      <c r="A16" s="4" t="inlineStr">
        <is>
          <t>Shares of common stock sold (in shares)</t>
        </is>
      </c>
      <c r="E16" s="5" t="n">
        <v>3362712</v>
      </c>
      <c r="F16" s="5" t="n">
        <v>8784537</v>
      </c>
      <c r="G16" s="5" t="n">
        <v>2796805</v>
      </c>
      <c r="H16" s="5" t="n">
        <v>11647549</v>
      </c>
      <c r="I16" s="5" t="n">
        <v>1074173</v>
      </c>
      <c r="J16" s="5" t="n">
        <v>8188698</v>
      </c>
    </row>
    <row r="17">
      <c r="A17" s="4" t="inlineStr">
        <is>
          <t>Common Stock | Follow-On Offering</t>
        </is>
      </c>
    </row>
    <row r="18">
      <c r="A18" s="3" t="inlineStr">
        <is>
          <t>Class of Stock [Line Items]</t>
        </is>
      </c>
    </row>
    <row r="19">
      <c r="A19" s="4" t="inlineStr">
        <is>
          <t>Shares of common stock sold (in shares)</t>
        </is>
      </c>
      <c r="B19" s="5" t="n">
        <v>8222500</v>
      </c>
      <c r="C19" s="5" t="n">
        <v>10120000</v>
      </c>
      <c r="D19" s="5" t="n">
        <v>7935000</v>
      </c>
    </row>
    <row r="20">
      <c r="A20" s="4" t="inlineStr">
        <is>
          <t>Number of shares sold pursuant to underwriter's option (in shares)</t>
        </is>
      </c>
      <c r="B20" s="5" t="n">
        <v>1072500</v>
      </c>
      <c r="C20" s="5" t="n">
        <v>1320000</v>
      </c>
      <c r="D20" s="5" t="n">
        <v>1035000</v>
      </c>
    </row>
    <row r="21">
      <c r="A21" s="4" t="inlineStr">
        <is>
          <t>Price of shares sold (in USD per share)</t>
        </is>
      </c>
      <c r="B21" s="7" t="n">
        <v>23.5</v>
      </c>
      <c r="C21" s="6" t="n">
        <v>19</v>
      </c>
      <c r="D21" s="7" t="n">
        <v>25.2</v>
      </c>
      <c r="H21" s="6" t="n">
        <v>19</v>
      </c>
      <c r="L21" s="6" t="n">
        <v>19</v>
      </c>
    </row>
    <row r="22">
      <c r="A22" s="4" t="inlineStr">
        <is>
          <t>Proceeds from shares sold</t>
        </is>
      </c>
      <c r="B22" s="6" t="n">
        <v>185100000</v>
      </c>
      <c r="C22" s="6" t="n">
        <v>184100000</v>
      </c>
      <c r="D22" s="6" t="n">
        <v>191500000</v>
      </c>
    </row>
  </sheetData>
  <mergeCells count="4">
    <mergeCell ref="A1:A2"/>
    <mergeCell ref="B1:D1"/>
    <mergeCell ref="E1:J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t the Market Program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sidiary, Sale of Stock [Line Items]</t>
        </is>
      </c>
    </row>
    <row r="4">
      <c r="A4" s="4" t="inlineStr">
        <is>
          <t>Proceeds from issuance of common stock, net</t>
        </is>
      </c>
      <c r="D4" s="6" t="n">
        <v>365820</v>
      </c>
      <c r="E4" s="6" t="n">
        <v>426708</v>
      </c>
    </row>
    <row r="5">
      <c r="A5" s="4" t="inlineStr">
        <is>
          <t>ATM Program</t>
        </is>
      </c>
    </row>
    <row r="6">
      <c r="A6" s="3" t="inlineStr">
        <is>
          <t>Subsidiary, Sale of Stock [Line Items]</t>
        </is>
      </c>
    </row>
    <row r="7">
      <c r="A7" s="4" t="inlineStr">
        <is>
          <t>Shares of common stock sold (in shares)</t>
        </is>
      </c>
      <c r="B7" s="5" t="n">
        <v>3362712</v>
      </c>
      <c r="C7" s="5" t="n">
        <v>1527549</v>
      </c>
      <c r="D7" s="5" t="n">
        <v>6721554</v>
      </c>
      <c r="E7" s="5" t="n">
        <v>2809104</v>
      </c>
    </row>
    <row r="8">
      <c r="A8" s="4" t="inlineStr">
        <is>
          <t>Weighted average sale price per share (in USD per share)</t>
        </is>
      </c>
      <c r="B8" s="7" t="n">
        <v>30.51</v>
      </c>
      <c r="C8" s="7" t="n">
        <v>17.88</v>
      </c>
      <c r="D8" s="7" t="n">
        <v>27.15</v>
      </c>
      <c r="E8" s="7" t="n">
        <v>18.13</v>
      </c>
    </row>
    <row r="9">
      <c r="A9" s="4" t="inlineStr">
        <is>
          <t>Gross proceeds</t>
        </is>
      </c>
      <c r="B9" s="6" t="n">
        <v>102590</v>
      </c>
      <c r="C9" s="6" t="n">
        <v>27308</v>
      </c>
      <c r="D9" s="6" t="n">
        <v>182510</v>
      </c>
      <c r="E9" s="6" t="n">
        <v>50915</v>
      </c>
    </row>
    <row r="10">
      <c r="A10" s="4" t="inlineStr">
        <is>
          <t>Proceeds from issuance of common stock, net</t>
        </is>
      </c>
      <c r="B10" s="6" t="n">
        <v>101125</v>
      </c>
      <c r="C10" s="6" t="n">
        <v>26864</v>
      </c>
      <c r="D10" s="6" t="n">
        <v>179628</v>
      </c>
      <c r="E10" s="6" t="n">
        <v>4988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 Summary of Quarterly Cash Dividends (Details) - Common Stock - USD ($) $ / shares in Units, $ in Thousands</t>
        </is>
      </c>
      <c r="B1" s="2" t="inlineStr">
        <is>
          <t>Sep. 02, 2021</t>
        </is>
      </c>
      <c r="C1" s="2" t="inlineStr">
        <is>
          <t>May 27, 2021</t>
        </is>
      </c>
      <c r="D1" s="2" t="inlineStr">
        <is>
          <t>Mar. 05, 2021</t>
        </is>
      </c>
      <c r="E1" s="2" t="inlineStr">
        <is>
          <t>Sep. 04, 2020</t>
        </is>
      </c>
      <c r="F1" s="2" t="inlineStr">
        <is>
          <t>Jun. 11, 2020</t>
        </is>
      </c>
      <c r="G1" s="2" t="inlineStr">
        <is>
          <t>Mar. 18, 2020</t>
        </is>
      </c>
    </row>
    <row r="2">
      <c r="A2" s="3" t="inlineStr">
        <is>
          <t>Dividends Payable [Line Items]</t>
        </is>
      </c>
    </row>
    <row r="3">
      <c r="A3" s="4" t="inlineStr">
        <is>
          <t>Dividend per Share of Common Stock (in USD per share)</t>
        </is>
      </c>
      <c r="B3" s="7" t="n">
        <v>0.25</v>
      </c>
      <c r="C3" s="7" t="n">
        <v>0.25</v>
      </c>
      <c r="D3" s="7" t="n">
        <v>0.24</v>
      </c>
      <c r="E3" s="7" t="n">
        <v>0.23</v>
      </c>
      <c r="F3" s="7" t="n">
        <v>0.23</v>
      </c>
      <c r="G3" s="7" t="n">
        <v>0.23</v>
      </c>
    </row>
    <row r="4">
      <c r="A4" s="4" t="inlineStr">
        <is>
          <t>Total Dividend (in thousands)</t>
        </is>
      </c>
      <c r="B4" s="6" t="n">
        <v>30397</v>
      </c>
      <c r="C4" s="6" t="n">
        <v>29559</v>
      </c>
      <c r="D4" s="6" t="n">
        <v>26265</v>
      </c>
      <c r="E4" s="6" t="n">
        <v>24115</v>
      </c>
      <c r="F4" s="6" t="n">
        <v>21419</v>
      </c>
      <c r="G4" s="6" t="n">
        <v>211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n-controlling Interests (Details) - shares</t>
        </is>
      </c>
      <c r="B1" s="2" t="inlineStr">
        <is>
          <t>9 Months Ended</t>
        </is>
      </c>
    </row>
    <row r="2">
      <c r="B2" s="2" t="inlineStr">
        <is>
          <t>Sep. 30, 2021</t>
        </is>
      </c>
      <c r="C2" s="2" t="inlineStr">
        <is>
          <t>Dec. 31, 2020</t>
        </is>
      </c>
    </row>
    <row r="3">
      <c r="A3" s="4" t="inlineStr">
        <is>
          <t>Operating Partnership Unit</t>
        </is>
      </c>
    </row>
    <row r="4">
      <c r="A4" s="3" t="inlineStr">
        <is>
          <t>Noncontrolling Interest [Line Items]</t>
        </is>
      </c>
    </row>
    <row r="5">
      <c r="A5" s="4" t="inlineStr">
        <is>
          <t>Percentage of ownership interests in operating partnership</t>
        </is>
      </c>
      <c r="B5" s="4" t="inlineStr">
        <is>
          <t>99.50%</t>
        </is>
      </c>
      <c r="C5" s="4" t="inlineStr">
        <is>
          <t>99.50%</t>
        </is>
      </c>
    </row>
    <row r="6">
      <c r="A6" s="4" t="inlineStr">
        <is>
          <t>Award exchange ratio</t>
        </is>
      </c>
      <c r="B6" s="5" t="n">
        <v>1</v>
      </c>
    </row>
    <row r="7">
      <c r="A7" s="4" t="inlineStr">
        <is>
          <t>Outstanding period for distribution</t>
        </is>
      </c>
      <c r="B7" s="4" t="inlineStr">
        <is>
          <t>1 year</t>
        </is>
      </c>
    </row>
    <row r="8">
      <c r="A8" s="4" t="inlineStr">
        <is>
          <t>Operating Partnership Unit | EPRT Holdings LLC</t>
        </is>
      </c>
    </row>
    <row r="9">
      <c r="A9" s="3" t="inlineStr">
        <is>
          <t>Noncontrolling Interest [Line Items]</t>
        </is>
      </c>
    </row>
    <row r="10">
      <c r="A10" s="4" t="inlineStr">
        <is>
          <t>Percentage of ownership interests in operating partnership</t>
        </is>
      </c>
      <c r="B10" s="4" t="inlineStr">
        <is>
          <t>0.50%</t>
        </is>
      </c>
    </row>
    <row r="11">
      <c r="A11" s="4" t="inlineStr">
        <is>
          <t>Interest held in operating partnership (in shares)</t>
        </is>
      </c>
      <c r="B11" s="5" t="n">
        <v>553847</v>
      </c>
    </row>
    <row r="12">
      <c r="A12" s="4" t="inlineStr">
        <is>
          <t>Eldridge Industries, LLC | Operating Partnership Unit</t>
        </is>
      </c>
    </row>
    <row r="13">
      <c r="A13" s="3" t="inlineStr">
        <is>
          <t>Noncontrolling Interest [Line Items]</t>
        </is>
      </c>
    </row>
    <row r="14">
      <c r="A14" s="4" t="inlineStr">
        <is>
          <t>Operating partnership units held (in shares)</t>
        </is>
      </c>
      <c r="B14" s="5" t="n">
        <v>121362362</v>
      </c>
    </row>
    <row r="15">
      <c r="A15" s="4" t="inlineStr">
        <is>
          <t>Essential Properties OP GP LLC</t>
        </is>
      </c>
    </row>
    <row r="16">
      <c r="A16" s="3" t="inlineStr">
        <is>
          <t>Noncontrolling Interest [Line Items]</t>
        </is>
      </c>
    </row>
    <row r="17">
      <c r="A17" s="4" t="inlineStr">
        <is>
          <t>Percentage of general partner partnership interest owned</t>
        </is>
      </c>
      <c r="B17" s="4" t="inlineStr">
        <is>
          <t>1.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 Equity Incentive Plan - Additional Information (Details)</t>
        </is>
      </c>
      <c r="B1" s="2" t="inlineStr">
        <is>
          <t>Sep. 30, 2021shares</t>
        </is>
      </c>
    </row>
    <row r="2">
      <c r="A2" s="3" t="inlineStr">
        <is>
          <t>Share-based Payment Arrangement [Abstract]</t>
        </is>
      </c>
    </row>
    <row r="3">
      <c r="A3" s="4" t="inlineStr">
        <is>
          <t>Maximum number of shares issuable under plan (in shares)</t>
        </is>
      </c>
      <c r="B3" s="5" t="n">
        <v>35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Based Compensation - Schedule of Information about RSA, RSU, Class B Unit and Class D Unit Activity (Details) - $ / shares</t>
        </is>
      </c>
      <c r="B1" s="2" t="inlineStr">
        <is>
          <t>Jun. 25, 2018</t>
        </is>
      </c>
      <c r="C1" s="2" t="inlineStr">
        <is>
          <t>Jun. 30, 2020</t>
        </is>
      </c>
      <c r="D1" s="2" t="inlineStr">
        <is>
          <t>Jan. 31, 2019</t>
        </is>
      </c>
      <c r="E1" s="2" t="inlineStr">
        <is>
          <t>Sep. 30, 2021</t>
        </is>
      </c>
      <c r="F1" s="2" t="inlineStr">
        <is>
          <t>Sep. 30, 2020</t>
        </is>
      </c>
      <c r="G1" s="2" t="inlineStr">
        <is>
          <t>Dec. 31, 2020</t>
        </is>
      </c>
    </row>
    <row r="2">
      <c r="A2" s="4" t="inlineStr">
        <is>
          <t>Restricted Stock Awards</t>
        </is>
      </c>
    </row>
    <row r="3">
      <c r="A3" s="3" t="inlineStr">
        <is>
          <t>Restricted Stock Awards</t>
        </is>
      </c>
    </row>
    <row r="4">
      <c r="A4" s="4" t="inlineStr">
        <is>
          <t>Beginning balance (in shares)</t>
        </is>
      </c>
      <c r="E4" s="5" t="n">
        <v>240598</v>
      </c>
      <c r="F4" s="5" t="n">
        <v>492701</v>
      </c>
      <c r="G4" s="5" t="n">
        <v>492701</v>
      </c>
    </row>
    <row r="5">
      <c r="A5" s="4" t="inlineStr">
        <is>
          <t>Granted (in shares)</t>
        </is>
      </c>
      <c r="B5" s="5" t="n">
        <v>691290</v>
      </c>
      <c r="C5" s="5" t="n">
        <v>3658</v>
      </c>
      <c r="D5" s="5" t="n">
        <v>46368</v>
      </c>
      <c r="E5" s="5" t="n">
        <v>0</v>
      </c>
      <c r="F5" s="5" t="n">
        <v>3658</v>
      </c>
    </row>
    <row r="6">
      <c r="A6" s="4" t="inlineStr">
        <is>
          <t>Vested (in shares)</t>
        </is>
      </c>
      <c r="E6" s="5" t="n">
        <v>-221694</v>
      </c>
      <c r="F6" s="5" t="n">
        <v>-255761</v>
      </c>
    </row>
    <row r="7">
      <c r="A7" s="4" t="inlineStr">
        <is>
          <t>Forfeited (in shares)</t>
        </is>
      </c>
      <c r="E7" s="5" t="n">
        <v>0</v>
      </c>
      <c r="F7" s="5" t="n">
        <v>0</v>
      </c>
    </row>
    <row r="8">
      <c r="A8" s="4" t="inlineStr">
        <is>
          <t>Ending balance (in shares)</t>
        </is>
      </c>
      <c r="E8" s="5" t="n">
        <v>18904</v>
      </c>
      <c r="F8" s="5" t="n">
        <v>240598</v>
      </c>
      <c r="G8" s="5" t="n">
        <v>240598</v>
      </c>
    </row>
    <row r="9">
      <c r="A9" s="3" t="inlineStr">
        <is>
          <t>Restricted Stock Units</t>
        </is>
      </c>
    </row>
    <row r="10">
      <c r="A10" s="4" t="inlineStr">
        <is>
          <t>Beginning balance (in USD per share)</t>
        </is>
      </c>
      <c r="E10" s="7" t="n">
        <v>13.73</v>
      </c>
      <c r="F10" s="7" t="n">
        <v>13.72</v>
      </c>
      <c r="G10" s="7" t="n">
        <v>13.72</v>
      </c>
    </row>
    <row r="11">
      <c r="A11" s="4" t="inlineStr">
        <is>
          <t>Granted (in USD per share)</t>
        </is>
      </c>
      <c r="E11" s="5" t="n">
        <v>0</v>
      </c>
      <c r="F11" s="9" t="n">
        <v>15.68</v>
      </c>
    </row>
    <row r="12">
      <c r="A12" s="4" t="inlineStr">
        <is>
          <t>Vested (in USD per share)</t>
        </is>
      </c>
      <c r="E12" s="9" t="n">
        <v>13.7</v>
      </c>
      <c r="F12" s="9" t="n">
        <v>13.73</v>
      </c>
    </row>
    <row r="13">
      <c r="A13" s="4" t="inlineStr">
        <is>
          <t>Forfeited (in USD per share)</t>
        </is>
      </c>
      <c r="E13" s="5" t="n">
        <v>0</v>
      </c>
      <c r="F13" s="5" t="n">
        <v>0</v>
      </c>
    </row>
    <row r="14">
      <c r="A14" s="4" t="inlineStr">
        <is>
          <t>Ending balance (in USD per share)</t>
        </is>
      </c>
      <c r="E14" s="7" t="n">
        <v>14.12</v>
      </c>
      <c r="F14" s="7" t="n">
        <v>13.74</v>
      </c>
      <c r="G14" s="7" t="n">
        <v>13.73</v>
      </c>
    </row>
    <row r="15">
      <c r="A15" s="4" t="inlineStr">
        <is>
          <t>Restricted Stock Units</t>
        </is>
      </c>
    </row>
    <row r="16">
      <c r="A16" s="3" t="inlineStr">
        <is>
          <t>Restricted Stock Awards</t>
        </is>
      </c>
    </row>
    <row r="17">
      <c r="A17" s="4" t="inlineStr">
        <is>
          <t>Beginning balance (in shares)</t>
        </is>
      </c>
      <c r="E17" s="5" t="n">
        <v>321602</v>
      </c>
      <c r="F17" s="5" t="n">
        <v>100814</v>
      </c>
      <c r="G17" s="5" t="n">
        <v>100814</v>
      </c>
    </row>
    <row r="18">
      <c r="A18" s="4" t="inlineStr">
        <is>
          <t>Granted (in shares)</t>
        </is>
      </c>
      <c r="E18" s="5" t="n">
        <v>213686</v>
      </c>
      <c r="F18" s="5" t="n">
        <v>259488</v>
      </c>
    </row>
    <row r="19">
      <c r="A19" s="4" t="inlineStr">
        <is>
          <t>Vested (in shares)</t>
        </is>
      </c>
      <c r="E19" s="5" t="n">
        <v>-69702</v>
      </c>
      <c r="F19" s="5" t="n">
        <v>-42658</v>
      </c>
    </row>
    <row r="20">
      <c r="A20" s="4" t="inlineStr">
        <is>
          <t>Forfeited (in shares)</t>
        </is>
      </c>
      <c r="E20" s="5" t="n">
        <v>-7717</v>
      </c>
      <c r="F20" s="5" t="n">
        <v>-5571</v>
      </c>
    </row>
    <row r="21">
      <c r="A21" s="4" t="inlineStr">
        <is>
          <t>Ending balance (in shares)</t>
        </is>
      </c>
      <c r="E21" s="5" t="n">
        <v>457869</v>
      </c>
      <c r="F21" s="5" t="n">
        <v>312073</v>
      </c>
      <c r="G21" s="5" t="n">
        <v>321602</v>
      </c>
    </row>
    <row r="22">
      <c r="A22" s="3" t="inlineStr">
        <is>
          <t>Restricted Stock Units</t>
        </is>
      </c>
    </row>
    <row r="23">
      <c r="A23" s="4" t="inlineStr">
        <is>
          <t>Beginning balance (in USD per share)</t>
        </is>
      </c>
      <c r="E23" s="7" t="n">
        <v>25.27</v>
      </c>
      <c r="F23" s="7" t="n">
        <v>22.8</v>
      </c>
      <c r="G23" s="7" t="n">
        <v>22.8</v>
      </c>
    </row>
    <row r="24">
      <c r="A24" s="4" t="inlineStr">
        <is>
          <t>Granted (in USD per share)</t>
        </is>
      </c>
      <c r="E24" s="9" t="n">
        <v>31.78</v>
      </c>
      <c r="F24" s="9" t="n">
        <v>25.14</v>
      </c>
    </row>
    <row r="25">
      <c r="A25" s="4" t="inlineStr">
        <is>
          <t>Vested (in USD per share)</t>
        </is>
      </c>
      <c r="E25" s="9" t="n">
        <v>18.74</v>
      </c>
      <c r="F25" s="5" t="n">
        <v>21</v>
      </c>
    </row>
    <row r="26">
      <c r="A26" s="4" t="inlineStr">
        <is>
          <t>Forfeited (in USD per share)</t>
        </is>
      </c>
      <c r="E26" s="9" t="n">
        <v>23.52</v>
      </c>
      <c r="F26" s="5" t="n">
        <v>0</v>
      </c>
    </row>
    <row r="27">
      <c r="A27" s="4" t="inlineStr">
        <is>
          <t>Ending balance (in USD per share)</t>
        </is>
      </c>
      <c r="E27" s="7" t="n">
        <v>29.33</v>
      </c>
      <c r="F27" s="7" t="n">
        <v>25.4</v>
      </c>
      <c r="G27" s="7" t="n">
        <v>25.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Based Compensation - Restricted Stock Awards - Additional Information (Details) - Restricted Stock Awards - shares</t>
        </is>
      </c>
      <c r="B1" s="2" t="inlineStr">
        <is>
          <t>Jun. 25, 2018</t>
        </is>
      </c>
      <c r="C1" s="2" t="inlineStr">
        <is>
          <t>Jun. 30, 2020</t>
        </is>
      </c>
      <c r="D1" s="2" t="inlineStr">
        <is>
          <t>Jan. 31, 2019</t>
        </is>
      </c>
      <c r="E1" s="2" t="inlineStr">
        <is>
          <t>Sep. 30, 2021</t>
        </is>
      </c>
      <c r="F1" s="2" t="inlineStr">
        <is>
          <t>Sep. 30, 2020</t>
        </is>
      </c>
    </row>
    <row r="2">
      <c r="A2" s="3" t="inlineStr">
        <is>
          <t>Share-based Compensation Arrangement by Share-based Payment Award [Line Items]</t>
        </is>
      </c>
    </row>
    <row r="3">
      <c r="A3" s="4" t="inlineStr">
        <is>
          <t>Number of unvested shares issued (in shares)</t>
        </is>
      </c>
      <c r="B3" s="5" t="n">
        <v>691290</v>
      </c>
      <c r="C3" s="5" t="n">
        <v>3658</v>
      </c>
      <c r="D3" s="5" t="n">
        <v>46368</v>
      </c>
      <c r="E3" s="5" t="n">
        <v>0</v>
      </c>
      <c r="F3" s="5" t="n">
        <v>3658</v>
      </c>
    </row>
    <row r="4">
      <c r="A4" s="4" t="inlineStr">
        <is>
          <t>Minimum</t>
        </is>
      </c>
    </row>
    <row r="5">
      <c r="A5" s="3" t="inlineStr">
        <is>
          <t>Share-based Compensation Arrangement by Share-based Payment Award [Line Items]</t>
        </is>
      </c>
    </row>
    <row r="6">
      <c r="A6" s="4" t="inlineStr">
        <is>
          <t>Vesting period</t>
        </is>
      </c>
      <c r="B6" s="4" t="inlineStr">
        <is>
          <t>1 year</t>
        </is>
      </c>
      <c r="D6" s="4" t="inlineStr">
        <is>
          <t>1 year</t>
        </is>
      </c>
    </row>
    <row r="7">
      <c r="A7" s="4" t="inlineStr">
        <is>
          <t>Maximum</t>
        </is>
      </c>
    </row>
    <row r="8">
      <c r="A8" s="3" t="inlineStr">
        <is>
          <t>Share-based Compensation Arrangement by Share-based Payment Award [Line Items]</t>
        </is>
      </c>
    </row>
    <row r="9">
      <c r="A9" s="4" t="inlineStr">
        <is>
          <t>Vesting period</t>
        </is>
      </c>
      <c r="B9" s="4" t="inlineStr">
        <is>
          <t>3 years</t>
        </is>
      </c>
      <c r="D9"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Information about RS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cost recognized in general and administrative expense</t>
        </is>
      </c>
      <c r="B4" s="6" t="n">
        <v>5596</v>
      </c>
      <c r="C4" s="6" t="n">
        <v>5917</v>
      </c>
      <c r="D4" s="6" t="n">
        <v>18497</v>
      </c>
      <c r="E4" s="6" t="n">
        <v>19706</v>
      </c>
    </row>
    <row r="5">
      <c r="A5" s="4" t="inlineStr">
        <is>
          <t>Restricted Stock Awards</t>
        </is>
      </c>
    </row>
    <row r="6">
      <c r="A6" s="3" t="inlineStr">
        <is>
          <t>Share-based Compensation Arrangement by Share-based Payment Award [Line Items]</t>
        </is>
      </c>
    </row>
    <row r="7">
      <c r="A7" s="4" t="inlineStr">
        <is>
          <t>Compensation cost recognized in general and administrative expense</t>
        </is>
      </c>
      <c r="B7" s="5" t="n">
        <v>35</v>
      </c>
      <c r="C7" s="5" t="n">
        <v>759</v>
      </c>
      <c r="D7" s="5" t="n">
        <v>1513</v>
      </c>
      <c r="E7" s="5" t="n">
        <v>2646</v>
      </c>
    </row>
    <row r="8">
      <c r="A8" s="4" t="inlineStr">
        <is>
          <t>Dividends declared on unvested RSAs and charged directly to distributions in excess of cumulative earnings</t>
        </is>
      </c>
      <c r="B8" s="5" t="n">
        <v>5</v>
      </c>
      <c r="C8" s="5" t="n">
        <v>55</v>
      </c>
      <c r="D8" s="5" t="n">
        <v>65</v>
      </c>
      <c r="E8" s="5" t="n">
        <v>221</v>
      </c>
    </row>
    <row r="9">
      <c r="A9" s="4" t="inlineStr">
        <is>
          <t>Fair value of shares vested during the period</t>
        </is>
      </c>
      <c r="B9" s="6" t="n">
        <v>0</v>
      </c>
      <c r="C9" s="6" t="n">
        <v>0</v>
      </c>
      <c r="D9" s="6" t="n">
        <v>3037</v>
      </c>
      <c r="E9" s="6" t="n">
        <v>35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Based Compensation - Schedule of Information about Unrecognized Compensation Cost RSAs (Details) - Restricted Stock Awards - USD ($)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Total unrecognized compensation cost</t>
        </is>
      </c>
      <c r="B4" s="6" t="n">
        <v>165</v>
      </c>
      <c r="C4" s="6" t="n">
        <v>1678</v>
      </c>
    </row>
    <row r="5">
      <c r="A5" s="4" t="inlineStr">
        <is>
          <t>Weighted average period over which compensation cost will be recognized (in years)</t>
        </is>
      </c>
      <c r="B5" s="4" t="inlineStr">
        <is>
          <t>1 year 3 months 18 days</t>
        </is>
      </c>
      <c r="C5" s="4" t="inlineStr">
        <is>
          <t>8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s>
  <sheetData>
    <row r="1">
      <c r="A1" s="1" t="inlineStr">
        <is>
          <t>Equity Based Compensation - Restricted Stock Units - Additional Information (Details) - USD ($)</t>
        </is>
      </c>
      <c r="B1" s="2" t="inlineStr">
        <is>
          <t>1 Months Ended</t>
        </is>
      </c>
      <c r="H1" s="2" t="inlineStr">
        <is>
          <t>3 Months Ended</t>
        </is>
      </c>
      <c r="J1" s="2" t="inlineStr">
        <is>
          <t>9 Months Ended</t>
        </is>
      </c>
      <c r="L1" s="2" t="inlineStr">
        <is>
          <t>12 Months Ended</t>
        </is>
      </c>
      <c r="M1" s="2" t="inlineStr">
        <is>
          <t>13 Months Ended</t>
        </is>
      </c>
    </row>
    <row r="2">
      <c r="B2" s="2" t="inlineStr">
        <is>
          <t>Feb. 28, 2021</t>
        </is>
      </c>
      <c r="C2" s="2" t="inlineStr">
        <is>
          <t>Jun. 30, 2020</t>
        </is>
      </c>
      <c r="D2" s="2" t="inlineStr">
        <is>
          <t>May 31, 2020</t>
        </is>
      </c>
      <c r="E2" s="2" t="inlineStr">
        <is>
          <t>Jan. 31, 2020</t>
        </is>
      </c>
      <c r="F2" s="2" t="inlineStr">
        <is>
          <t>Jun. 30, 2019</t>
        </is>
      </c>
      <c r="G2" s="2" t="inlineStr">
        <is>
          <t>Jan. 31, 2019</t>
        </is>
      </c>
      <c r="H2" s="2" t="inlineStr">
        <is>
          <t>Sep. 30, 2021</t>
        </is>
      </c>
      <c r="I2" s="2" t="inlineStr">
        <is>
          <t>Sep. 30, 2020</t>
        </is>
      </c>
      <c r="J2" s="2" t="inlineStr">
        <is>
          <t>Sep. 30, 2021</t>
        </is>
      </c>
      <c r="K2" s="2" t="inlineStr">
        <is>
          <t>Sep. 30, 2020</t>
        </is>
      </c>
      <c r="L2" s="2" t="inlineStr">
        <is>
          <t>Dec. 31, 2020</t>
        </is>
      </c>
      <c r="M2" s="2" t="inlineStr">
        <is>
          <t>Jun. 30, 2020</t>
        </is>
      </c>
    </row>
    <row r="3">
      <c r="A3" s="3" t="inlineStr">
        <is>
          <t>Share-based Compensation Arrangement by Share-based Payment Award [Line Items]</t>
        </is>
      </c>
    </row>
    <row r="4">
      <c r="A4" s="4" t="inlineStr">
        <is>
          <t>Equity based compensation expense</t>
        </is>
      </c>
      <c r="J4" s="6" t="n">
        <v>4554000</v>
      </c>
      <c r="K4" s="6" t="n">
        <v>4699000</v>
      </c>
    </row>
    <row r="5">
      <c r="A5" s="4" t="inlineStr">
        <is>
          <t>Performance Based Restricted Stock Units (RSUs)</t>
        </is>
      </c>
    </row>
    <row r="6">
      <c r="A6" s="3" t="inlineStr">
        <is>
          <t>Share-based Compensation Arrangement by Share-based Payment Award [Line Items]</t>
        </is>
      </c>
    </row>
    <row r="7">
      <c r="A7" s="4" t="inlineStr">
        <is>
          <t>Number of unvested shares issued (in shares)</t>
        </is>
      </c>
      <c r="B7" s="5" t="n">
        <v>126353</v>
      </c>
      <c r="D7" s="5" t="n">
        <v>7596</v>
      </c>
      <c r="E7" s="5" t="n">
        <v>84684</v>
      </c>
      <c r="G7" s="5" t="n">
        <v>119085</v>
      </c>
    </row>
    <row r="8">
      <c r="A8" s="4" t="inlineStr">
        <is>
          <t>Nonvested share awards percentage</t>
        </is>
      </c>
      <c r="J8" s="4" t="inlineStr">
        <is>
          <t>75.00%</t>
        </is>
      </c>
    </row>
    <row r="9">
      <c r="A9" s="4" t="inlineStr">
        <is>
          <t>Performance period</t>
        </is>
      </c>
      <c r="J9" s="4" t="inlineStr">
        <is>
          <t>20 days</t>
        </is>
      </c>
    </row>
    <row r="10">
      <c r="A10" s="4" t="inlineStr">
        <is>
          <t>TSR as percentage of peer group</t>
        </is>
      </c>
      <c r="H10" s="4" t="inlineStr">
        <is>
          <t>50.00%</t>
        </is>
      </c>
      <c r="J10" s="4" t="inlineStr">
        <is>
          <t>50.00%</t>
        </is>
      </c>
    </row>
    <row r="11">
      <c r="A11" s="4" t="inlineStr">
        <is>
          <t>Nonvested share awards remaining percentage issued</t>
        </is>
      </c>
      <c r="J11" s="4" t="inlineStr">
        <is>
          <t>25.00%</t>
        </is>
      </c>
    </row>
    <row r="12">
      <c r="A12" s="4" t="inlineStr">
        <is>
          <t>Equity based compensation expense</t>
        </is>
      </c>
      <c r="H12" s="6" t="n">
        <v>0</v>
      </c>
      <c r="I12" s="6" t="n">
        <v>0</v>
      </c>
      <c r="J12" s="6" t="n">
        <v>0</v>
      </c>
      <c r="K12" s="6" t="n">
        <v>0</v>
      </c>
    </row>
    <row r="13">
      <c r="A13" s="4" t="inlineStr">
        <is>
          <t>Performance Based Restricted Stock Units (RSUs) | Minimum</t>
        </is>
      </c>
    </row>
    <row r="14">
      <c r="A14" s="3" t="inlineStr">
        <is>
          <t>Share-based Compensation Arrangement by Share-based Payment Award [Line Items]</t>
        </is>
      </c>
    </row>
    <row r="15">
      <c r="A15" s="4" t="inlineStr">
        <is>
          <t>Vesting percentage payout</t>
        </is>
      </c>
      <c r="J15" s="4" t="inlineStr">
        <is>
          <t>0.00%</t>
        </is>
      </c>
    </row>
    <row r="16">
      <c r="A16" s="4" t="inlineStr">
        <is>
          <t>Performance Based Restricted Stock Units (RSUs) | Maximum</t>
        </is>
      </c>
    </row>
    <row r="17">
      <c r="A17" s="3" t="inlineStr">
        <is>
          <t>Share-based Compensation Arrangement by Share-based Payment Award [Line Items]</t>
        </is>
      </c>
    </row>
    <row r="18">
      <c r="A18" s="4" t="inlineStr">
        <is>
          <t>Vesting percentage payout</t>
        </is>
      </c>
      <c r="J18" s="4" t="inlineStr">
        <is>
          <t>250.00%</t>
        </is>
      </c>
    </row>
    <row r="19">
      <c r="A19" s="4" t="inlineStr">
        <is>
          <t>Time Based Restricted Stock Based Units (RSUs)</t>
        </is>
      </c>
    </row>
    <row r="20">
      <c r="A20" s="3" t="inlineStr">
        <is>
          <t>Share-based Compensation Arrangement by Share-based Payment Award [Line Items]</t>
        </is>
      </c>
    </row>
    <row r="21">
      <c r="A21" s="4" t="inlineStr">
        <is>
          <t>Number of unvested shares issued (in shares)</t>
        </is>
      </c>
      <c r="C21" s="5" t="n">
        <v>26817</v>
      </c>
      <c r="F21" s="5" t="n">
        <v>11500</v>
      </c>
      <c r="J21" s="5" t="n">
        <v>118921</v>
      </c>
      <c r="L21" s="5" t="n">
        <v>157943</v>
      </c>
    </row>
    <row r="22">
      <c r="A22" s="4" t="inlineStr">
        <is>
          <t>Vesting period</t>
        </is>
      </c>
      <c r="J22" s="4" t="inlineStr">
        <is>
          <t>4 years</t>
        </is>
      </c>
      <c r="L22" s="4" t="inlineStr">
        <is>
          <t>4 years</t>
        </is>
      </c>
      <c r="M22" s="4" t="inlineStr">
        <is>
          <t>1 year</t>
        </is>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Accounting The accompanying unaudited consolidated financial statements of the Company a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of such financial statements have been included. The results of operations for the three and nine months ended September 30, 2021 and 2020 are not necessarily indicative of the results for the full year. These unaudited financial statements should be read in conjunction with the Company’s audited consolidated financial statements and notes thereto, which are included in the Company’s Annual Report on Form 10-K for the fiscal year ended December 31, 2020 that has been filed with the SEC. Reclassification Certain amounts previously reported in the consolidated statements of operations have been reclassified to conform with the current period by presenting interest expense as a component of other (expense)/income. Principles of Consolidation The accompanying consolidated financial statements include the accounts of the Company and subsidiaries in which the Company has a controlling financial interest. All intercompany accounts and transactions have been eliminated in consolidation. As of September 30, 2021 and December 31, 2020, the Company, directly and indirectly, held a 99.5% ownership interest in the Operating Partnership and the consolidated financial statements include the financial statements of the Operating Partnership as of these dates. See Note 7—Equity for changes in the ownership interest in the Operating Part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or real estate that secures the Company's investment in loans and direct financing lease receivables. Therefore, the Company aggregates these investments for reporting purposes and operates in one reportable segment. 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for all applicable periods. Depreciation and Amortization Depreciation is computed using the straight-line method over the estimated useful lives of up to 40 years for buildings and 15 years for site improvements. The Company recorded the following amounts of depreciation expense on its real estate investments during the periods presented: Three months ended September 30, Nine months ended September 30, (in thousands) 2021 2020 2021 2020 Depreciation on real estate investments $ 15,489 $ 12,193 $ 43,982 $ 35,080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intangibles are amortized on a straight-line basis as a reduction of rental revenue over the remaining non-cancellable terms of the respective leases. Capitalized below-market lease intangibl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Loans Receivable The Company holds its loans receivable for long-term investment. Loans receivable are carried at amortized cost, including related unamortized discounts or premiums, if any, less the Company's estimated allowance for loan losses.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ASC 842”) in January 2019, the Company's existing direct financing lease receivables have been accounted for in the same manner, unless the underlying contracts have been modified. If and when an investment in direct financing lease receivables is identified for impairment evaluation, the Company will apply the guidance in both ASC 310, Receivables (“ASC 310”) and ASC 842. Under ASC 310, the lease receivable portion of the net investment in a direct financing lease receivable is evaluated for impairment when it becomes probable the Company, as the lessor, will be unable to collect all rental payments associated with the Company’s investment in the direct financing lease receivable. Under ASC 842, the Company reviews the estimated non-guaranteed residual value of a leased property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September 30, 2021 and December 31, 2020, the Company determined that none of its direct financing lease receivables were impaired. 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 of operations. The Company recorded the following provisions for impairment of long lived assets during the periods presented: Three months ended September 30, Nine months ended September 30, (in thousands) 2021 2020 2021 2020 Provision for impairment of real estate $ — $ 3,221 $ 6,120 $ 5,080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September 30, 2021 and December 31, 2020, the Company had deposits of $27.5 million and $26.6 million, respectively, of which $27.3 million and $26.4 million, respectively, were in excess of the amount insured by the FDIC. Although the Company bears risk with respect to amounts in excess of those insured by the FDIC, it does not anticipate any losses as a result. Restricted Cash Restricted cash primarily consists of cash proceeds from the sale of assets held by a qualified intermediary to facilitate tax-deferred exchange transactions under Section 1031 of the Internal Revenue Code. 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ssuance of the Company’s secured borrowings under the Master Trust Funding Program, the April 2019 Term Loan, the November 2019 Term Loan and the Senior Unsecured Notes (each as defined below) were deferred an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prices in active markets for identical assets and liabilities that the Compan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The Company recorded the following amounts as contingent rent, which are included as a component of rental revenue in the Company's consolidated statements of operations, during the periods presented: Three months ended September 30, Nine months ended September 30, (in thousands) 2021 2020 2021 2020 Contingent rent $ 233 $ 99 $ 464 $ 356 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the assessment of the collectability of substantially all payments due under a lease changes from probable to not probable, any difference between the rental revenue recognized to date and the lease payments that have been collected is recognized as a current period reduction of rental revenue in the consolidated statements of operations. If the assessment of collectability subsequently changes from not probable to probable, any difference between the rental revenue that would have been recognized if collectability had always been assessed as probable and the rental revenue recognized to date is recognized as a current period increase to rental revenue in the consolidated statements of operations. The Company recorded the following adjustments as increases to or reductions of rental revenue for tenant credit during the periods presented: Three months ended September 30, Nine months ended September 30, (in thousands) 2021 2020 2021 2020 Adjustment to rental revenue for tenant credit $ — $ (168) $ 3,020 $ (5,673) Offering Costs In connection with the completion of equity offerings, the Company incurs legal, accounting and other offering-related costs. Such costs are deducted from the gross proceeds of each equity offering when the offering is completed. As of September 30, 2021 and December 31, 2020, the Company capitalized a total of $78.2 million and $67.2 million, respectively, of such costs, which are presented as a reduction of additional paid-in capital in the Company’s consolidated balance sheets. Income Taxes The Company elected and qualified to be taxed as a REIT under sections 856 through 860 of the Internal Revenue Code of 1986, as amended (the "Code"),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September 30, 2021 and December 31, 2020, the Company had no accruals recorded for uncertain tax positions. The Company’s policy is to classify interest expense and penalties relating to taxes in general and administrative expense in the consolidated statements of operations. During the three and nine months ended September 30, 2021 and 2020, the Company recorded de minimis interest or penalties relating to taxes, and there were no interest or penalties with respect to taxes accrued as of September 30, 2021 or December 31, 2020. The 2020, 2019, 2018 and 2017 taxable years remain open to examination by federal and/or state taxing jurisdictions to which the Company is subject. Equity-Based Compensation The Company grants shares of restricted common stock and restricted share units (“RSUs”) to its directors, executive officers and other employees that vest over specified time periods, subject to the recipient’s continued service. The Company also grants performance-based RSUs to its executive officers, the final number of which is determined based on objective and subjective performance conditions and which vest over a multi-year period, subject to the recipient’s continued service. The Company accounts for the restricted common stock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applicable service periods. The Company recognizes compensation expense for equity-based compensation using the straight-line method based on the terms of the individual grant. Forfeitures of equity-based compensation awards, if any, are recognized when they occur. Variable Interest Entities The Financial Accounting Standards Board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Substantially all of the Company’s assets and liabilities are held by the Operating Partnership. The assets and liabilities of the Operating Partnership are consolidated and reported as assets and liabilities on the Company’s consolidated balance sheets as of September 30, 2021 and December 31, 2020. Additionally, the Company has concluded that certain entities to which it has provided mortgage loans are VIEs because the entities' equity was not sufficient to finance their activities without additional subordinated financial support. The following table presents information about the Company’s mortgage loan-related VIEs as of the dates presented: (dollar amounts in thousands) September 30, December 31, Number of VIEs 19 11 Aggregate carrying value $ 180,116 $ 117,578 The Company was not the primary beneficiary of any of these entities because the Company did not have the power to direct the activities that most significantly impact the entities’ economic performance as of September 30, 2021 and December 31, 2020. The Company’s maximum exposure to loss in these entities is limited to the carrying amount of its investment. The Company had no liabilities associated with these VIEs as of September 30, 2021 and December 31, 2020. Recent Accounting Developments In February 2016, the FASB issued ASU 2016-13, Measurement of Credit Losses on Financial Instruments (“ASU 2016-13”) establishing ASC 326, as amended by subsequent ASUs on the topic. ASU 2016-13 is effective for interim and annual reporting periods in f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Based Compensation - Schedule of Assumptions Used in Measurement of Grant Date Fair Value of Total Shareholder Return RSUs Using Monte Carlo Simulation Model (Details) - Performance Based Restricted Stock Units (RSU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55.00%</t>
        </is>
      </c>
      <c r="C4" s="4" t="inlineStr">
        <is>
          <t>20.00%</t>
        </is>
      </c>
      <c r="D4" s="4" t="inlineStr">
        <is>
          <t>18.00%</t>
        </is>
      </c>
    </row>
    <row r="5">
      <c r="A5" s="4" t="inlineStr">
        <is>
          <t>Risk free rate</t>
        </is>
      </c>
      <c r="B5" s="4" t="inlineStr">
        <is>
          <t>0.20%</t>
        </is>
      </c>
      <c r="C5" s="4" t="inlineStr">
        <is>
          <t>1.61%</t>
        </is>
      </c>
      <c r="D5" s="4" t="inlineStr">
        <is>
          <t>2.57%</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Information about RSU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cost recognized in general and administrative expense</t>
        </is>
      </c>
      <c r="D4" s="6" t="n">
        <v>4554</v>
      </c>
      <c r="E4" s="6" t="n">
        <v>4699</v>
      </c>
    </row>
    <row r="5">
      <c r="A5" s="4" t="inlineStr">
        <is>
          <t>Restricted Stock Units</t>
        </is>
      </c>
    </row>
    <row r="6">
      <c r="A6" s="3" t="inlineStr">
        <is>
          <t>Share-based Compensation Arrangement by Share-based Payment Award [Line Items]</t>
        </is>
      </c>
    </row>
    <row r="7">
      <c r="A7" s="4" t="inlineStr">
        <is>
          <t>Dividend equivalents declared and charged directly to distributions in excess of cumulative earnings</t>
        </is>
      </c>
      <c r="B7" s="6" t="n">
        <v>56</v>
      </c>
      <c r="C7" s="6" t="n">
        <v>40</v>
      </c>
      <c r="D7" s="5" t="n">
        <v>184</v>
      </c>
      <c r="E7" s="5" t="n">
        <v>82</v>
      </c>
    </row>
    <row r="8">
      <c r="A8" s="4" t="inlineStr">
        <is>
          <t>Fair value of units vested during the period</t>
        </is>
      </c>
      <c r="B8" s="5" t="n">
        <v>414</v>
      </c>
      <c r="C8" s="5" t="n">
        <v>0</v>
      </c>
      <c r="D8" s="5" t="n">
        <v>1306</v>
      </c>
      <c r="E8" s="5" t="n">
        <v>896</v>
      </c>
    </row>
    <row r="9">
      <c r="A9" s="4" t="inlineStr">
        <is>
          <t>Restricted Stock Units | General and Administrative Expense</t>
        </is>
      </c>
    </row>
    <row r="10">
      <c r="A10" s="3" t="inlineStr">
        <is>
          <t>Share-based Compensation Arrangement by Share-based Payment Award [Line Items]</t>
        </is>
      </c>
    </row>
    <row r="11">
      <c r="A11" s="4" t="inlineStr">
        <is>
          <t>Compensation cost recognized in general and administrative expense</t>
        </is>
      </c>
      <c r="B11" s="6" t="n">
        <v>1068</v>
      </c>
      <c r="C11" s="6" t="n">
        <v>592</v>
      </c>
      <c r="D11" s="6" t="n">
        <v>3041</v>
      </c>
      <c r="E11" s="6" t="n">
        <v>204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Based Compensation - Schedule of Information about Unrecognized Compensation Cost Restricted Stock Units (Details) - Restricted Stock Units - USD ($)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Total unrecognized compensation cost</t>
        </is>
      </c>
      <c r="B4" s="6" t="n">
        <v>8829</v>
      </c>
      <c r="C4" s="6" t="n">
        <v>5261</v>
      </c>
    </row>
    <row r="5">
      <c r="A5" s="4" t="inlineStr">
        <is>
          <t>Weighted average period over which compensation cost will be recognized (in years)</t>
        </is>
      </c>
      <c r="B5" s="4" t="inlineStr">
        <is>
          <t>2 years 6 months</t>
        </is>
      </c>
      <c r="C5" s="4" t="inlineStr">
        <is>
          <t>2 years 4 months 24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Net Income Per Share (Details)</t>
        </is>
      </c>
      <c r="B1" s="2" t="inlineStr">
        <is>
          <t>Sep. 30, 2021</t>
        </is>
      </c>
    </row>
    <row r="2">
      <c r="A2" s="4" t="inlineStr">
        <is>
          <t>Operating Partnership Unit</t>
        </is>
      </c>
    </row>
    <row r="3">
      <c r="A3" s="3" t="inlineStr">
        <is>
          <t>Earnings Per Share [Line Items]</t>
        </is>
      </c>
    </row>
    <row r="4">
      <c r="A4" s="4" t="inlineStr">
        <is>
          <t>Award exchange ratio</t>
        </is>
      </c>
      <c r="B4"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of Numerator and Denominator used in Computation of Basic and Diluted Net Income Per Shar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for basic and diluted earnings per share:</t>
        </is>
      </c>
    </row>
    <row r="4">
      <c r="A4" s="4" t="inlineStr">
        <is>
          <t>Net income</t>
        </is>
      </c>
      <c r="B4" s="6" t="n">
        <v>27646</v>
      </c>
      <c r="C4" s="6" t="n">
        <v>23400</v>
      </c>
      <c r="D4" s="6" t="n">
        <v>15375</v>
      </c>
      <c r="E4" s="6" t="n">
        <v>12336</v>
      </c>
      <c r="F4" s="6" t="n">
        <v>10444</v>
      </c>
      <c r="G4" s="6" t="n">
        <v>14043</v>
      </c>
      <c r="H4" s="6" t="n">
        <v>66421</v>
      </c>
      <c r="I4" s="6" t="n">
        <v>36823</v>
      </c>
    </row>
    <row r="5">
      <c r="A5" s="4" t="inlineStr">
        <is>
          <t>Less: net income attributable to non-controlling interests</t>
        </is>
      </c>
      <c r="B5" s="5" t="n">
        <v>-139</v>
      </c>
      <c r="E5" s="5" t="n">
        <v>-73</v>
      </c>
      <c r="H5" s="5" t="n">
        <v>-335</v>
      </c>
      <c r="I5" s="5" t="n">
        <v>-220</v>
      </c>
    </row>
    <row r="6">
      <c r="A6" s="4" t="inlineStr">
        <is>
          <t>Less: net income allocated to unvested restricted common stock and RSUs</t>
        </is>
      </c>
      <c r="B6" s="5" t="n">
        <v>-61</v>
      </c>
      <c r="E6" s="5" t="n">
        <v>-95</v>
      </c>
      <c r="H6" s="5" t="n">
        <v>-249</v>
      </c>
      <c r="I6" s="5" t="n">
        <v>-302</v>
      </c>
    </row>
    <row r="7">
      <c r="A7" s="4" t="inlineStr">
        <is>
          <t>Net income available for common stockholders: basic</t>
        </is>
      </c>
      <c r="B7" s="5" t="n">
        <v>27446</v>
      </c>
      <c r="E7" s="5" t="n">
        <v>12168</v>
      </c>
      <c r="H7" s="5" t="n">
        <v>65837</v>
      </c>
      <c r="I7" s="5" t="n">
        <v>36301</v>
      </c>
    </row>
    <row r="8">
      <c r="A8" s="4" t="inlineStr">
        <is>
          <t>Net income attributable to non-controlling interests</t>
        </is>
      </c>
      <c r="B8" s="5" t="n">
        <v>139</v>
      </c>
      <c r="E8" s="5" t="n">
        <v>73</v>
      </c>
      <c r="H8" s="5" t="n">
        <v>335</v>
      </c>
      <c r="I8" s="5" t="n">
        <v>220</v>
      </c>
    </row>
    <row r="9">
      <c r="A9" s="4" t="inlineStr">
        <is>
          <t>Net income available for common stockholders: diluted</t>
        </is>
      </c>
      <c r="B9" s="6" t="n">
        <v>27585</v>
      </c>
      <c r="E9" s="6" t="n">
        <v>12241</v>
      </c>
      <c r="H9" s="6" t="n">
        <v>66172</v>
      </c>
      <c r="I9" s="6" t="n">
        <v>36521</v>
      </c>
    </row>
    <row r="10">
      <c r="A10" s="3" t="inlineStr">
        <is>
          <t>Denominator for basic and diluted earnings per share:</t>
        </is>
      </c>
    </row>
    <row r="11">
      <c r="A11" s="4" t="inlineStr">
        <is>
          <t>Weighted average common shares outstanding (in shares)</t>
        </is>
      </c>
      <c r="B11" s="5" t="n">
        <v>119249551</v>
      </c>
      <c r="E11" s="5" t="n">
        <v>94499748</v>
      </c>
      <c r="H11" s="5" t="n">
        <v>114379344</v>
      </c>
      <c r="I11" s="5" t="n">
        <v>92460791</v>
      </c>
    </row>
    <row r="12">
      <c r="A12" s="4" t="inlineStr">
        <is>
          <t>Less: weighted average number of shares of unvested restricted common stock (in shares)</t>
        </is>
      </c>
      <c r="B12" s="5" t="n">
        <v>-18906</v>
      </c>
      <c r="E12" s="5" t="n">
        <v>-240598</v>
      </c>
      <c r="H12" s="5" t="n">
        <v>-155758</v>
      </c>
      <c r="I12" s="5" t="n">
        <v>-390789</v>
      </c>
    </row>
    <row r="13">
      <c r="A13" s="4" t="inlineStr">
        <is>
          <t>Weighted average shares outstanding used in basic net income per share (in shares)</t>
        </is>
      </c>
      <c r="B13" s="5" t="n">
        <v>119230645</v>
      </c>
      <c r="E13" s="5" t="n">
        <v>94259150</v>
      </c>
      <c r="H13" s="5" t="n">
        <v>114223586</v>
      </c>
      <c r="I13" s="5" t="n">
        <v>92070002</v>
      </c>
    </row>
    <row r="14">
      <c r="A14" s="3" t="inlineStr">
        <is>
          <t>Effects of dilutive securities:</t>
        </is>
      </c>
    </row>
    <row r="15">
      <c r="A15" s="4" t="inlineStr">
        <is>
          <t>Weighted average shares outstanding used in diluted net income per share (in shares)</t>
        </is>
      </c>
      <c r="B15" s="5" t="n">
        <v>120298680</v>
      </c>
      <c r="E15" s="5" t="n">
        <v>95039832</v>
      </c>
      <c r="H15" s="5" t="n">
        <v>115339656</v>
      </c>
      <c r="I15" s="5" t="n">
        <v>92959708</v>
      </c>
    </row>
    <row r="16">
      <c r="A16" s="4" t="inlineStr">
        <is>
          <t>OP Units</t>
        </is>
      </c>
    </row>
    <row r="17">
      <c r="A17" s="3" t="inlineStr">
        <is>
          <t>Effects of dilutive securities:</t>
        </is>
      </c>
    </row>
    <row r="18">
      <c r="A18" s="4" t="inlineStr">
        <is>
          <t>Dilutive securities (in shares)</t>
        </is>
      </c>
      <c r="B18" s="5" t="n">
        <v>553847</v>
      </c>
      <c r="E18" s="5" t="n">
        <v>553847</v>
      </c>
      <c r="H18" s="5" t="n">
        <v>553847</v>
      </c>
      <c r="I18" s="5" t="n">
        <v>553847</v>
      </c>
    </row>
    <row r="19">
      <c r="A19" s="4" t="inlineStr">
        <is>
          <t>Unvested restricted common stock and RSUs</t>
        </is>
      </c>
    </row>
    <row r="20">
      <c r="A20" s="3" t="inlineStr">
        <is>
          <t>Effects of dilutive securities:</t>
        </is>
      </c>
    </row>
    <row r="21">
      <c r="A21" s="4" t="inlineStr">
        <is>
          <t>Dilutive securities (in shares)</t>
        </is>
      </c>
      <c r="B21" s="5" t="n">
        <v>514188</v>
      </c>
      <c r="E21" s="5" t="n">
        <v>226835</v>
      </c>
      <c r="H21" s="5" t="n">
        <v>562223</v>
      </c>
      <c r="I21" s="5" t="n">
        <v>335859</v>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Reconciliation of Numerator and Denominator used in Computation of Basic and Diluted Net Income Per Share, Footnote (Details) - shares</t>
        </is>
      </c>
      <c r="B1" s="2" t="inlineStr">
        <is>
          <t>3 Months Ended</t>
        </is>
      </c>
      <c r="C1" s="2" t="inlineStr">
        <is>
          <t>9 Months Ended</t>
        </is>
      </c>
    </row>
    <row r="2">
      <c r="B2" s="2" t="inlineStr">
        <is>
          <t>Sep. 30, 2020</t>
        </is>
      </c>
      <c r="C2" s="2" t="inlineStr">
        <is>
          <t>Sep. 30, 2020</t>
        </is>
      </c>
    </row>
    <row r="3">
      <c r="A3" s="4" t="inlineStr">
        <is>
          <t>Restricted Stock Units</t>
        </is>
      </c>
    </row>
    <row r="4">
      <c r="A4" s="3" t="inlineStr">
        <is>
          <t>Earnings Per Share [Line Items]</t>
        </is>
      </c>
    </row>
    <row r="5">
      <c r="A5" s="4" t="inlineStr">
        <is>
          <t>Antidilutive securities excluded from computation of earnings per share (in shares)</t>
        </is>
      </c>
      <c r="B5" s="5" t="n">
        <v>109690</v>
      </c>
      <c r="C5" s="5" t="n">
        <v>10648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9 Months Ended</t>
        </is>
      </c>
    </row>
    <row r="2">
      <c r="B2" s="2" t="inlineStr">
        <is>
          <t>Sep. 30, 2021USD ($)</t>
        </is>
      </c>
    </row>
    <row r="3">
      <c r="A3" s="3" t="inlineStr">
        <is>
          <t>Commitments and Contingencies [Line Items]</t>
        </is>
      </c>
    </row>
    <row r="4">
      <c r="A4" s="4" t="inlineStr">
        <is>
          <t>Reimbursement to tenants</t>
        </is>
      </c>
      <c r="B4" s="8" t="n">
        <v>53.5</v>
      </c>
    </row>
    <row r="5">
      <c r="A5" s="4" t="inlineStr">
        <is>
          <t>Employer matching contribution, percent of match</t>
        </is>
      </c>
      <c r="B5" s="4" t="inlineStr">
        <is>
          <t>100.00%</t>
        </is>
      </c>
    </row>
    <row r="6">
      <c r="A6" s="4" t="inlineStr">
        <is>
          <t>Employer matching contribution, percent of eligible compensation</t>
        </is>
      </c>
      <c r="B6" s="4" t="inlineStr">
        <is>
          <t>5.00%</t>
        </is>
      </c>
    </row>
    <row r="7">
      <c r="A7" s="4" t="inlineStr">
        <is>
          <t>Executive Officers</t>
        </is>
      </c>
    </row>
    <row r="8">
      <c r="A8" s="3" t="inlineStr">
        <is>
          <t>Commitments and Contingencies [Line Items]</t>
        </is>
      </c>
    </row>
    <row r="9">
      <c r="A9" s="4" t="inlineStr">
        <is>
          <t>Employment agreement, initial term</t>
        </is>
      </c>
      <c r="B9" s="4" t="inlineStr">
        <is>
          <t>4 years</t>
        </is>
      </c>
    </row>
    <row r="10">
      <c r="A10" s="4" t="inlineStr">
        <is>
          <t>Employment agreement, automatic extension period upon non-renewal notice not provided</t>
        </is>
      </c>
      <c r="B10" s="4" t="inlineStr">
        <is>
          <t>1 year</t>
        </is>
      </c>
    </row>
    <row r="11">
      <c r="A11" s="4" t="inlineStr">
        <is>
          <t>Employment agreement, base salary term after termination</t>
        </is>
      </c>
      <c r="B11" s="4" t="inlineStr">
        <is>
          <t>12 months</t>
        </is>
      </c>
    </row>
    <row r="12">
      <c r="A12" s="4" t="inlineStr">
        <is>
          <t>Employment agreement, COBRA term after termination</t>
        </is>
      </c>
      <c r="B12" s="4" t="inlineStr">
        <is>
          <t>12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Matching Contributions for Defined Contribution Retirement Savings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401(k) matching contributions</t>
        </is>
      </c>
      <c r="B4" s="6" t="n">
        <v>29</v>
      </c>
      <c r="C4" s="6" t="n">
        <v>20</v>
      </c>
      <c r="D4" s="6" t="n">
        <v>149</v>
      </c>
      <c r="E4" s="6" t="n">
        <v>1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Sep. 30, 2021</t>
        </is>
      </c>
      <c r="C1" s="2" t="inlineStr">
        <is>
          <t>Jun. 30, 2021</t>
        </is>
      </c>
      <c r="D1" s="2" t="inlineStr">
        <is>
          <t>Dec. 31, 2020</t>
        </is>
      </c>
    </row>
    <row r="2">
      <c r="A2" s="4" t="inlineStr">
        <is>
          <t>Senior Unsecured Notes | Senior Unsecured Notes</t>
        </is>
      </c>
    </row>
    <row r="3">
      <c r="A3" s="3" t="inlineStr">
        <is>
          <t>Fair Value, Assets and Liabilities Measured on Recurring and Nonrecurring Basis [Line Items]</t>
        </is>
      </c>
    </row>
    <row r="4">
      <c r="A4" s="4" t="inlineStr">
        <is>
          <t>Total deferred finance costs, net</t>
        </is>
      </c>
      <c r="B4" s="6" t="n">
        <v>4600000</v>
      </c>
    </row>
    <row r="5">
      <c r="A5" s="4" t="inlineStr">
        <is>
          <t>Offering discount</t>
        </is>
      </c>
      <c r="B5" s="5" t="n">
        <v>800000</v>
      </c>
      <c r="C5" s="6" t="n">
        <v>800000</v>
      </c>
    </row>
    <row r="6">
      <c r="A6" s="4" t="inlineStr">
        <is>
          <t>Master Trust Funding Program | Secured Borrowings</t>
        </is>
      </c>
    </row>
    <row r="7">
      <c r="A7" s="3" t="inlineStr">
        <is>
          <t>Fair Value, Assets and Liabilities Measured on Recurring and Nonrecurring Basis [Line Items]</t>
        </is>
      </c>
    </row>
    <row r="8">
      <c r="A8" s="4" t="inlineStr">
        <is>
          <t>Total deferred finance costs, net</t>
        </is>
      </c>
      <c r="B8" s="5" t="n">
        <v>0</v>
      </c>
      <c r="D8" s="6" t="n">
        <v>2200000</v>
      </c>
    </row>
    <row r="9">
      <c r="A9" s="4" t="inlineStr">
        <is>
          <t>Reported Value Measurement | Senior Unsecured Notes | Senior Unsecured Notes</t>
        </is>
      </c>
    </row>
    <row r="10">
      <c r="A10" s="3" t="inlineStr">
        <is>
          <t>Fair Value, Assets and Liabilities Measured on Recurring and Nonrecurring Basis [Line Items]</t>
        </is>
      </c>
    </row>
    <row r="11">
      <c r="A11" s="4" t="inlineStr">
        <is>
          <t>Debt instrument</t>
        </is>
      </c>
      <c r="B11" s="5" t="n">
        <v>400000000</v>
      </c>
    </row>
    <row r="12">
      <c r="A12" s="4" t="inlineStr">
        <is>
          <t>Reported Value Measurement | Master Trust Funding Program | Secured Borrowings</t>
        </is>
      </c>
    </row>
    <row r="13">
      <c r="A13" s="3" t="inlineStr">
        <is>
          <t>Fair Value, Assets and Liabilities Measured on Recurring and Nonrecurring Basis [Line Items]</t>
        </is>
      </c>
    </row>
    <row r="14">
      <c r="A14" s="4" t="inlineStr">
        <is>
          <t>Debt instrument</t>
        </is>
      </c>
      <c r="D14" s="5" t="n">
        <v>173200000</v>
      </c>
    </row>
    <row r="15">
      <c r="A15" s="4" t="inlineStr">
        <is>
          <t>Total deferred finance costs, net</t>
        </is>
      </c>
      <c r="D15" s="5" t="n">
        <v>2200000</v>
      </c>
    </row>
    <row r="16">
      <c r="A16" s="4" t="inlineStr">
        <is>
          <t>Level 1 | Fair Value | Senior Unsecured Notes | Senior Unsecured Notes</t>
        </is>
      </c>
    </row>
    <row r="17">
      <c r="A17" s="3" t="inlineStr">
        <is>
          <t>Fair Value, Assets and Liabilities Measured on Recurring and Nonrecurring Basis [Line Items]</t>
        </is>
      </c>
    </row>
    <row r="18">
      <c r="A18" s="4" t="inlineStr">
        <is>
          <t>Debt instrument</t>
        </is>
      </c>
      <c r="B18" s="5" t="n">
        <v>394700000</v>
      </c>
    </row>
    <row r="19">
      <c r="A19" s="4" t="inlineStr">
        <is>
          <t>Level 3 | Fair Value | Master Trust Funding Program | Secured Borrowings</t>
        </is>
      </c>
    </row>
    <row r="20">
      <c r="A20" s="3" t="inlineStr">
        <is>
          <t>Fair Value, Assets and Liabilities Measured on Recurring and Nonrecurring Basis [Line Items]</t>
        </is>
      </c>
    </row>
    <row r="21">
      <c r="A21" s="4" t="inlineStr">
        <is>
          <t>Debt instrument</t>
        </is>
      </c>
      <c r="D21" s="5" t="n">
        <v>176400000</v>
      </c>
    </row>
    <row r="22">
      <c r="A22" s="4" t="inlineStr">
        <is>
          <t>Level 3 | Interest Rate Swaps | Fair Value</t>
        </is>
      </c>
    </row>
    <row r="23">
      <c r="A23" s="3" t="inlineStr">
        <is>
          <t>Fair Value, Assets and Liabilities Measured on Recurring and Nonrecurring Basis [Line Items]</t>
        </is>
      </c>
    </row>
    <row r="24">
      <c r="A24" s="4" t="inlineStr">
        <is>
          <t>Derivative liability</t>
        </is>
      </c>
      <c r="B24" s="6" t="n">
        <v>20500000</v>
      </c>
      <c r="D24" s="6" t="n">
        <v>389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Real Estate Investments Measured at Nonrecurring Basis (Details) - Fair Value Measurements, Nonrecurring - USD ($) $ in Thousands</t>
        </is>
      </c>
      <c r="B1" s="2" t="inlineStr">
        <is>
          <t>Sep. 30, 2021</t>
        </is>
      </c>
      <c r="C1" s="2" t="inlineStr">
        <is>
          <t>Dec. 31, 2020</t>
        </is>
      </c>
    </row>
    <row r="2">
      <c r="A2" s="4" t="inlineStr">
        <is>
          <t>Net Carrying Value</t>
        </is>
      </c>
    </row>
    <row r="3">
      <c r="A3" s="3" t="inlineStr">
        <is>
          <t>Fair Value, Assets and Liabilities Measured on Recurring and Nonrecurring Basis [Line Items]</t>
        </is>
      </c>
    </row>
    <row r="4">
      <c r="A4" s="4" t="inlineStr">
        <is>
          <t>Long-lived assets</t>
        </is>
      </c>
      <c r="B4" s="6" t="n">
        <v>0</v>
      </c>
      <c r="C4" s="6" t="n">
        <v>4754</v>
      </c>
    </row>
    <row r="5">
      <c r="A5" s="4" t="inlineStr">
        <is>
          <t>Fair Value</t>
        </is>
      </c>
    </row>
    <row r="6">
      <c r="A6" s="3" t="inlineStr">
        <is>
          <t>Fair Value, Assets and Liabilities Measured on Recurring and Nonrecurring Basis [Line Items]</t>
        </is>
      </c>
    </row>
    <row r="7">
      <c r="A7" s="4" t="inlineStr">
        <is>
          <t>Long-lived assets</t>
        </is>
      </c>
      <c r="B7" s="5" t="n">
        <v>0</v>
      </c>
      <c r="C7" s="5" t="n">
        <v>4754</v>
      </c>
    </row>
    <row r="8">
      <c r="A8" s="4" t="inlineStr">
        <is>
          <t>Fair Value | Level 1</t>
        </is>
      </c>
    </row>
    <row r="9">
      <c r="A9" s="3" t="inlineStr">
        <is>
          <t>Fair Value, Assets and Liabilities Measured on Recurring and Nonrecurring Basis [Line Items]</t>
        </is>
      </c>
    </row>
    <row r="10">
      <c r="A10" s="4" t="inlineStr">
        <is>
          <t>Long-lived assets</t>
        </is>
      </c>
      <c r="B10" s="5" t="n">
        <v>0</v>
      </c>
      <c r="C10" s="5" t="n">
        <v>0</v>
      </c>
    </row>
    <row r="11">
      <c r="A11" s="4" t="inlineStr">
        <is>
          <t>Fair Value | Level 2</t>
        </is>
      </c>
    </row>
    <row r="12">
      <c r="A12" s="3" t="inlineStr">
        <is>
          <t>Fair Value, Assets and Liabilities Measured on Recurring and Nonrecurring Basis [Line Items]</t>
        </is>
      </c>
    </row>
    <row r="13">
      <c r="A13" s="4" t="inlineStr">
        <is>
          <t>Long-lived assets</t>
        </is>
      </c>
      <c r="B13" s="5" t="n">
        <v>0</v>
      </c>
      <c r="C13" s="5" t="n">
        <v>0</v>
      </c>
    </row>
    <row r="14">
      <c r="A14" s="4" t="inlineStr">
        <is>
          <t>Fair Value | Level 3</t>
        </is>
      </c>
    </row>
    <row r="15">
      <c r="A15" s="3" t="inlineStr">
        <is>
          <t>Fair Value, Assets and Liabilities Measured on Recurring and Nonrecurring Basis [Line Items]</t>
        </is>
      </c>
    </row>
    <row r="16">
      <c r="A16" s="4" t="inlineStr">
        <is>
          <t>Long-lived assets</t>
        </is>
      </c>
      <c r="B16" s="6" t="n">
        <v>0</v>
      </c>
      <c r="C16" s="6" t="n">
        <v>47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19:03Z</dcterms:created>
  <dcterms:modified xmlns:dcterms="http://purl.org/dc/terms/" xmlns:xsi="http://www.w3.org/2001/XMLSchema-instance" xsi:type="dcterms:W3CDTF">2021-11-01T21:19:03Z</dcterms:modified>
</cp:coreProperties>
</file>